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Standard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Income (Loss) Per Share" sheetId="21" state="visible" r:id="rId21"/>
    <sheet xmlns:r="http://schemas.openxmlformats.org/officeDocument/2006/relationships" name="Fair Values of Financial Instru" sheetId="22" state="visible" r:id="rId22"/>
    <sheet xmlns:r="http://schemas.openxmlformats.org/officeDocument/2006/relationships" name="Regulatory Capital Require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Mortgage Servicing Rights, net " sheetId="30" state="visible" r:id="rId30"/>
    <sheet xmlns:r="http://schemas.openxmlformats.org/officeDocument/2006/relationships" name="FHLB Borrowings (Tables)" sheetId="31" state="visible" r:id="rId31"/>
    <sheet xmlns:r="http://schemas.openxmlformats.org/officeDocument/2006/relationships" name="Subordinated Notes, net (Tables" sheetId="32" state="visible" r:id="rId32"/>
    <sheet xmlns:r="http://schemas.openxmlformats.org/officeDocument/2006/relationships" name="Stock-based Compensation (Table" sheetId="33" state="visible" r:id="rId33"/>
    <sheet xmlns:r="http://schemas.openxmlformats.org/officeDocument/2006/relationships" name="Income (Loss) Per Share (Tables" sheetId="34" state="visible" r:id="rId34"/>
    <sheet xmlns:r="http://schemas.openxmlformats.org/officeDocument/2006/relationships" name="Fair Values of Financial Inst_2" sheetId="35" state="visible" r:id="rId35"/>
    <sheet xmlns:r="http://schemas.openxmlformats.org/officeDocument/2006/relationships" name="Regulatory Capital Requiremen_2" sheetId="36" state="visible" r:id="rId36"/>
    <sheet xmlns:r="http://schemas.openxmlformats.org/officeDocument/2006/relationships" name="Commitments and Contingencies (" sheetId="37" state="visible" r:id="rId37"/>
    <sheet xmlns:r="http://schemas.openxmlformats.org/officeDocument/2006/relationships" name="Nature of Operations and Basi_2" sheetId="38" state="visible" r:id="rId38"/>
    <sheet xmlns:r="http://schemas.openxmlformats.org/officeDocument/2006/relationships" name="Summary of Significant Accoun_3" sheetId="39" state="visible" r:id="rId39"/>
    <sheet xmlns:r="http://schemas.openxmlformats.org/officeDocument/2006/relationships" name="Investment Securities - Amortiz" sheetId="40" state="visible" r:id="rId40"/>
    <sheet xmlns:r="http://schemas.openxmlformats.org/officeDocument/2006/relationships" name="Investment Securities - Amort_2" sheetId="41" state="visible" r:id="rId41"/>
    <sheet xmlns:r="http://schemas.openxmlformats.org/officeDocument/2006/relationships" name="Investment Securities - Aggrega" sheetId="42" state="visible" r:id="rId42"/>
    <sheet xmlns:r="http://schemas.openxmlformats.org/officeDocument/2006/relationships" name="Investment Securities - Equity " sheetId="43" state="visible" r:id="rId43"/>
    <sheet xmlns:r="http://schemas.openxmlformats.org/officeDocument/2006/relationships" name="Loans - Major Categories of Loa" sheetId="44" state="visible" r:id="rId44"/>
    <sheet xmlns:r="http://schemas.openxmlformats.org/officeDocument/2006/relationships" name="Loans - Activity in the Allowan" sheetId="45" state="visible" r:id="rId45"/>
    <sheet xmlns:r="http://schemas.openxmlformats.org/officeDocument/2006/relationships" name="Loans - Activity in the Allow_2" sheetId="46" state="visible" r:id="rId46"/>
    <sheet xmlns:r="http://schemas.openxmlformats.org/officeDocument/2006/relationships" name="Loans - Impaired Loans by Class" sheetId="47" state="visible" r:id="rId47"/>
    <sheet xmlns:r="http://schemas.openxmlformats.org/officeDocument/2006/relationships" name="Loans - Investment in Nonaccrua" sheetId="48" state="visible" r:id="rId48"/>
    <sheet xmlns:r="http://schemas.openxmlformats.org/officeDocument/2006/relationships" name="Loans - Troubled Debt Restructu" sheetId="49" state="visible" r:id="rId49"/>
    <sheet xmlns:r="http://schemas.openxmlformats.org/officeDocument/2006/relationships" name="Loans - Risk Rating of Loans by" sheetId="50" state="visible" r:id="rId50"/>
    <sheet xmlns:r="http://schemas.openxmlformats.org/officeDocument/2006/relationships" name="Mortgage Servicing Rights, ne_2" sheetId="51" state="visible" r:id="rId51"/>
    <sheet xmlns:r="http://schemas.openxmlformats.org/officeDocument/2006/relationships" name="Mortgage Servicing Rights, ne_3" sheetId="52" state="visible" r:id="rId52"/>
    <sheet xmlns:r="http://schemas.openxmlformats.org/officeDocument/2006/relationships" name="Mortgage Servicing Rights, ne_4" sheetId="53" state="visible" r:id="rId53"/>
    <sheet xmlns:r="http://schemas.openxmlformats.org/officeDocument/2006/relationships" name="Deposits - Time deposits (Detai" sheetId="54" state="visible" r:id="rId54"/>
    <sheet xmlns:r="http://schemas.openxmlformats.org/officeDocument/2006/relationships" name="FHLB Borrowings (Details)" sheetId="55" state="visible" r:id="rId55"/>
    <sheet xmlns:r="http://schemas.openxmlformats.org/officeDocument/2006/relationships" name="FHLB Borrowings - FHLB Advances" sheetId="56" state="visible" r:id="rId56"/>
    <sheet xmlns:r="http://schemas.openxmlformats.org/officeDocument/2006/relationships" name="FHLB Borrowings - FHLB Overdraf" sheetId="57" state="visible" r:id="rId57"/>
    <sheet xmlns:r="http://schemas.openxmlformats.org/officeDocument/2006/relationships" name="FHLB Borrowings - Other Borrowi" sheetId="58" state="visible" r:id="rId58"/>
    <sheet xmlns:r="http://schemas.openxmlformats.org/officeDocument/2006/relationships" name="Subordinated Notes, net (Detail" sheetId="59" state="visible" r:id="rId59"/>
    <sheet xmlns:r="http://schemas.openxmlformats.org/officeDocument/2006/relationships" name="Stock Repurchase Program (Detai" sheetId="60" state="visible" r:id="rId60"/>
    <sheet xmlns:r="http://schemas.openxmlformats.org/officeDocument/2006/relationships" name="Stock-based Compensation (Detai" sheetId="61" state="visible" r:id="rId61"/>
    <sheet xmlns:r="http://schemas.openxmlformats.org/officeDocument/2006/relationships" name="Income (Loss) Per Share (Detail" sheetId="62" state="visible" r:id="rId62"/>
    <sheet xmlns:r="http://schemas.openxmlformats.org/officeDocument/2006/relationships" name="Fair Values of Financial Inst_3" sheetId="63" state="visible" r:id="rId63"/>
    <sheet xmlns:r="http://schemas.openxmlformats.org/officeDocument/2006/relationships" name="Fair Values of Financial Inst_4" sheetId="64" state="visible" r:id="rId64"/>
    <sheet xmlns:r="http://schemas.openxmlformats.org/officeDocument/2006/relationships" name="Fair Values of Financial Inst_5" sheetId="65" state="visible" r:id="rId65"/>
    <sheet xmlns:r="http://schemas.openxmlformats.org/officeDocument/2006/relationships" name="Regulatory Capital Requiremen_3" sheetId="66" state="visible" r:id="rId66"/>
    <sheet xmlns:r="http://schemas.openxmlformats.org/officeDocument/2006/relationships" name="Regulatory Capital Requiremen_4"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90</t>
        </is>
      </c>
    </row>
    <row r="9">
      <c r="A9" s="4" t="inlineStr">
        <is>
          <t>Entity Registrant Name</t>
        </is>
      </c>
      <c r="B9" s="4" t="inlineStr">
        <is>
          <t>Sterling Bancorp, Inc.</t>
        </is>
      </c>
    </row>
    <row r="10">
      <c r="A10" s="4" t="inlineStr">
        <is>
          <t>Entity Incorporation, State or Country Code</t>
        </is>
      </c>
      <c r="B10" s="4" t="inlineStr">
        <is>
          <t>MI</t>
        </is>
      </c>
    </row>
    <row r="11">
      <c r="A11" s="4" t="inlineStr">
        <is>
          <t>Entity Tax Identification Number</t>
        </is>
      </c>
      <c r="B11" s="4" t="inlineStr">
        <is>
          <t>38-3163775</t>
        </is>
      </c>
    </row>
    <row r="12">
      <c r="A12" s="4" t="inlineStr">
        <is>
          <t>Entity Address, Address Line One</t>
        </is>
      </c>
      <c r="B12" s="4" t="inlineStr">
        <is>
          <t>One Towne Square</t>
        </is>
      </c>
    </row>
    <row r="13">
      <c r="A13" s="4" t="inlineStr">
        <is>
          <t>Entity Address, Address Line Two</t>
        </is>
      </c>
      <c r="B13" s="4" t="inlineStr">
        <is>
          <t>Suite 1900</t>
        </is>
      </c>
    </row>
    <row r="14">
      <c r="A14" s="4" t="inlineStr">
        <is>
          <t>Entity Address, City or Town</t>
        </is>
      </c>
      <c r="B14" s="4" t="inlineStr">
        <is>
          <t>Southfield</t>
        </is>
      </c>
    </row>
    <row r="15">
      <c r="A15" s="4" t="inlineStr">
        <is>
          <t>Entity Address, State or Province</t>
        </is>
      </c>
      <c r="B15" s="4" t="inlineStr">
        <is>
          <t>MI</t>
        </is>
      </c>
    </row>
    <row r="16">
      <c r="A16" s="4" t="inlineStr">
        <is>
          <t>Entity Address, Postal Zip Code</t>
        </is>
      </c>
      <c r="B16" s="4" t="inlineStr">
        <is>
          <t>48076</t>
        </is>
      </c>
    </row>
    <row r="17">
      <c r="A17" s="4" t="inlineStr">
        <is>
          <t>City Area Code</t>
        </is>
      </c>
      <c r="B17" s="4" t="inlineStr">
        <is>
          <t xml:space="preserve">(248) </t>
        </is>
      </c>
    </row>
    <row r="18">
      <c r="A18" s="4" t="inlineStr">
        <is>
          <t>Local Phone Number</t>
        </is>
      </c>
      <c r="B18" s="4" t="inlineStr">
        <is>
          <t>355-2400</t>
        </is>
      </c>
    </row>
    <row r="19">
      <c r="A19" s="4" t="inlineStr">
        <is>
          <t>Title of 12(b) Security</t>
        </is>
      </c>
      <c r="B19" s="4" t="inlineStr">
        <is>
          <t>Common stock</t>
        </is>
      </c>
    </row>
    <row r="20">
      <c r="A20" s="4" t="inlineStr">
        <is>
          <t>Trading Symbol</t>
        </is>
      </c>
      <c r="B20" s="4" t="inlineStr">
        <is>
          <t>SB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9973861</v>
      </c>
    </row>
    <row r="30">
      <c r="A30" s="4" t="inlineStr">
        <is>
          <t>Entity Central Index Key</t>
        </is>
      </c>
      <c r="B30" s="4" t="inlineStr">
        <is>
          <t>0001680379</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Nature of Operations and Basis of Presentation</t>
        </is>
      </c>
    </row>
    <row r="4">
      <c r="A4" s="4" t="inlineStr">
        <is>
          <t>Nature of Operations and Basis of Presentation</t>
        </is>
      </c>
      <c r="B4" s="4" t="inlineStr">
        <is>
          <t>Note 1—Nature of Operations and Basis of Presentation Nature of Operations Sterling Bancorp, Inc. (the “Company”) is a unitary thrift holding company that was incorporated in 1989 and the parent company of its wholly 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30 branches of which 26 branches are located in San Francisco and Los Angeles, California with the remaining branches located in New York, New York, Southfield, Michigan and the greater Seattle market.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Basis of Presentation The condensed consolidated balance sheet as of September 30, 2020, and the condensed consolidated statements of income, comprehensive income, changes in shareholders’ equity and cash flows for the three and nine months ended September 30, 2020 and 2019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nine months ended September 30, 2020 are not necessarily indicative of the results that may be expected for the year ended December 31, 2020 or for any future annual or interim period. The consolidated balance sheet at December 31, 2019 included herein was derived from the audited financial statements as of that date. The accompanying unaudited consolidated financial statements and notes thereto should be read in conjunction with the audited consolidated financial statements and related notes included in the Company’s Annual Report on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Standards</t>
        </is>
      </c>
    </row>
    <row r="4">
      <c r="A4" s="4" t="inlineStr">
        <is>
          <t>New Accounting Standards</t>
        </is>
      </c>
      <c r="B4" s="4" t="inlineStr">
        <is>
          <t>Note 2—New Accounting Standards Recently Issued Accounting Guidance Not Yet Adopted In June 2016, the Financial Accounting Standards Board (“FASB”) issued ASU No. 2016-13, Financial Instruments—Credit Losses (Topic 326):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At this time, the Company has formed a cross-functional implementation team consisting of individuals from credit, finance and information systems. The implementation team has been working with a software vendor to assist in implementing required changes to credit loss estimation models and processes. The historical data set for model development has been finalized, and the credit loss estimation models are in the process of being developed and tested. The Company expects to recognize a cumulative effect adjustment to the opening balance of retained earnings as of the beginning of the first reporting period in which ASU No. 2016-13 is effective. The Company has not yet determined the magnitude of any such one-time adjustment or of the overall impact of ASU No. 2016-13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3—Summary of Significant Accounting Policies 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All significant intercompany account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During 2020, economies throughout the world have been severely disrupted because of the outbreak of the novel coronavirus (“COVID-19”). The Company’s primary market areas of California, the greater Seattle market, and New York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As of September 30, 2020, the impact of the outbreak of COVID-19 was continuing to unfold. As a result, many of management’s estimates and assumptions required increased judgement and carried a higher degree of variability and volatility. As events continue to evolve and additional information becomes available, management’s estimates may change materially in future periods. Concentration of Credit Risk The loan portfolio consists primarily of residential real estate loans which are collateralized by real estate. At September 30, 2020 and December 31, 2019, residential real estate loans accounted for 82% and 85%,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September 30, 2020 and December 31, 2019, approximately 87% and 89%, respectively, of the loan portfolio was originated in California. Starting December 9, 2019, the Bank suspended its Advantage Loan Program and announced that it permanently discontinued this program on March 6, 2020. This Program was a material component of the Bank’s total loan originations. Loans under the Advantage Loan Program totaled $1,633,714, or 75% of the residential loan portfolio, as of September 30, 2020, and $1,942,657, or 78% of the residential loan portfolio,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Note 4—Investment Securities Debt Securities The following tables summarize the amortized cost and fair value of debt securities available for sale at September 30, 2020 and December 31, 2019 and the corresponding amounts of gross unrealized gains and losses: ​ ​ ​ ​ ​ ​ ​ ​ ​ ​ ​ ​ ​ ​ ​ ​ September 30, 2020 ​ ​ Amortized ​ Gross Unrealized ​ Fair ​ Cost Gain Loss Value Available for sale: ​ ​ ​ ​ U.S. Treasury &amp; Agency securities ​ $ 94,990 ​ $ 398 ​ $ (13) ​ $ 95,375 Mortgage-backed securities ​ ​ 26,650 ​ ​ 95 ​ ​ — ​ ​ 26,745 Collateralized mortgage obligations ​ 120,091 ​ 600 ​ (489) ​ 120,202 Collateralized debt obligations ​ 214 ​ — ​ (30) ​ 184 Total ​ $ 241,945 ​ $ 1,093 ​ $ (532) ​ $ 242,506 ​ ​ ​ ​ ​ ​ ​ ​ ​ ​ ​ ​ ​ ​ ​ ​ December 31, 2019 ​ ​ Amortized ​ Gross Unrealized ​ Fair ​ Cost Gain Loss Value Available for sale: ​ ​ ​ ​ U.S. Treasury securities ​ $ 122,634 ​ $ 170 ​ $ (1) ​ $ 122,803 Mortgage-backed securities ​ ​ 23,028 ​ ​ 76 ​ ​ — ​ ​ 23,104 Collateralized mortgage obligations ​ 1,138 ​ 45 ​ — ​ 1,183 Collateralized debt obligations ​ 216 ​ — ​ (17) ​ 199 Total ​ $ 147,016 ​ $ 291 ​ $ (18) ​ $ 147,289 ​ Securities with a fair value of $24,987 were pledged as collateral on FHLB borrowings at September 30, 2020. All of the Company's mortgage-backed securities and the majority of the Company's collateralized mortgage obligations are issued and/or guaranteed by a U.S. government agency (Government National Mortgage Association) or a U.S. government-sponsored enterprise (Federal Home Loan Mortgage Corporation or Federal National Mortgage Association). No securities of any single issuer, other than debt securities issued by the U.S. government, government agency and government-sponsored enterprises, were in excess of 10% of total shareholders’ equity as of September 30, 2020 and December 31, 2019. For the three and nine months ended September 30, 2020, the proceeds from sales of debt securities available for sale were $40,612 and $99,971, respectively. The Company recorded gross realized gains of $58 and gross realized losses of $78 during the three months ended September 30, 2020, and gross realized gains of $336 and gross realized losses of $157 during the nine months ended September 30, 2020. The amortized cost and fair value of debt securities available for sale issued by U.S. Treasury at September 30, 2020 are shown by contractual maturity. Mortgage-backed securities,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 ​ ​ ​ ​ ​ ​ ​ ​ ​ Amortized ​ Fair ​ Cost Value U.S. Treasury &amp; Agency securities ​ ​ Due less than one year ​ $ 69,990 ​ $ 70,388 Due after one year through five years ​ ​ 25,000 ​ ​ 24,987 Mortgage-backed securities ​ ​ 26,650 ​ ​ 26,745 Collateralized mortgage obligations ​ 120,091 ​ 120,202 Collateralized debt obligations ​ 214 ​ 184 Total ​ $ 241,945 ​ $ 242,506 ​ The table summarizes debt securities available for sale, at fair value, with unrealized losses at September 30, 2020 and December 31, 2019 aggregated by major security type and length of time the individual securities have been in a continuous unrealized loss position, as follows: ​ ​ ​ ​ ​ ​ ​ ​ ​ ​ ​ ​ ​ ​ ​ ​ ​ ​ ​ ​ ​ ​ September 30, 2020 ​ ​ Less than 12 Months ​ 12 Months or More ​ Total ​ ​ Fair ​ Unrealized ​ Fair ​ Unrealized ​ Fair ​ Unrealized ​ Value Losses Value Losses Value Losses U.S. Treasury &amp; Agency securities ​ $ 24,987 ​ $ (13) ​ $ — ​ $ — ​ $ 24,987 ​ $ (13) Collateralized mortgage obligations ​ ​ 65,450 ​ ​ (489) ​ ​ — ​ ​ — ​ ​ 65,450 ​ ​ (489) Collateralized debt obligations ​ — ​ ​ — ​ ​ 184 ​ ​ (30) ​ ​ 184 ​ ​ (30) Total ​ $ 90,437 ​ $ (502) ​ $ 184 ​ $ (30) ​ $ 90,621 ​ $ (532) ​ ​ ​ ​ ​ ​ ​ ​ ​ ​ ​ ​ ​ ​ ​ ​ ​ ​ ​ ​ ​ ​ December 31, 2019 ​ ​ Less than 12 Months ​ 12 Months or More ​ Total ​ ​ Fair ​ Unrealized ​ Fair ​ Unrealized ​ Fair ​ Unrealized ​ Value Losses Value Losses Value Losses U.S. Treasury securities ​ $ 5,011 ​ $ (1) ​ $ — ​ $ — ​ $ 5,011 ​ $ (1) Collateralized debt obligations ​ — ​ — ​ 199 ​ (17) ​ 199 ​ (17) Total ​ $ 5,011 ​ $ (1) ​ $ 199 ​ $ (17) ​ $ 5,210 ​ $ (18) ​ As of September 30, 2020, the debt securities portfolio consisted of 19 debt securities, with eight debt securities in an unrealized loss position. Agency collateralized mortgage obligations with a fair value of $64,910 had an unrealized loss of $467 due to interest rate and prepayment fluctuations. For debt securities in an unrealized loss position, management has both the intent and ability to hold these investments until the recovery of the decline. The fair value is expected to increase as these securities approach their maturity date or repricing date or if market yields for such investments decline. Accordingly, as of September 30, 2020, the unrealized losses in these securities are due to noncredit-related factors, including changes in interest rates and other market conditions; thus, the impairment was determined to be temporary. All interest and dividends are considered taxable. A collateralized debt obligation with a carrying value of $184 and $199 at September 30, 2020 and December 31, 2019, respectively, was rated high quality at inception, but it was subsequently rated by Moody’s as Ba1, which is defined as “speculative.” The issuers of the underlying investments (the collateral) of the collateralized debt obligation are primarily banks. Management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30 and $17 of the unrealized losses reported at September 30, 2020 and December 31, 2019, respectively. Equity Securities Equity securities consist of an investment in a qualified community reinvestment act investment fund, which is a publicly-traded mutual fund, and an investment in Pacific Coast Banker’s Bank, a thinly traded, restricted stock. At September 30, 2020 and December 31, 2019, equity securities totaled $5,378 and $5,255, respectively. Equity securities with readily determinable fair values are stated at fair value with realized and unrealized gains and losses reported in income. At September 30, 2020 and December 31, 2019, equity securities with readily determinable fair values were $5,132 and $5,009, respectively. The following is a summary of unrealized and realized gains and losses recognized in the condensed consolidated statements of income during the three and nine months ended September 30, 2020 and 2019: ​ ​ ​ ​ ​ ​ ​ ​ ​ ​ ​ ​ ​ ​ ​ ​ Three Months Ended ​ Nine Months Ended ​ ​ September 30, ​ September 30, ​ 2020 2019 2020 2019 Net gains recorded during the period on equity securities ​ $ — ​ $ 30 ​ $ 123 ​ $ 136 Less: net gains recorded during the period on equity securities sold during the period ​ — ​ ​ — ​ — ​ ​ — Unrealized gains recorded during the period on equity securities held at the reporting date ​ $ — ​ $ 30 ​ $ 123 ​ $ 136 ​ The Company has elected to account for its investment in a thinly traded, restricted stock using the measurement alternative for equity securities without readily determinable fair values. The investment was reported at $246 at both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5—Loans Major categories of loans were as follows: ​ ​ ​ ​ ​ ​ ​ ​ ​ ​ September 30, ​ December 31, ​ 2020 2019 Residential real estate ​ $ 2,183,546 ​ $ 2,476,866 Commercial real estate ​ 262,116 ​ 240,081 Construction ​ 211,460 ​ 178,376 Commercial lines of credit ​ 18,452 ​ 17,903 Other consumer ​ 8 ​ 34 Total loans ​ 2,675,582 ​ 2,913,260 Less: allowance for loan losses ​ (48,258) ​ (21,730) Loans, net ​ $ 2,627,324 ​ $ 2,891,530 ​ Loans totaling $575,125 and $933,747 were pledged as collateral on FHLB borrowings at September 30, 2020 and December 31, 2019, respectively. The table presents the activity in the allowance for loan losses by portfolio segment for the three and nine months ended September 30, 2020 and 2019: ​ ​ ​ ​ ​ ​ ​ ​ ​ ​ ​ ​ ​ ​ ​ ​ ​ ​ ​ ​ ​ ​ ​ ​ ​ ​ ​ ​ ​ ​ ​ ​ Commercial ​ ​ ​ ​ ​ ​ ​ ​ ​ ​ Residential Commercial ​ Lines of Other ​ ​ ​ ​ Three Months Ended September 30, 2020 ​ Real Estate ​ Real Estate ​ Construction ​ Credit ​ Consumer ​ Unallocated ​ Total Allowance for loan losses: ​ ​ ​ ​ ​ ​ ​ Beginning balance ​ $ 18,812 ​ $ 15,770 ​ $ 11,998 ​ $ 350 ​ $ 1 ​ $ — ​ $ 46,931 Provision (recovery) for loan losses ​ (467) ​ 1,771 ​ 628 ​ 192 ​ (1) ​ — ​ 2,123 Charge offs ​ (108) ​ — ​ (707) ​ — ​ — ​ — ​ (815) Recoveries ​ 3 ​ 14 ​ 2 ​ — ​ — ​ — ​ 19 Total ending balance ​ $ 18,240 ​ $ 17,555 ​ $ 11,921 ​ $ 542 ​ $ — ​ $ — ​ $ 48,258 ​ ​ ​ ​ ​ ​ ​ ​ ​ ​ ​ ​ ​ ​ ​ ​ ​ ​ ​ ​ ​ ​ ​ ​ ​ ​ ​ ​ ​ ​ ​ Commercial ​ ​ ​ ​ ​ ​ ​ ​ ​ ​ ​ Residential ​ Commercial ​ ​ ​ Lines of ​ Other ​ ​ ​ ​ ​ ​ Nine Months Ended September 30, 2020 Real Estate Real Estate Construction Credit Consumer Unallocated Total Allowance for loan losses: ​ ​ ​ ​ ​ ​ ​ Beginning balance ​ $ 12,336 ​ $ 5,243 ​ $ 3,822 ​ $ 328 ​ $ 1 ​ $ — ​ $ 21,730 Provision (recovery) for loan losses ​ 5,997 ​ 12,262 ​ 8,801 ​ 214 ​ (1) ​ — ​ 27,273 Charge offs ​ (108) ​ — ​ (707) ​ — ​ — ​ — ​ (815) Recoveries ​ 15 ​ 50 ​ 5 ​ — ​ — ​ — ​ 70 Total ending balance ​ $ 18,240 ​ $ 17,555 ​ $ 11,921 ​ $ 542 ​ $ — ​ $ — ​ $ 48,258 ​ ​ ​ ​ ​ ​ ​ ​ ​ ​ ​ ​ ​ ​ ​ ​ ​ ​ ​ ​ ​ ​ ​ ​ ​ ​ ​ ​ ​ ​ ​ ​ ​ ​ Commercial ​ ​ ​ ​ ​ ​ ​ ​ ​ ​ ​ Residential ​ Commercial ​ ​ ​ ​ Lines of ​ Other ​ ​ ​ ​ ​ ​ Three Months Ended September 30, 2019 Real Estate Real Estate Construction Credit Consumer Unallocated Total Allowance for loan losses: ​ ​ ​ ​ ​ ​ ​ Beginning balance ​ $ 12,758 ​ $ 3,214 ​ $ 3,067 ​ $ 780 ​ $ 1 ​ $ 1,098 ​ $ 20,918 Provision (recovery) for loan losses ​ (321) ​ 696 ​ 155 ​ (193) ​ — ​ (86) ​ 251 Charge offs ​ — ​ — ​ — ​ — ​ — ​ — ​ — Recoveries ​ 3 ​ 30 ​ 2 ​ — ​ — ​ — ​ 35 Total ending balance ​ $ 12,440 ​ $ 3,940 ​ $ 3,224 ​ $ 587 ​ $ 1 ​ $ 1,012 ​ $ 21,204 ​ ​ ​ ​ ​ ​ ​ ​ ​ ​ ​ ​ ​ ​ ​ ​ ​ ​ ​ ​ ​ ​ ​ ​ ​ ​ ​ ​ ​ ​ ​ ​ ​ ​ Commercial ​ ​ ​ ​ ​ ​ ​ ​ ​ ​ ​ Residential ​ Commercial ​ ​ ​ ​ Lines of ​ Other ​ ​ ​ ​ ​ ​ Nine Months Ended September 30, 2019 Real Estate Real Estate Construction Credit Consumer Unallocated Total Allowance for loan losses: ​ ​ ​ ​ ​ ​ ​ Beginning balance ​ $ 13,826 ​ $ 2,573 ​ $ 3,273 ​ $ 1,058 ​ $ 1 ​ $ 1,119 ​ $ 21,850 Provision (recovery) for loan losses ​ (1,402) ​ 1,275 ​ (54) ​ (295) ​ — ​ (107) ​ (583) Charge offs ​ — ​ — ​ — ​ (176) ​ — ​ — ​ (176) Recoveries ​ 16 ​ 92 ​ 5 ​ — ​ — ​ — ​ 113 Total ending balance ​ $ 12,440 ​ $ 3,940 ​ $ 3,224 ​ $ 587 ​ $ 1 ​ $ 1,012 ​ $ 21,204 ​ The following tables present the balance in the allowance for loan losses and the recorded investment by portfolio segment and based on impairment method as of September 30, 2020 and December 31, 2019: ​ ​ ​ ​ ​ ​ ​ ​ ​ ​ ​ ​ ​ ​ ​ ​ ​ ​ ​ ​ ​ ​ ​ ​ ​ ​ ​ ​ ​ ​ ​ ​ Commercial ​ ​ ​ ​ ​ ​ ​ ​ ​ ​ ​ Residential ​ Commercial ​ ​ ​ Lines of ​ Other ​ ​ ​ ​ ​ ​ September 30, 2020 Real Estate Real Estate Construction Credit Consumer Unallocated Total Allowance for loan losses: ​ ​ ​ ​ ​ ​ ​ ​ ​ ​ ​ ​ ​ ​ ​ ​ ​ ​ ​ ​ ​ Ending allowance balance attributable to loans: ​ ​ ​ ​ ​ ​ ​ ​ Individually evaluated for impairment ​ $ 41 ​ $ — ​ $ — ​ $ 4 ​ $ — ​ $ — ​ $ 45 Collectively evaluated for impairment ​ ​ 18,199 ​ ​ 17,555 ​ ​ 11,921 ​ ​ 538 ​ ​ — ​ ​ — ​ ​ 48,213 Total ending allowance balance ​ $ 18,240 ​ $ 17,555 ​ $ 11,921 ​ $ 542 ​ $ — ​ $ — ​ $ 48,258 Loans: ​ ​ ​ ​ ​ ​ ​ ​ ​ ​ ​ ​ ​ ​ Loans individually evaluated for impairment ​ $ 211 ​ $ 14,153 ​ $ 46,214 ​ $ 1,244 ​ $ — ​ $ — ​ $ 61,822 Loans collectively evaluated for impairment ​ 2,183,335 ​ 247,963 ​ 165,246 ​ 17,208 ​ 8 ​ — ​ 2,613,760 Total ending loans balance ​ $ 2,183,546 ​ $ 262,116 ​ $ 211,460 ​ $ 18,452 ​ $ 8 ​ $ — ​ $ 2,675,582 ​ ​ ​ ​ ​ ​ ​ ​ ​ ​ ​ ​ ​ ​ ​ ​ ​ ​ ​ ​ ​ ​ ​ ​ ​ ​ ​ ​ ​ ​ ​ ​ Commercial ​ ​ ​ ​ ​ ​ ​ ​ ​ ​ ​ Residential ​ Commercial ​ ​ ​ Lines of ​ Other ​ ​ ​ ​ ​ ​ December 31, 2019 Real Estate Real Estate Construction Credit Consumer Unallocated Total Allowance for loan losses: ​ ​ ​ ​ ​ ​ ​ Ending allowance balance attributable to loans: ​ ​ ​ ​ ​ ​ ​ ​ ​ ​ ​ ​ ​ ​ ​ ​ ​ ​ ​ ​ ​ Individually evaluated for impairment ​ $ 43 ​ $ — ​ $ — ​ $ 5 ​ $ — ​ $ — ​ $ 48 Collectively evaluated for impairment ​ ​ 12,293 ​ ​ 5,243 ​ ​ 3,822 ​ ​ 323 ​ ​ 1 ​ ​ — ​ ​ 21,682 Total ending allowance balance ​ $ 12,336 ​ $ 5,243 ​ $ 3,822 ​ $ 328 ​ $ 1 ​ $ — ​ $ 21,730 Loans: ​ ​ ​ ​ ​ ​ ​ ​ ​ ​ ​ ​ ​ ​ Loans individually evaluated for impairment ​ $ 215 ​ $ 1,100 ​ $ 17,112 ​ $ 1,377 ​ $ — ​ $ — ​ $ 19,804 Loans collectively evaluated for impairment ​ 2,476,651 ​ 238,981 ​ 161,264 ​ 16,526 ​ 34 ​ — ​ 2,893,456 Total ending loans balance ​ $ 2,476,866 ​ $ 240,081 ​ $ 178,376 ​ $ 17,903 ​ $ 34 ​ $ — ​ $ 2,913,260 ​ The following tables present information related to impaired loans by class of loans as of and for the periods indicated: ​ ​ ​ ​ ​ ​ ​ ​ ​ ​ ​ ​ ​ ​ ​ ​ ​ ​ ​ ​ ​ ​ At September 30, 2020 ​ At December 31, 2019 ​ ​ Unpaid ​ ​ ​ ​ Allowance ​ Unpaid ​ ​ ​ ​ Allowance ​ ​ Principal ​ Recorded ​ for Loan ​ Principal ​ Recorded ​ for Loan ​ Balance Investment Losses Balance Investment Losses With no related allowance for loan losses recorded: ​ ​ ​ ​ ​ ​ ​ Residential real estate, first mortgage ​ $ 118 ​ $ 96 ​ $ — ​ $ 125 ​ $ 98 ​ $ — Commercial real estate: ​ ​ ​ ​ ​ ​ ​ ​ ​ ​ ​ ​ ​ ​ ​ ​ ​ ​ Retail ​ ​ 1,259 ​ ​ 1,040 ​ ​ — ​ ​ 1,308 ​ ​ 1,100 ​ ​ — Hotel/Single-room occupancy hotels ​ ​ 13,126 ​ ​ 13,113 ​ ​ — ​ ​ — ​ ​ — ​ ​ — Construction ​ ​ 46,945 ​ ​ 46,214 ​ ​ — ​ ​ 17,156 ​ ​ 17,112 ​ ​ — Commercial lines of credit: ​ ​ ​ ​ ​ ​ ​ ​ ​ ​ ​ ​ ​ ​ ​ ​ Private banking ​ ​ — ​ ​ — ​ ​ — ​ ​ 1,245 ​ ​ 1,245 ​ ​ — C&amp;I lending ​ ​ 1,117 ​ ​ 1,117 ​ ​ — ​ ​ — ​ ​ — ​ ​ — Subtotal ​ 62,565 ​ 61,580 ​ — ​ 19,834 ​ 19,555 ​ — With an allowance for loan losses recorded: ​ ​ ​ ​ ​ ​ ​ ​ ​ ​ ​ Residential real estate, first mortgage ​ 114 ​ 115 ​ 41 ​ 116 ​ 117 ​ 43 Commercial lines of credit, private banking ​ ​ 127 ​ ​ 127 ​ ​ 4 ​ ​ 132 ​ ​ 132 ​ ​ 5 Subtotal ​ 241 ​ 242 ​ 45 ​ 248 ​ 249 ​ 48 Total ​ $ 62,806 ​ $ 61,822 ​ $ 45 ​ $ 20,082 ​ $ 19,804 ​ $ 48 ​ In the above tables, the unpaid principal balance is not reduced for partial charge offs. Also, the recorded investment excludes accrued interest receivable on loans which was not significant. ​ ​ ​ ​ ​ ​ ​ ​ ​ ​ ​ ​ ​ ​ ​ ​ ​ ​ ​ ​ ​ ​ Three Months Ended ​ ​ September 30, 2020 ​ September 30, 2019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95 ​ $ — ​ $ — ​ $ 102 ​ $ — ​ $ — Commercial real estate: ​ ​ ​ ​ ​ ​ ​ ​ ​ ​ ​ ​ ​ ​ ​ ​ ​ ​ Retail ​ 1,050 ​ ​ 14 ​ ​ 10 ​ ​ 1,127 ​ ​ 16 ​ ​ 10 Hotel/Single-room occupancy hotels ​ ​ 13,090 ​ ​ — ​ ​ — ​ ​ — ​ ​ — ​ ​ — Construction ​ ​ 46,310 ​ ​ 221 ​ ​ 92 ​ ​ 6,492 ​ ​ 58 ​ ​ 52 Commercial lines of credit, C&amp;I lending ​ ​ 1,151 ​ ​ — ​ ​ — ​ ​ 67 ​ ​ 1 ​ ​ 1 Subtotal ​ ​ 61,696 ​ ​ 235 ​ ​ 102 ​ 7,788 ​ 75 ​ 63 With an allowance for loan losses recorded: ​ ​ ​ ​ ​ ​ ​ ​ ​ ​ ​ ​ Residential real estate, first mortgage ​ ​ 115 ​ ​ 1 ​ ​ 1 ​ 118 ​ 1 ​ 1 Commercial lines of credit, private banking ​ ​ 128 ​ ​ 2 ​ ​ 1 ​ ​ 135 ​ ​ 1 ​ ​ 1 Subtotal ​ ​ 243 ​ ​ 3 ​ ​ 2 ​ 253 ​ 2 ​ 2 Total ​ $ 61,939 ​ $ 238 ​ $ 104 ​ $ 8,041 ​ $ 77 ​ $ 65 ​ ​ ​ ​ ​ ​ ​ ​ ​ ​ ​ ​ ​ ​ ​ ​ ​ ​ ​ ​ ​ ​ Nine Months Ended ​ ​ September 30, 2020 ​ September 30, 2019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98 ​ $ — ​ $ — ​ $ 105 ​ $ — ​ $ — Commercial real estate: ​ ​ ​ ​ ​ ​ ​ ​ ​ ​ ​ ​ ​ ​ ​ ​ ​ ​ Retail ​ 1,079 ​ ​ 43 ​ ​ 39 ​ ​ 1,146 ​ ​ 46 ​ ​ 41 Multifamily ​ ​ — ​ ​ — ​ ​ — ​ ​ 598 ​ ​ 12 ​ ​ 12 Offices ​ ​ — ​ ​ — ​ ​ — ​ ​ 504 ​ ​ 25 ​ ​ 25 Hotel/Single-room occupancy hotels ​ ​ 13,085 ​ ​ — ​ ​ — ​ ​ — ​ ​ — ​ ​ — Construction ​ ​ 44,637 ​ ​ 1,031 ​ ​ 760 ​ ​ 8,274 ​ ​ 376 ​ ​ 370 Commercial lines of credit: ​ ​ ​ ​ ​ ​ ​ ​ ​ ​ ​ ​ ​ ​ ​ ​ ​ ​ Private banking ​ ​ 934 ​ ​ 42 ​ ​ 35 ​ ​ — ​ ​ — ​ ​ — C&amp;I lending ​ ​ 1,250 ​ ​ — ​ ​ — ​ ​ 89 ​ ​ 5 ​ ​ 5 Subtotal ​ ​ 61,083 ​ ​ 1,116 ​ ​ 834 ​ 10,716 ​ 464 ​ 453 With an allowance for loan losses recorded: ​ ​ ​ ​ ​ ​ ​ ​ ​ ​ ​ ​ Residential real estate, first mortgage ​ ​ 116 ​ ​ 4 ​ ​ 3 ​ 119 ​ 4 ​ 3 Commercial lines of credit, Private banking ​ ​ 129 ​ ​ 5 ​ ​ 4 ​ ​ 137 ​ ​ 5 ​ ​ 5 Subtotal ​ ​ 245 ​ ​ 9 ​ ​ 7 ​ 256 ​ 9 ​ 8 Total ​ $ 61,328 ​ $ 1,125 ​ $ 841 ​ $ 10,972 ​ $ 473 ​ $ 461 ​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 presents the recorded investment in nonaccrual and loans past due over 90 days still on accrual by class of loans as of September 30, 2020 and December 31, 2019: ​ ​ ​ ​ ​ ​ ​ ​ ​ ​ ​ ​ ​ ​ ​ ​ September 30, 2020 ​ December 31, 2019 ​ ​ ​ ​ ​ Loans Past ​ ​ ​ ​ Loans Past ​ ​ ​ ​ ​ Due Over ​ ​ ​ ​ Due Over ​ ​ ​ ​ ​ 90 Days Still ​ ​ ​ ​ 90 Days Still ​ Nonaccrual Accruing Nonaccrual Accruing Residential real estate: ​ ​ ​ ​ Residential first mortgage ​ $ 35,685 ​ $ 47 ​ $ 14,482 ​ $ 50 Residential second mortgage ​ ​ 688 ​ ​ — ​ ​ 210 ​ ​ — Commercial real estate: ​ ​ ​ ​ ​ ​ ​ ​ ​ ​ ​ Retail ​ 25 ​ — ​ 40 ​ — Hotel/Single-room occupancy hotels ​ ​ 13,112 ​ ​ — ​ ​ — ​ ​ — Construction ​ ​ 32,488 ​ ​ — ​ ​ — ​ ​ — Commercial lines of credit: ​ ​ — ​ ​ ​ ​ ​ ​ ​ ​ ​ Private banking ​ ​ 1,117 ​ ​ — ​ ​ — ​ ​ — Total ​ $ 83,115 ​ $ 47 ​ $ 14,732 ​ $ 50 ​ The following tables present the aging of the recorded investment in past due loans as of September 30, 2020 and December 31, 2019 by class of loans: ​ ​ ​ ​ ​ ​ ​ ​ ​ ​ ​ ​ ​ ​ ​ ​ ​ ​ ​ ​ ​ ​ ​ ​ ​ ​ ​ ​ Greater ​ ​ ​ ​ ​ ​ ​ ​ ​ ​ ​ 30 - 59 ​ 60 - 89 ​ than ​ ​ ​ ​ ​ ​ ​ ​ ​ ​ ​ Days ​ Days ​ 89 Days ​ Total ​ Loans Not ​ ​ ​ September 30, 2020 Past Due Past Due Past Due Past Due Past Due Total Residential real estate: ​ ​ ​ ​ ​ ​ Residential first mortgage ​ $ 33,065 ​ $ 7,682 ​ $ 35,732 ​ $ 76,479 ​ $ 2,087,032 ​ $ 2,163,511 Residential second mortgage ​ 376 ​ — ​ 688 ​ 1,064 ​ 18,971 ​ 20,035 Commercial real estate: ​ ​ ​ ​ ​ ​ ​ ​ ​ ​ ​ ​ Retail ​ — ​ — ​ 25 ​ 25 ​ 17,705 ​ 17,730 Multifamily ​ — ​ — ​ — ​ — ​ 79,618 ​ 79,618 Offices ​ — ​ — ​ — ​ — ​ 27,381 ​ 27,381 Hotels/Single-room occupancy hotels ​ — ​ — ​ 13,112 ​ 13,112 ​ 59,875 ​ 72,987 Industrial ​ — ​ — ​ — ​ — ​ 13,323 ​ 13,323 Other ​ — ​ 1,194 ​ — ​ 1,194 ​ 49,883 ​ 51,077 Construction ​ ​ 7,146 ​ ​ 14,181 ​ ​ 32,488 ​ ​ 53,815 ​ ​ 157,645 ​ ​ 211,460 Commercial lines of credit: ​ ​ ​ ​ ​ ​ ​ ​ ​ ​ ​ ​ Private banking ​ — ​ 1,170 ​ — ​ 1,170 ​ 2,411 ​ 3,581 C&amp;I lending ​ — ​ — ​ 1,117 ​ 1,117 ​ 13,754 ​ 14,871 Other consumer ​ — ​ — ​ — ​ — ​ 8 ​ 8 Total ​ $ 40,587 ​ $ 24,227 ​ $ 83,162 ​ $ 147,976 ​ $ 2,527,606 ​ $ 2,675,582 ​ ​ ​ ​ ​ ​ ​ ​ ​ ​ ​ ​ ​ ​ ​ ​ ​ ​ ​ ​ ​ ​ ​ ​ ​ ​ ​ ​ Greater ​ ​ ​ ​ ​ ​ ​ ​ ​ ​ ​ 30 - 59 ​ 60 - 89 ​ than ​ ​ ​ ​ ​ ​ ​ ​ ​ ​ ​ Days ​ Days ​ 89 Days ​ Total ​ Loans Not ​ ​ ​ December 31, 2019 Past Due Past Due Past Due Past Due Past Due Total Residential real estate: ​ ​ ​ ​ ​ ​ ​ ​ ​ ​ ​ Residential first mortgage ​ $ 36,112 ​ $ 5,112 ​ $ 14,532 ​ $ 55,756 ​ $ 2,396,800 ​ $ 2,452,556 Residential second mortgage ​ 97 ​ 295 ​ 210 ​ 602 ​ 23,708 ​ 24,310 Commercial real estate: ​ ​ ​ ​ ​ ​ ​ ​ ​ ​ ​ ​ Retail ​ — ​ — ​ 40 ​ 40 ​ 6,089 ​ 6,129 Multifamily ​ — ​ — ​ — ​ — ​ 64,873 ​ 64,873 Offices ​ — ​ — ​ — ​ — ​ 28,048 ​ 28,048 Hotel/Single-room occupancy hotels ​ 5,605 ​ — ​ — ​ 5,605 ​ 76,165 ​ 81,770 Industrial ​ — ​ — ​ — ​ — ​ 14,150 ​ 14,150 Other ​ — ​ — ​ — ​ — ​ 45,111 ​ 45,111 Construction ​ 15,008 ​ — ​ — ​ 15,008 ​ 163,368 ​ 178,376 Commercial lines of credit: ​ ​ ​ ​ ​ ​ ​ ​ ​ ​ ​ ​ Private banking ​ — ​ — ​ — ​ — ​ 11,914 ​ 11,914 C&amp;I lending ​ 1,249 ​ — ​ — ​ 1,249 ​ 4,740 ​ 5,989 Other consumer ​ — ​ — ​ — ​ — ​ 34 ​ 34 Total ​ $ 58,071 ​ $ 5,407 ​ $ 14,782 ​ $ 78,260 ​ $ 2,835,000 ​ $ 2,913,260 ​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As a response to COVID-19, the Company has offered forbearance under the Coronavirus Aid, Relief, and Economic Security (“CARES”) Act to customers facing COVID-19 related financial difficulties. The Company is not adjusting the aging of loans for customers granted a payment deferral in response to COVID-19. These loans remain in the aging category that was applicable at the time of payment deferral. Interest continues to accrue on these loans. Troubled Debt Restructurings At September 30, 2020 and December 31, 2019, the balance of outstanding loans identified as troubled debt restructurings was $27,585 and $13,708, respectively. The allocated portion of the allowance for loan losses with respect to these loans was $45 and $48 at September 30, 2020 and December 31, 2019, respectively. Four construction loans totaling $12,482 identified as troubled debt restructurings subsequently defaulted. The effect of the defaults on the allowance for loan losses was not significant due to collateral coverage. During the nine months ended September 30, 2020, the Bank modified the terms of three construction loans and one private banking loan by providing for an extension of the maturity dates at the contract's existing rate of interest, which is lower than the current market rate for new debt with similar risk. The outstanding recorded investment was $13,777 both before and after modification. During the nine months ended September 30, 2019, the Bank modified the terms of a construction loan by providing for an extension of the maturity dates at the contract’s existing rate of interest, which is lower than the current market rate for new debt with similar risk. The outstanding recorded investment was $1,046 both before and after modification. The effect of the modification on the allowance for loan losses was not significant. The terms of certain other loans have been modified during the nine months ended September 30, 2020 and 2019 that did not meet the definition of a troubled debt restructuring. These other loans that were modified were not considered significant. Certain provisions of the CARES Act encourage financial institutions to practice prudent efforts to work with borrowers impacted by COVID-19. Under these provisions, a modification deemed to be COVID-19 related would not be considered a troubled debt restructuring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 related modification should not be considered a troubled debt restructuring if the borrower was current on payments at the time the underlying loan modification program was implemented and if the modification is considered to be short-term. Under these terms, the Company had implemented a COVID-19 forbearance program that generally provided for principal and interest forbearance for 120 days to residential and commercial borrowers and these loans were not considered troubled debt restructurings. As of September 30, 2020, there are 75 loans that remain in payment deferral totaling $54,413. Total accrued interest receivables on these loans were $1,055. Foreclosure Proceedings At September 30, 2020 and December 31, 2019, the recorded investment of consumer mortgage loans secured by residential real estate properties for which formal foreclosure proceedings are in process is $13,962 and $1,643, respectively.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September 30, 2020 and December 31, 2019, the risk rating of loans by class of loans was as follows: ​ ​ ​ ​ ​ ​ ​ ​ ​ ​ ​ ​ ​ ​ ​ ​ ​ ​ ​ ​ ​ ​ Special ​ ​ ​ ​ ​ ​ ​ ​ ​ September 30, 2020 Pass Mention Substandard Doubtful Total Residential real estate: ​ ​ ​ ​ ​ ​ Residential first mortgage ​ $ 2,127,778 ​ $ — ​ $ 35,637 ​ $ 96 ​ $ 2,163,511 Residential second mortgage ​ 19,347 ​ — ​ 688 ​ — ​ 20,035 Commercial real estate: ​ ​ ​ ​ ​ ​ ​ ​ ​ ​ Retail ​ 15,110 ​ 1,580 ​ 1,040 ​ — ​ 17,730 Multifamily ​ 58,679 ​ 12,596 ​ 8,343 ​ — ​ 79,618 Offices ​ 12,097 ​ 1,633 ​ 13,651 ​ — ​ 27,381 Hotels/Single-room occupancy hotels ​ 9,207 ​ 22,974 ​ 40,806 ​ — ​ 72,987 Industrial ​ 5,874 ​ — ​ 7,449 ​ — ​ 13,323 Other ​ 36,237 ​ 9,023 ​ 5,817 ​ — ​ 51,077 Construction ​ 152,261 ​ 25,882 ​ 33,317 ​ — ​ 211,460 Commercial lines of credit: ​ ​ ​ ​ ​ ​ ​ ​ ​ ​ Private banking ​ 1,296 ​ 2,285 ​ — ​ — ​ 3,581 C&amp;I lending ​ 13,754 ​ — ​ 1,117 ​ — ​ 14,871 Other consumer ​ 8 ​ — ​ — ​ — ​ 8 Total ​ $ 2,451,648 ​ $ 75,973 ​ $ 147,865 ​ $ 96 ​ $ 2,675,582 ​ ​ ​ ​ ​ ​ ​ ​ ​ ​ ​ ​ ​ ​ ​ ​ ​ ​ ​ ​ ​ ​ Special ​ ​ ​ ​ ​ ​ ​ ​ ​ December 31, 2019 Pass Mention Substandard Doubtful Total Residential real estate: ​ ​ ​ ​ ​ ​ ​ ​ ​ ​ Residential first mortgage ​ $ 2,438,024 ​ $ — ​ $ 14,077 ​ $ 455 ​ $ 2,452,556 Residential second mortgage ​ 24,100 ​ — ​ 210 ​ — ​ 24,310 Commercial real estate: ​ ​ ​ ​ ​ ​ ​ ​ ​ ​ Retail ​ 4,195 ​ 834 ​ 1,100 ​ — ​ 6,129 Multifamily ​ 56,164 ​ 7,150 ​ 1,559 ​ — ​ 64,873 Offices ​ 24,484 ​ 645 ​ 2,919 ​ — ​ 28,048 Hotels/Single-room occupancy hotels ​ 60,074 ​ 18,189 ​ 3,507 ​ — ​ 81,770 Industrial ​ 5,894 ​ 8,256 ​ — ​ — ​ 14,150 Other ​ 37,693 ​ 920 ​ 6,498 ​ — ​ 45,111 Construction ​ 156,339 ​ 7,008 ​ 15,029 ​ — ​ 178,376 Commercial lines of credit: ​ ​ ​ ​ ​ ​ ​ ​ ​ ​ Private banking ​ 10,669 ​ 1,245 ​ — ​ — ​ 11,914 C&amp;I lending ​ 4,013 ​ — ​ 1,976 ​ — ​ 5,989 Other consumer ​ 34 ​ — ​ — ​ — ​ 34 Total ​ $ 2,821,683 ​ $ 44,247 ​ $ 46,875 ​ $ 455 ​ $ 2,913,260 ​ During the three and nine months ended September 30, 2019, the Bank sold pools of residential real estate mortgages for $51,591 and $173,397, respectively, to third-party investors. The transactions resulted in full de-recognition of the mortgages (i.e. transferred assets) from the condensed consolidated balance sheets and recognition of gain on sale of portfolio loans of $1,683 and $5,985 for the three and nine months ended September 30, 2019, respectively. After the sales, the Bank’s only continuing involvement in the transferred assets is to act as servicer or subservicer of the mortgages. During the three and nine months ended September 30, 2020, the Bank negotiated the repurchases of pools of Advantage Loan Program loans with a total outstanding principal balance of $30,934 and $69,638, respectively. The Company recognized a loss of $135 and $271 in other non-interest expense in connection with these repurchases for the three and nine months ended September 30, 2020, respectively. For more information on repurchase exposures, see Note 16-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9 Months Ended</t>
        </is>
      </c>
    </row>
    <row r="2">
      <c r="B2" s="2" t="inlineStr">
        <is>
          <t>Sep. 30, 2020</t>
        </is>
      </c>
    </row>
    <row r="3">
      <c r="A3" s="3" t="inlineStr">
        <is>
          <t>Mortgage Servicing Rights, net</t>
        </is>
      </c>
    </row>
    <row r="4">
      <c r="A4" s="4" t="inlineStr">
        <is>
          <t>Mortgage Servicing Rights, net</t>
        </is>
      </c>
      <c r="B4" s="4" t="inlineStr">
        <is>
          <t>Note 6—Mortgage Servicing Rights, net The Bank records servicing assets from the sale of residential real estate mortgage loans to the secondary market for which servicing has been retained. Residential real estate mortgage loans serviced for others are not included in the condensed consolidated balance sheets. The principal balance of these loans at September 30, 2020 and December 31, 2019 are as follows: ​ ​ ​ ​ ​ ​ ​ ​ ​ ​ September 30, ​ December 31, ​ 2020 2019 Residential ​ ​ FNMA ​ $ 176,052 ​ $ 130,425 FHLB ​ 72,416 ​ 86,778 Private investors ​ 471,893 ​ 656,035 Total ​ $ 720,361 ​ $ 873,238 ​ Custodial escrow balances maintained with these serviced loans were $9,583 and $7,688 at September 30, 2020 and December 31, 2019, respectively. Activity for mortgage servicing rights and the related valuation allowance are as follows: ​ ​ ​ ​ ​ ​ ​ ​ ​ ​ ​ ​ ​ ​ ​ ​ Three Months Ended ​ Nine Months Ended ​ ​ September 30, ​ September 30, ​ 2020 2019 2020 2019 Mortgage servicing rights: ​ ​ ​ ​ ​ ​ ​ ​ ​ ​ Beginning of period ​ $ 9,569 ​ $ 11,073 ​ $ 10,845 ​ $ 10,733 Additions ​ ​ 119 ​ ​ 903 ​ 609 ​ 2,765 Amortization ​ ​ (1,123) ​ ​ (666) ​ (2,889) ​ (2,188) End of period ​ ​ 8,565 ​ ​ 11,310 ​ 8,565 ​ 11,310 ​ ​ ​ ​ ​ ​ ​ ​ ​ ​ ​ ​ ​ Valuation ​ ​ 2,303 ​ ​ 1,301 ​ 1,080 ​ 100 Additions (recoveries) ​ ​ (161) ​ ​ 99 ​ 1,062 ​ 1,300 Valuation allowance at end of period ​ ​ 2,142 ​ ​ 1,400 ​ 2,142 ​ 1,400 ​ ​ ​ ​ ​ ​ ​ ​ ​ ​ ​ ​ ​ Mortgage servicing rights, net ​ $ 6,423 ​ $ 9,910 ​ $ 6,423 ​ $ 9,910 ​ Servicing fee income, net of amortization of servicing rights and changes in the valuation allowance, was $(121) and $240 for the three months ended September 30, 2020 and 2019, respectively, and $(1,239) and $(437) for the nine months ended September 30, 2020 and 2019, respectively. The fair value of mortgage servicing rights was $6,603 and $10,271 at September 30, 2020 and December 31, 2019, respectively. The fair value of mortgage servicing rights is highly sensitive to changes in underlying assumptions. Changes in prepayment speed assumptions have the most significant impact on the estimate of the fair value of mortgage servicing rights. The fair value at September 30, 2020 was determined using discount rates ranging from 9.5% to 12.0%, prepayment speeds ranging from 6.8% to 38.5%, depending on the stratification of the specific right, and a weighted average default rate of 0.2%. The fair value at December 31, 2019 was determined using discount rates ranging from 9.5% to 12.0%, prepayment speeds ranging from 6.8% to 47.1%, depending on the stratification of the specific right, and a weighted average default rate of 0.2%. At September 30, 2020 and December 31, 2019, the carrying amount of certain individual groupings exceeded their fair values. See Note 13─Fair Values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Note 7—Deposits Time deposits, included in interest-bearing deposits, were $1,687,883 and $1,154,076 at September 30, 2020 and December 31, 2019, respectively. Time deposits included brokered deposits of $42,751 and $25,000 at September 30, 2020 and December 31, 2019, respectively. Time deposits that meet or exceed the FDIC insurance limit of $250 were $498,264 and $283,457 at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9 Months Ended</t>
        </is>
      </c>
    </row>
    <row r="2">
      <c r="B2" s="2" t="inlineStr">
        <is>
          <t>Sep. 30, 2020</t>
        </is>
      </c>
    </row>
    <row r="3">
      <c r="A3" s="3" t="inlineStr">
        <is>
          <t>FHLB Borrowings</t>
        </is>
      </c>
    </row>
    <row r="4">
      <c r="A4" s="4" t="inlineStr">
        <is>
          <t>FHLB Borrowings</t>
        </is>
      </c>
      <c r="B4" s="4" t="inlineStr">
        <is>
          <t>Note 8—FHLB Borrowings FHLB borrowings at September 30, 2020 and December 31, 2019 consist of the following: ​ ​ ​ ​ ​ ​ ​ ​ ​ ​ ​ ​ ​ ​ September 30, ​ ​ ​ December 31, ​ ​ ​ 2020 Interest Rates 2019 Interest Rates Long-term fixed rate advances ​ $ 318,000 0.43% - 1.96% ​ $ 229,000 1.07% - 1.96% ​ FHLB Advances The long-term fixed rate advances have maturity dates ranging from July 2021 to February 2030. Interest on these advances is payable monthly and each advance is payable at its maturity date, and may contain a prepayment penalty if paid before maturity. At September 30, 2020, advances totaling $307,000 were callable by the FHLB as follows: $100,000 in November 2020; $67,000 in September 2021; $90,000 in October 2021; and $50,000 in May 2024. At September 30, 2020, the Bank had additional borrowing capacity of $44,523 from the FHLB. FHLB Overdraft Line of Credit The Bank has established an overdraft line of credit agreement with the FHLB providing maximum borrowings of $50,000. The average amount outstanding during the nine months ended September 30, 2020 and 2019 was $24 and $2,566, respectively. Borrowings accrue interest based on a variable rate based on the FHLB’s overnight cost of funds rate, which was 0.50% and 1.99% at September 30, 2020 and December 31, 2019, respectively. The agreement has a one-year term and was renewed in October 2020 on substantially the same terms until October 2021. The FHLB advances and the overdraft line of credit are collateralized by pledged securities and loans. Refer to Note 4─Investment Securities for further information on securities pledged and Note 5─Loans for further information on loans pledged. Other Borrowings The Bank had available unsecured credit lines with other banks totaling $100,000 and $70,000 at September 30, 2020 and December 31, 2019, respectively. There were no borrowings under these credit lines during the nine months ended September 30, 2020 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9 Months Ended</t>
        </is>
      </c>
    </row>
    <row r="2">
      <c r="B2" s="2" t="inlineStr">
        <is>
          <t>Sep. 30, 2020</t>
        </is>
      </c>
    </row>
    <row r="3">
      <c r="A3" s="3" t="inlineStr">
        <is>
          <t>Subordinated Notes, net</t>
        </is>
      </c>
    </row>
    <row r="4">
      <c r="A4" s="4" t="inlineStr">
        <is>
          <t>Subordinated Notes, net</t>
        </is>
      </c>
      <c r="B4" s="4" t="inlineStr">
        <is>
          <t>Note 9—Subordinated Notes, net The subordinated notes (the "Notes") were as follows: ​ ​ ​ ​ ​ ​ ​ ​ ​ ​ September 30, ​ December 31, ​ 2020 2019 7.0% fixed to floating rate subordinated notes ​ $ 65,000 ​ $ 65,000 Unamortized note premium ​ 427 ​ 474 Unamortized debt issuance costs ​ (127) ​ (295) Total ​ $ 65,300 ​ $ 65,179 ​ The Notes bear interest at 7% per annum, payable semi-annually on April 15 and October 15 in arrears, through April 2021 after which the Notes will have a variable interest rate of the three-month London Interbank Offered Rate (“LIBOR”) rate plus a margin of 5.82%. Premiums and debt issuance costs are amortized over the contractual term of the Notes into interest expense using the effective interest method. Interest expense on these Notes was $1,178 and $1,175 for the three months ended September 30, 2020 and 2019, respectively, and $3,533 and $3,524 for the nine months ended September 30, 2020 and 2019,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in Note 14─Regulatory Capit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0</t>
        </is>
      </c>
    </row>
    <row r="3">
      <c r="A3" s="3" t="inlineStr">
        <is>
          <t>Stock Repurchase Program</t>
        </is>
      </c>
    </row>
    <row r="4">
      <c r="A4" s="4" t="inlineStr">
        <is>
          <t>Stock Repurchase Program</t>
        </is>
      </c>
      <c r="B4" s="4" t="inlineStr">
        <is>
          <t>Note 10—Stock Repurchase Program In late 2018, the board of directors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The Company received regulatory approval of its stock repurchase program and publicly announced the program in January 2019. Under this program, the Company is not obligated to repurchase shares of its common stock. The repurchased shares will be canceled and returned to authorized but unissued status. During the nine months ended September 30, 2020, the Company repurchased and cancelled 10,912 shares of its common stock for $82, including commissions and fees (average repurchase price of $7.57 per share). Such repurchases of common stock were funded through cash generated from operations. As of September 30, 2020, the Company had $19,568 of common stock purchases remaining that may be made under the program. In March 2020, the Company suspended the stock repurchase program for at least the near term in connection with the issues giving rise to the internal review of the Advantage Loan Program (the "Internal Review"), which has been led by outside legal counsel under the direction of a special committee of independent directors (the "Special Committee"). The primary focus of the Internal Review has involved the origination of residential mortgage loans under the Advantage Loan Program and related matters. Refer to Note 16─Commitments and Contingencies for further information regarding the Internal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917996</v>
      </c>
      <c r="C3" s="6" t="n">
        <v>77819</v>
      </c>
    </row>
    <row r="4">
      <c r="A4" s="4" t="inlineStr">
        <is>
          <t>Interest-bearing time deposits with other banks</t>
        </is>
      </c>
      <c r="B4" s="5" t="n">
        <v>7988</v>
      </c>
      <c r="C4" s="5" t="n">
        <v>1025</v>
      </c>
    </row>
    <row r="5">
      <c r="A5" s="4" t="inlineStr">
        <is>
          <t>Investment securities</t>
        </is>
      </c>
      <c r="B5" s="5" t="n">
        <v>247884</v>
      </c>
      <c r="C5" s="5" t="n">
        <v>152544</v>
      </c>
    </row>
    <row r="6">
      <c r="A6" s="4" t="inlineStr">
        <is>
          <t>Mortgage loans held for sale</t>
        </is>
      </c>
      <c r="B6" s="5" t="n">
        <v>3643</v>
      </c>
      <c r="C6" s="5" t="n">
        <v>1337</v>
      </c>
    </row>
    <row r="7">
      <c r="A7" s="4" t="inlineStr">
        <is>
          <t>Loans, net of allowance for loan losses of $48,258 and $21,730</t>
        </is>
      </c>
      <c r="B7" s="5" t="n">
        <v>2627324</v>
      </c>
      <c r="C7" s="5" t="n">
        <v>2891530</v>
      </c>
    </row>
    <row r="8">
      <c r="A8" s="4" t="inlineStr">
        <is>
          <t>Accrued interest receivable</t>
        </is>
      </c>
      <c r="B8" s="5" t="n">
        <v>12385</v>
      </c>
      <c r="C8" s="5" t="n">
        <v>13718</v>
      </c>
    </row>
    <row r="9">
      <c r="A9" s="4" t="inlineStr">
        <is>
          <t>Mortgage servicing rights, net</t>
        </is>
      </c>
      <c r="B9" s="5" t="n">
        <v>6423</v>
      </c>
      <c r="C9" s="5" t="n">
        <v>9765</v>
      </c>
    </row>
    <row r="10">
      <c r="A10" s="4" t="inlineStr">
        <is>
          <t>Leasehold improvements and equipment, net</t>
        </is>
      </c>
      <c r="B10" s="5" t="n">
        <v>8493</v>
      </c>
      <c r="C10" s="5" t="n">
        <v>9198</v>
      </c>
    </row>
    <row r="11">
      <c r="A11" s="4" t="inlineStr">
        <is>
          <t>Operating lease right-of-use assets</t>
        </is>
      </c>
      <c r="B11" s="5" t="n">
        <v>19253</v>
      </c>
      <c r="C11" s="5" t="n">
        <v>18715</v>
      </c>
    </row>
    <row r="12">
      <c r="A12" s="4" t="inlineStr">
        <is>
          <t>Federal Home Loan Bank stock, at cost</t>
        </is>
      </c>
      <c r="B12" s="5" t="n">
        <v>22950</v>
      </c>
      <c r="C12" s="5" t="n">
        <v>22950</v>
      </c>
    </row>
    <row r="13">
      <c r="A13" s="4" t="inlineStr">
        <is>
          <t>Cash surrender value of bank-owned life insurance</t>
        </is>
      </c>
      <c r="B13" s="5" t="n">
        <v>32355</v>
      </c>
      <c r="C13" s="5" t="n">
        <v>31917</v>
      </c>
    </row>
    <row r="14">
      <c r="A14" s="4" t="inlineStr">
        <is>
          <t>Deferred tax asset, net</t>
        </is>
      </c>
      <c r="B14" s="5" t="n">
        <v>20589</v>
      </c>
      <c r="C14" s="5" t="n">
        <v>12095</v>
      </c>
    </row>
    <row r="15">
      <c r="A15" s="4" t="inlineStr">
        <is>
          <t>Other assets</t>
        </is>
      </c>
      <c r="B15" s="5" t="n">
        <v>9322</v>
      </c>
      <c r="C15" s="5" t="n">
        <v>2271</v>
      </c>
    </row>
    <row r="16">
      <c r="A16" s="4" t="inlineStr">
        <is>
          <t>Total assets</t>
        </is>
      </c>
      <c r="B16" s="5" t="n">
        <v>3936605</v>
      </c>
      <c r="C16" s="5" t="n">
        <v>3244884</v>
      </c>
    </row>
    <row r="17">
      <c r="A17" s="3" t="inlineStr">
        <is>
          <t>Liabilities:</t>
        </is>
      </c>
    </row>
    <row r="18">
      <c r="A18" s="4" t="inlineStr">
        <is>
          <t>Noninterest-bearing deposits</t>
        </is>
      </c>
      <c r="B18" s="5" t="n">
        <v>66316</v>
      </c>
      <c r="C18" s="5" t="n">
        <v>77563</v>
      </c>
    </row>
    <row r="19">
      <c r="A19" s="4" t="inlineStr">
        <is>
          <t>Interest-bearing deposits</t>
        </is>
      </c>
      <c r="B19" s="5" t="n">
        <v>3028854</v>
      </c>
      <c r="C19" s="5" t="n">
        <v>2417877</v>
      </c>
    </row>
    <row r="20">
      <c r="A20" s="4" t="inlineStr">
        <is>
          <t>Total deposits</t>
        </is>
      </c>
      <c r="B20" s="5" t="n">
        <v>3095170</v>
      </c>
      <c r="C20" s="5" t="n">
        <v>2495440</v>
      </c>
    </row>
    <row r="21">
      <c r="A21" s="4" t="inlineStr">
        <is>
          <t>Federal Home Loan Bank borrowings</t>
        </is>
      </c>
      <c r="B21" s="5" t="n">
        <v>318000</v>
      </c>
      <c r="C21" s="5" t="n">
        <v>229000</v>
      </c>
    </row>
    <row r="22">
      <c r="A22" s="4" t="inlineStr">
        <is>
          <t>Subordinated notes, net</t>
        </is>
      </c>
      <c r="B22" s="5" t="n">
        <v>65300</v>
      </c>
      <c r="C22" s="5" t="n">
        <v>65179</v>
      </c>
    </row>
    <row r="23">
      <c r="A23" s="4" t="inlineStr">
        <is>
          <t>Operating lease liabilities</t>
        </is>
      </c>
      <c r="B23" s="5" t="n">
        <v>20514</v>
      </c>
      <c r="C23" s="5" t="n">
        <v>19868</v>
      </c>
    </row>
    <row r="24">
      <c r="A24" s="4" t="inlineStr">
        <is>
          <t>Accrued expenses and other liabilities</t>
        </is>
      </c>
      <c r="B24" s="5" t="n">
        <v>106477</v>
      </c>
      <c r="C24" s="5" t="n">
        <v>102783</v>
      </c>
    </row>
    <row r="25">
      <c r="A25" s="4" t="inlineStr">
        <is>
          <t>Total liabilities</t>
        </is>
      </c>
      <c r="B25" s="5" t="n">
        <v>3605461</v>
      </c>
      <c r="C25" s="5" t="n">
        <v>2912270</v>
      </c>
    </row>
    <row r="26">
      <c r="A26" s="3" t="inlineStr">
        <is>
          <t>Shareholders' equity:</t>
        </is>
      </c>
    </row>
    <row r="27">
      <c r="A27" s="4" t="inlineStr">
        <is>
          <t>Additional paid-in capital</t>
        </is>
      </c>
      <c r="B27" s="5" t="n">
        <v>13386</v>
      </c>
      <c r="C27" s="5" t="n">
        <v>13210</v>
      </c>
    </row>
    <row r="28">
      <c r="A28" s="4" t="inlineStr">
        <is>
          <t>Retained earnings</t>
        </is>
      </c>
      <c r="B28" s="5" t="n">
        <v>236546</v>
      </c>
      <c r="C28" s="5" t="n">
        <v>238319</v>
      </c>
    </row>
    <row r="29">
      <c r="A29" s="4" t="inlineStr">
        <is>
          <t>Accumulated other comprehensive income</t>
        </is>
      </c>
      <c r="B29" s="5" t="n">
        <v>405</v>
      </c>
      <c r="C29" s="5" t="n">
        <v>196</v>
      </c>
    </row>
    <row r="30">
      <c r="A30" s="4" t="inlineStr">
        <is>
          <t>Total shareholders' equity</t>
        </is>
      </c>
      <c r="B30" s="5" t="n">
        <v>331144</v>
      </c>
      <c r="C30" s="5" t="n">
        <v>332614</v>
      </c>
    </row>
    <row r="31">
      <c r="A31" s="4" t="inlineStr">
        <is>
          <t>Total liabilities and shareholders' equity</t>
        </is>
      </c>
      <c r="B31" s="5" t="n">
        <v>3936605</v>
      </c>
      <c r="C31" s="5" t="n">
        <v>3244884</v>
      </c>
    </row>
    <row r="32">
      <c r="A32" s="4" t="inlineStr">
        <is>
          <t>Common stock</t>
        </is>
      </c>
    </row>
    <row r="33">
      <c r="A33" s="3" t="inlineStr">
        <is>
          <t>Shareholders' equity:</t>
        </is>
      </c>
    </row>
    <row r="34">
      <c r="A34" s="4" t="inlineStr">
        <is>
          <t>Common stock, no par value, authorized 500,000,000 shares; issued and outstanding 49,977,209 shares at September 30, 2020 and 49,944,473 shares at December 31, 2019, respectively</t>
        </is>
      </c>
      <c r="B34" s="5" t="n">
        <v>80807</v>
      </c>
      <c r="C34" s="5" t="n">
        <v>80889</v>
      </c>
    </row>
    <row r="35">
      <c r="A35" s="4" t="inlineStr">
        <is>
          <t>Total shareholders' equity</t>
        </is>
      </c>
      <c r="B35" s="6" t="n">
        <v>80807</v>
      </c>
      <c r="C35" s="6" t="n">
        <v>80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1—Stock-based Compensation The board of directors established a 2017 Omnibus Equity Incentive Plan (the “Plan”) which was approved by the shareholders.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Stock option awards granted prior to 2020 generally vest in installments of 50% in each of the third and fourth year after the date of grant, while stock options awards granted in 2020 vest ratably over three years ( 33% per year ) after the date of grant. All stock option awards have a maximum term of ten years .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On March 2, 2020, the board of directors approved the issuance of options to purchase 67,361 shares of common stock with an exercise price of $7.10 to certain key employees, which are accounted for as equity awards. These options to purchase shares of common stock had a weighted average grant-date fair value of $1.78 per option. In connection with Mr. O'Brien entering into an Employment Agreement with the Company on May 31, 2020, on June 5, 2020 the Company granted Mr. O'Brien options to purchase 300,000 shares of common stock with an exercise price of $4.00 per share. The options vest 1/3 on January 1, 2021, 1/3 on the first anniversary of the date of grant, and 1/3 on January 1, 2022 subject to his remaining employed on the vesting date; provided that the unvested portion of the Option would vest immediately in full upon Mr. O'Brien's termination of employment due to "death" or "disability" and would vest immediately in full upon a "change of control" (each, as defined in Mr. O'Brien's Employment Agreement). In the event of termination of employment other than termination for "cause" (as defined in Mr. O'Brien's Employment Agreement), if the Option is exercisable at the time of such termination of employment, it will remain exercisable for three years following termination, provided that Mr. O'Brien remains in compliance with certain terms contained in his Employment Agreement. The Company is required to cause such equity awards to be registered with the SEC as soon as practicable following the Company's eligibility to do so. The options have a maximum term of ten years . The grant-date fair value of each stock option award was estimated using the Black-Scholes option pricing model that uses the weighted average assumptions set forth in the following table: ​ ​ ​ ​ ​ ​ Exercise price of options $ 4.57 Risk-free interest rate ​ 0.49 % Expected term (in years) ​ 5.61 ​ Expected stock price volatility ​ 33.91 % Dividend yield ​ 0.10 % ​ A summary of the Company's stock option activity as of and for the nine months ended September 30, 2020 is as follows: ​ ​ ​ ​ ​ ​ ​ ​ ​ ​ ​ ​ ​ ​ ​ ​ ​ ​ ​ Weighted ​ ​ ​ ​ ​ ​ Weighted ​ Average ​ ​ ​ ​ ​ ​ Average ​ Remaining ​ Aggregate ​ ​ Number ​ Exercise ​ Contractual ​ Intrinsic ​ of Shares Price Term Value ​ ​ ​ ​ ​ ​ ​ (Years) ​ ​ Outstanding at January 1, 2020 ​ 142,477 $ 12.29 ​ 8.60 ​ $ — Granted ​ 367,361 ​ ​ 4.57 ​ ​ ​ ​ ​ Exercised ​ — ​ ​ — ​ ​ ​ ​ ​ Forfeited /expired ​ (112,018) ​ ​ 9.85 ​ ​ ​ ​ ​ Outstanding at September 30, 2020 ​ 397,820 $ 5.86 ​ 9.29 $ — ​ The Company recorded stock-based compensation expense associated with stock options of $57 and $43 for the three months ended September 30, 2020 and 2019, respectively, and $112 and $114 for the nine months ended September 30, 2020 and 2019, respectively. At September 30, 2020, there was $389 of total unrecognized compensation cost related to nonvested stock options granted under the Plan. The cost is expected to be recognized over a weighted-average period of 1.25 years. No options are exercisable at September 30, 2020. Restricted Stock Awards On March 2, 2020, the board of directors approved the issuance of 141,374 restricted stock awards to certain key employees. On September 22, 2020, the board of directors approved the issuance of 2,500 restricted stock awards to a key employee. The restricted stock awards vest ratably over three years (33% per year ) after the date of grant. Upon a change in control, as defined in the Plan, the outstanding restricted stock awards will immediately vest. The value of a restricted stock award is based on the market value of the Company’s common stock at the date of grant reduced by the present value of dividends per share expected to be paid during the period the shares are not vested. A summary of the Company's restricted stock awards activity for the nine months ended September 30, 2020 is as follows: ​ ​ ​ ​ ​ ​ ​ ​ ​ Weighted Average ​ ​ Number ​ Grant Date ​ ​ of Shares ​ Fair Value ​ ​ ​ ​ ​ ​ Nonvested at January 1, 2020 100,096 ​ $ 11.02 Granted 143,874 ​ 6.91 Vested (10,460) ​ 9.52 Forfeited (100,226) ​ 9.15 Nonvested at September 30, 2020 133,284 ​ $ 8.11 ​ The fair value of the award is recorded as compensation expense on a straight-line basis over the vesting period. The Company recorded stock-based compensation expense associated with restricted stock awards of $1 and $103 for the three months ended September 30, 2020 and 2019, respectively, and $64 and $311 for the nine months ended September 30, 2020 and 2019, respectively. At September 30, 2020, there was $750 of total unrecognized compensation cost related to the nonvested stock granted under the Plan. The cost is expected to be recognized over a weighted-average period of 2.3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0</t>
        </is>
      </c>
    </row>
    <row r="3">
      <c r="A3" s="3" t="inlineStr">
        <is>
          <t>Income (Loss) Per Share</t>
        </is>
      </c>
    </row>
    <row r="4">
      <c r="A4" s="4" t="inlineStr">
        <is>
          <t>Income (Loss) Per Share</t>
        </is>
      </c>
      <c r="B4" s="4" t="inlineStr">
        <is>
          <t>Note 12—Income (Loss)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loss) per share, basic and diluted: ​ ​ ​ ​ ​ ​ ​ ​ ​ ​ ​ ​ ​ ​ ​ ​ Three Months Ended ​ Nine Months Ended ​ ​ September 30, ​ September 30, ​ 2020 2019 2020 2019 Numerator: ​ ​ ​ ​ Net income (loss) ​ $ (111) ​ $ 13,884 ​ $ (1,274) ​ $ 43,001 ​ ​ ​ ​ ​ ​ ​ ​ ​ ​ ​ ​ ​ Denominator: ​ ​ ​ ​ ​ ​ ​ ​ Weighted average common shares outstanding, basic ​ 49,843,925 ​ 50,428,108 ​ 49,839,860 ​ 51,490,046 Weighted average effect of potentially dilutive common shares: ​ ​ ​ ​ ​ ​ ​ ​ Stock options ​ — ​ — ​ — ​ — Restricted stock ​ — ​ 13,464 ​ — ​ 10,611 Weighted average common shares outstanding, diluted ​ 49,843,925 ​ 50,441,572 ​ 49,839,860 ​ 51,500,657 ​ ​ ​ ​ ​ ​ ​ ​ ​ Income (loss) per share ​ ​ ​ ​ ​ ​ ​ ​ ​ ​ ​ ​ Basic ​ $ (0.00) ​ $ 0.28 ​ $ (0.03) ​ $ 0.84 Diluted ​ $ (0.00) ​ $ 0.28 ​ $ (0.03) ​ $ 0.83 ​ The weighted average effect of certain stock options and nonvested restricted stock which were excluded from the computation of weighted average diluted shares outstanding as inclusion of such items would be anti-dilutive, are summarized as follows: ​ ​ ​ ​ ​ ​ ​ ​ ​ ​ ​ ​ Three Months Ended Nine Months Ended ​ ​ September 30, ​ September 30, ​ 2020 2019 2020 2019 Stock options 397,820 174,514 353,018 175,514 Restricted stock 133,284 — 177,016 38,235 Total 531,104 174,514 530,034 213,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0</t>
        </is>
      </c>
    </row>
    <row r="3">
      <c r="A3" s="3" t="inlineStr">
        <is>
          <t>Fair Values of Financial Instruments</t>
        </is>
      </c>
    </row>
    <row r="4">
      <c r="A4" s="4" t="inlineStr">
        <is>
          <t>Fair Values of Financial Instruments</t>
        </is>
      </c>
      <c r="B4" s="4" t="inlineStr">
        <is>
          <t>Note 13—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5,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September 30, 2020 and December 31, 2019: ​ ​ ​ ​ ​ ​ ​ ​ ​ ​ ​ ​ ​ ​ ​ ​ Fair Value Measurements at ​ ​ September 30, 2020 ​ ​ ​ ​ ​ Quoted Prices ​ ​ ​ ​ ​ ​ ​ ​ ​ ​ in Active ​ Significant ​ ​ ​ ​ ​ ​ ​ ​ Markets for ​ Other ​ Significant ​ ​ ​ ​ ​ Identical ​ Observable ​ Unobservable ​ ​ ​ ​ ​ Assets ​ Inputs ​ Inputs ​ Total (Level 1) (Level 2) (Level 3) Financial Assets ​ ​ ​ ​ Available for sale debt securities: ​ ​ ​ ​ U.S. Treasury &amp; Agency securities ​ $ 95,375 ​ $ 45,371 ​ $ 50,004 ​ $ — Mortgage-backed securities ​ ​ 26,745 ​ ​ — ​ ​ 26,745 ​ ​ — Collateralized mortgage obligations ​ 120,202 ​ — ​ 120,202 ​ — Collateralized debt obligations ​ 184 ​ — ​ — ​ 184 Equity securities ​ 5,132 ​ 5,132 ​ — ​ — ​ ​ ​ ​ ​ ​ ​ ​ ​ ​ ​ ​ ​ ​ ​ ​ Fair Value Measurements at ​ ​ December 31, 2019 ​ ​ ​ ​ ​ Quoted Prices ​ ​ ​ ​ ​ ​ ​ ​ ​ ​ in Active ​ Significant ​ ​ ​ ​ ​ ​ ​ ​ Markets for ​ Other ​ Significant ​ ​ ​ ​ ​ Identical ​ Observable ​ Unobservable ​ ​ ​ ​ ​ Assets ​ Inputs ​ Inputs ​ Total (Level 1) (Level 2) (Level 3) Financial Assets ​ ​ ​ ​ Available for sale debt securities: ​ ​ ​ ​ U.S. Treasury securities ​ $ 122,803 ​ $ 122,803 ​ $ — ​ $ — Mortgage-backed securities ​ ​ 23,104 ​ ​ — ​ ​ 23,104 ​ ​ — Collateralized mortgage obligations ​ 1,183 ​ — ​ 1,183 ​ — Collateralized debt obligations ​ 199 ​ — ​ — ​ 199 Equity securities ​ ​ 5,009 ​ ​ 5,009 ​ ​ — ​ ​ — ​ The table below presents a reconciliation for all assets measured at fair value on a recurring basis using significant unobservable inputs (Level 3) at September 30, 2020 and 2019: ​ ​ ​ ​ ​ ​ ​ ​ ​ ​ Fair Value Measurements Using Significant ​ ​ Unobservable Inputs (Level 3) ​ ​ Collateralized Debt Obligations ​ September 30, 2020 September 30, 2019 Balance of recurring Level 3 assets at beginning of period ​ $ 199 ​ $ 297 Total gains or losses (realized/unrealized): ​ ​ ​ Included in income-realized ​ — ​ — Included in other comprehensive income (loss) ​ (13) ​ (6) Principal maturities/settlements ​ ​ (2) ​ ​ (91) Sales ​ — ​ — Transfers in and/or out of Level 3 ​ — ​ — Balance of recurring Level 3 assets at end of period ​ $ 184 ​ $ 200 ​ Unrealized losses on Level 3 investments for collateralized debt obligations was $30 and $17 at September 30, 2020 and December 31, 2019, respectively. In addition to the amounts included in income as presented in the table above, interest income recorded on collateralized debt obligations was $5 and $10 for the nine months ended September 30, 2020 and 2019, respectively. The fair value of the collateralized debt obligations is obtained from third 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densed consolidated balance sheet at September 30, 2020 and December 31, 2019, the following table provides the level of valuation assumptions used to determine each adjustment and the related carrying value: ​ ​ ​ ​ ​ ​ ​ ​ ​ ​ ​ ​ ​ ​ ​ ​ Fair Value Measurements at September 30, 2020 ​ ​ ​ Quoted Prices in Significant ​ ​ ​ ​ ​ ​ ​ Active Markets ​ Other ​ Significant ​ ​ ​ ​ ​ for Identical ​ Observable ​ Unobservable ​ ​ ​ ​ Assets ​ Inputs ​ Inputs ​ ​ Fair Value ​ (Level 1) ​ (Level 2) ​ (Level 3) Mortgage servicing rights ​ $ 6,181 ​ $ — ​ $ — ​ $ 6,181 ​ ​ ​ ​ ​ ​ ​ ​ ​ ​ ​ ​ ​ ​ ​ ​ Fair Value Measurements at December 31, 2019 ​ ​ ​ Quoted Prices in Significant ​ ​ ​ ​ ​ ​ ​ Active Markets ​ Other ​ Significant ​ ​ ​ ​ ​ for Identical ​ Observable ​ Unobservable ​ ​ ​ ​ Assets ​ Inputs ​ Inputs ​ ​ Fair Value ​ (Level 1) ​ (Level 2) ​ (Level 3) Mortgage servicing rights ​ $ 7,949 ​ $ — ​ $ — ​ $ 7,949 ​ The following table presents quantitative information about Level 3 fair value measurements for the financial instruments measured at fair value on a nonrecurring basis at September 30, 2020 and December 31, 2019: ​ ​ ​ ​ ​ ​ ​ ​ ​ ​ ​ ​ ​ Quantitative Information about Level 3 Fair Value Measurements at September 30, 2020 ​ ​ ​ ​ ​ ​ ​ ​ ​ Range ​ Fair Value Valuation Technique Unobservable Inputs (Weighted Average) (1) Mortgage servicing rights ​ $ 6,181 ​ Discounted ​ Discount rate ​ 9.5% - 12.0% ​ ​ ​ Prepayment speed ​ 8.7% - 38.5% ​ ​ ​ ​ ​ ​ ​ ​ ​ ​ ​ ​ ​ ​ ​ ​ ​ Default rate ​ 0.0% - 0.3% (1) The range and weighted average for an asset category consisting of a single investment represents the significant unobservable input used in the fair value of the investment. ​ ​ ​ ​ ​ ​ ​ ​ ​ ​ ​ ​ ​ Quantitative Information about Level 3 Fair Value Measurements at December 31, 2019 ​ ​ ​ ​ ​ ​ ​ ​ ​ Range ​ Fair Value Valuation Technique Unobservable Inputs ​ (Weighted Average) (1) Mortgage servicing rights ​ $ 7,949 ​ Discounted cash flow ​ Discount rate ​ 9.5% - 12.0% ​ ​ ​ ​ ​ ​ ​ Prepayment speed ​ 7.2% - 47.1% ​ ​ ​ ​ ​ ​ ​ Default rate ​ 0.1% - 0.3% (1) The range and weighted average for an asset category consisting of a single investment represents the significant unobservable input used in the fair value of the investment. ​ Fair Value of Financial Instruments The carrying amounts and estimated fair values of financial instruments not carried at fair value at September 30, 2020 and December 31, 2019, are as follows: ​ ​ ​ ​ ​ ​ ​ ​ ​ ​ ​ ​ ​ ​ ​ ​ ​ ​ ​ Fair Value Measurements at September 30, 2020 ​ ​ Carrying ​ Fair ​ ​ ​ ​ ​ ​ ​ ​ ​ ​ Amount Value Level 1 Level 2 Level 3 Financial Assets ​ ​ ​ ​ ​ ​ Cash and due from banks ​ $ 917,996 ​ $ 917,996 ​ $ 917,996 ​ $ — ​ $ — Interest-bearing time deposits with other banks ​ 7,988 ​ 8,011 ​ — ​ 8,011 ​ — Mortgage loans held for sale ​ 3,643 ​ 3,832 ​ — ​ 3,832 ​ — Loans, net ​ 2,627,324 ​ 2,680,289 ​ — ​ — ​ 2,680,289 ​ ​ ​ ​ ​ ​ ​ ​ ​ ​ ​ ​ ​ ​ ​ ​ Financial Liabilities ​ ​ ​ ​ ​ ​ ​ ​ ​ ​ ​ ​ ​ ​ Time deposits ​ 1,687,883 ​ 1,699,441 ​ — ​ 1,699,441 ​ — Federal Home Loan Bank borrowings ​ 318,000 ​ 331,691 ​ — ​ 331,691 ​ — Subordinated notes, net ​ 65,300 ​ 66,312 ​ — ​ 66,312 ​ — ​ ​ ​ ​ ​ ​ ​ ​ ​ ​ ​ ​ ​ ​ ​ ​ ​ ​ ​ Fair Value Measurements at December 31, 2019 ​ ​ Carrying ​ Fair ​ ​ ​ ​ ​ ​ ​ ​ ​ ​ Amount Value Level 1 Level 2 Level 3 Financial Assets ​ ​ ​ ​ ​ ​ Cash and due from banks ​ $ 77,819 ​ $ 77,819 ​ $ 77,819 ​ $ — ​ $ — Interest-bearing time deposits with other banks ​ 1,025 ​ 1,025 ​ 1,025 ​ — ​ — Mortgage loans held for sale ​ 1,337 ​ 1,368 ​ — ​ 1,368 ​ — Loans, net ​ 2,891,530 ​ 2,978,846 ​ — ​ — ​ 2,978,846 ​ ​ ​ ​ ​ ​ ​ ​ ​ ​ ​ ​ ​ ​ ​ ​ Financial Liabilities ​ ​ ​ ​ ​ Time deposits ​ 1,154,076 ​ 1,161,490 ​ — ​ 1,161,490 ​ — Federal Home Loan Bank borrowings ​ 229,000 ​ 227,333 ​ — ​ 227,333 ​ — Subordinated notes, net ​ 65,179 ​ 65,650 ​ — ​ 65,6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0</t>
        </is>
      </c>
    </row>
    <row r="3">
      <c r="A3" s="3" t="inlineStr">
        <is>
          <t>Regulatory Capital Requirements</t>
        </is>
      </c>
    </row>
    <row r="4">
      <c r="A4" s="4" t="inlineStr">
        <is>
          <t>Regulatory Capital Requirements</t>
        </is>
      </c>
      <c r="B4" s="4" t="inlineStr">
        <is>
          <t>Note 14—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Prompt corrective action provisions are not applicable to thrift holding companies. Failure to meet minimum capital requirements can initiate regulatory action that could have a direct material effect on the condensed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Under the Basel III rules, the Company must hold a capital conservation buffer over the adequately capitalized risk-based capital ratios. At present, in order to avoid the imposition of restrictions on capital distributions and discretionary bonus payments, the Company is required to maintain a capital conservation buffer of at least 2.50%. The net unrealized gain or loss on investment securities is not included in regulatory capital. Banking organizations are required to maintain a minimum total capital ratio of 10.5%, a minimum Tier 1 capital ratio of 8.5% and a minimum common equity Tier 1 capital ratio of 7.0%, respectively (in each case accounting for the required capital conservation buffer). Management believes that at September 30, 2020, the Company and the Bank meet all regulatory capital requirements to which they are subject. The holding company contributed $50,000 of capital into the Bank during the first quarter of 2020. At September 30, 2020 and December 31, 2019, the Bank exceeded all capital requirements to be categorized as well-capitalized and the Company exceeded the applicable capital adequacy requirements as presented below. The Company and the Bank’s actual and minimum required capital amounts and ratios, with such regulatory minimums not including the capital conservation buffer, at September 30, 2020 and December 31, 2019 are as follows: ​ ​ ​ ​ ​ ​ ​ ​ ​ ​ ​ ​ ​ ​ ​ ​ ​ ​ ​ ​ ​ ​ ​ ​ ​ For Capital ​ To be Well ​ ​ ​ Actual ​ Adequacy Purposes ​ Capitalized ​ Amount Ratio Amount Ratio Amount Ratio September 30, 2020 ​ ​ ​ ​ Total adjusted capital to risk-weighted assets ​ ​ ​ ​ Consolidated ​ $ 420,023 ​ 22.17 % $ 151,551 8.00 % ​ N/A N/A ​ Bank ​ 402,957 ​ 21.30 ​ 151,324 8.00 ​ $ 189,155 10.00 % Tier 1 (core) capital to risk-weighted assets ​ ​ ​ ​ ​ ​ ​ ​ ​ ​ Consolidated ​ 330,739 ​ 17.46 ​ 113,663 6.00 ​ N/A N/A ​ Bank ​ 379,009 ​ 20.03 ​ 113,493 6.00 ​ 151,324 8.00 ​ Common Equity Tier 1 (CET1) ​ ​ ​ ​ ​ ​ ​ ​ ​ ​ Consolidated ​ 330,739 ​ 17.46 ​ 85,247 4.50 ​ N/A N/A ​ Bank ​ 379,009 ​ 20.03 ​ 85,120 4.50 ​ 122,951 6.50 ​ Tier 1 (core) capital to adjusted tangible assets ​ ​ ​ ​ ​ ​ ​ ​ ​ ​ ​ Consolidated ​ 330,739 ​ 8.64 ​ 153,223 4.00 ​ N/A N/A ​ Bank ​ 379,009 ​ 9.90 ​ 153,110 4.00 ​ 191,387 5.00 ​ ​ ​ ​ ​ ​ ​ ​ ​ ​ ​ ​ ​ ​ ​ ​ ​ ​ ​ ​ ​ ​ ​ ​ ​ ​ For Capital ​ To be Well ​ ​ ​ Actual ​ Adequacy Purposes ​ Capitalized ​ Amount Ratio Amount Ratio Amount Ratio December 31, 2019 ​ ​ ​ ​ Total adjusted capital to risk-weighted assets ​ ​ ​ ​ Consolidated ​ $ 419,327 21.49 % $ 156,081 8.00 % ​ N/A N/A ​ Bank ​ 346,985 17.82 ​ 155,809 8.00 ​ $ 194,761 10.00 % Tier 1 (core) capital to risk-weighted assets ​ ​ ​ ​ ​ ​ ​ ​ ​ ​ Consolidated ​ 332,418 17.04 ​ 117,061 6.00 ​ N/A N/A ​ Bank ​ 325,255 16.70 ​ 116,857 6.00 ​ 155,809 8.00 ​ Common Equity Tier 1 (CET1) ​ ​ ​ ​ ​ ​ ​ ​ ​ ​ Consolidated ​ 332,418 17.04 ​ 87,796 4.50 ​ N/A N/A ​ Bank ​ 325,255 16.70 ​ 87,643 4.50 ​ 126,595 6.50 ​ Tier 1 (core) capital to adjusted tangible assets ​ ​ ​ ​ ​ ​ ​ ​ ​ ​ Consolidated ​ 332,418 10.11 ​ 131,471 4.00 ​ N/A N/A ​ Bank ​ 325,255 9.90 ​ 131,469 4.00 ​ 164,337 5.00 ​ ​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the total capital distributions for the applicable calendar year exceed the sum of the Bank’s net income for that year to date plus the Bank’s retained net income for the preceding two years, or the Bank would not be at least adequately capitalized following the distribution. Banking regulations also limit the ability of the Bank to pay dividends under other circumstances, including if the Bank is subject to a formal agreement with the OCC, or other supervisory enforcement action. The Qualified Thrift Lender (“QTL”) test requires that a minimum of 65% of assets be maintained in “qualified thrift investments,” including mortgage loans, housing-and real estate-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At September 30, 2020, the Bank is currently required to obtain the prior approval of the OCC in order to pay any dividends to the Company due to the existence of a formal agreement with the OCC. See “Note 16—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5—Related Party Transactions From time to time, the Company makes charitable contributions to a foundation for which certain members of the boards of directors of the Company and Bank, and who are also related to the Company’s controlling shareholders, serve as trustees. The Company has ceased making the charitable contributions during the second quarter of 2020. The Company paid $225 to the foundation during the three months ended September 30, 2019, and $375 and $675 during the nine months ended September 30, 2020 and 2019, respectively. The Bank provides monthly data processing and programming services to entities controlled by the Company’s controlling shareholders. Aggregate fees received for such services amounted to $10 and $29 during the three months ended September 30, 2020 and 2019, respectively, and $60 and $81 during the nine months ended September 30, 2020 and 2019, respectively. The Company leases certain storage and office space from entities owned by the Company’s controlling shareholders. Amounts paid under such leases totaled $57 and $46 during the three months ended September 30, 2020 and 2019, respectively, and $177 and $137 during the nine months ended September 30, 2020 and 2019, respectively. The Company also subleases certain office space to entities owned by the Company’s controlling shareholders. Amounts received under such subleases totaled $69 and $70 during the three months ended September 30, 2020 and 2019, respectively, and $207 during both the nine months ended September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6—Commitments and Contingencies Financial Instruments with Off-Balance Sheet Risk The Bank is a party to financial instruments with off-balance sheet risk in the normal course of business to meet the financial needs of its customers. These financial instruments include commitments to extend credit and standby letters of credit which are not reflected in the condensed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September 30, 2020, outstanding commitments to make loans consisted of fixed rate loans of $18,769 with interest rates ranging from 2.375% to 4.375% and maturities ranging from 15 years to 30 years and variable rate loans of $31,424 with varying interest rates (ranging from 3.125% to 4.00% at September 30, 2020) and maturities of 30 years. Unused Lines of Credit The Bank also issues unused lines of credit to meet customer financing needs. At September 30, 2020, the unused lines of credit include residential second mortgages of $19,372, construction loans of $163,786, commercial lines of credit of $1,143 and consumer loans of $216. These unused lines of credit consisted of fixed rate loans of $253 with interest rates ranging from 5.5% to 18.0% and maturities ranging from three months to seven years and variable rate loans of $184,264 with varying interest rates (ranging from 3.25% to 10.0%) and maturities ranging from one month to ten years .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September 30, 2020 and December 31, 2019: ​ ​ ​ ​ ​ ​ ​ ​ ​ ​ September 30, ​ December 31, ​ 2020 2019 Commitments to make loans ​ $ 50,193 ​ $ 76,927 Unused lines of credit ​ 184,517 ​ 220,553 Standby letters of credit ​ 24 ​ 24 ​ Legal Proceedings The Bank is currently under formal investigation by the OCC and continues to be subject to a publicly available formal agreement with the OCC, dated June 18, 2019 (the “OCC Agreement”), relating primarily to certain aspects of its Bank Secrecy Act/Anti-Money Laundering compliance program as well as the Bank’s credit administration. The OCC Agreement generally requires that the Bank enhance its policies and procedures to ensure compliance with BSA/AML laws and regulations and ensure effective controls over residential loan underwriting. Specifically, the OCC Agreement requires the Bank to: (i) establish a compliance committee to monitor and oversee the Bank’s compliance with the provisions of OCC Agreement; (ii) develop a revised customer due diligence and enhanced due diligence program; (iii) develop a revised suspicious activity monitoring program; (iv) engage an independent, third-party consultant to review and provide a written report on the Bank’s suspicious activity monitoring; (v) develop revised policies and procedures to ensure effective BSA/AML model risk management for the Bank’s automated suspicious activity monitoring system, which must be validated by a qualified, independent third party; (vi) ensure that the Bank’s BSA Department maintains sufficient personnel; and (vii) develop revised policies and procedures to ensure effective controls over loan underwriting. In addition to these requirements, while the OCC Agreement remains in effect, the Bank is subject to certain restrictions on expansion activities, such as growth through acquisition or branching to supplement organic growth of the Bank. Further, any failure to comply with the requirements of the OCC Agreement could result in further enforcement actions, the imposition of material restrictions on the activities of the Bank, or the assessment of fines or penalties. The Bank established a Compliance Committee to monitor and assure compliance with the OCC Agreement, oversee the completion of an independent review of account and transaction activity to be conducted by a third party vendor, and engage a third party to conduct a model validation for its BSA/AML monitoring software. The Bank is fully cooperating with the OCC investigation and implementing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Any of those events could have a material adverse effect on our future operations, financial condition, growth, or other aspects of our business. The Bank has incurred significant costs in its efforts to comply with the OCC Agreement and respond to the OCC investigation, which are reflected in the Company’s results of operations for the nine months ended September 30, 2020. The Bank also has received grand jury subpoenas from the United States Department of Justice (the “DOJ”) beginning in 2020 requesting the production of documents and information in connection with an investigation that appears to be focused on the Bank’s residential lending practices and related issues. The Bank is fully cooperating with this ongoing investigation. Adverse findings in the DOJ investigation could result in material losses due to damages, penalties, costs, and/or expenses imposed on the Company, which could have a material adverse effect on our future operations, financial condition, growth, or other aspects of our business. The Bank expects to continue to incur significant costs in its efforts to comply with the DOJ investigation in 2020. In addition, the Company, certain of its current and former officers and directors, and other parties have been named as defendants in a shareholder class action captioned Oklahoma Police Pension and Retirement System v. Sterling Bancorp, Inc., et al. practices that were made in the Company’s registration statement and prospectus for its initial public offering, in subsequent press releases, in periodic and other filings with the SEC, and during earnings calls. The Company filed a motion to dismiss the amended complaint with the court on September 22, 2020. The Company intends to vigorously defend this and any related actions. On December 9, 2019, the Company announced it had voluntarily suspended its Advantage Loan Program in connection with an internal review of the program (the “Internal Review”). The primary focus of the Internal Review, which has been led by outside legal counsel under the direction of a special committee of independent directors (the “Special Committee”), has involved the origination of residential mortgage loans under the Advantage Loan Program and related matters. Results from the Special Committee’s Internal Review have indicated that certain employees engaged in misconduct in connection with the origination of a significant number of such loans, including with respect to verification of income, the amount of income reported for borrowers, reliance on third parties, and related documentation. As a result, the Company has permanently discontinued the Advantage Loan Program. While the Internal Review is substantially complete, the Company expects it to remain open during the pendency of the government investigations discussed herein, and it is possible additional work will be required in connection with the Internal Review. As of December 31, 2019, the Company established a liability of $25,000 for contingent losses based on additional information obtained during the course of the Internal Review and significant judgments by management. The Company has maintained the same level of liability for contingent losses at September 30, 2020. The outcome of the pending investigations and litigation is uncertain. There can be no assurance (i) that the Company will not incur material losses due to damages, penalties, costs and/or expenses as a result of such investigations and litigation, (ii) that the accrual for contingent losses will be sufficient to cover such losses, or (iii) that such losses will not materially exceed such accrual and have a material impact on the Company’s financial condition or results of operations. In addition, on July 28, 2020, the Company received a demand letter from two law firms representing a purported stockholder of the Company alleging facts and claims substantially the same as many of the alleged facts and claims in the class action lawsuit. The demand letter requests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The demand letter states that, if the board of directors has not taken the actions demanded within 90 days after the receipt of the letter, or in the event the board of directors refuses to take the actions demanded, the purported stockholder will commence a stockholder derivative action on behalf of the Company seeking appropriate relief. The board of directors has established a demand review committee to evaluate the matters raised in the demand letter and to determine the actions, if any, that should be taken by the Company with respect to those matters. The Company has responded to the demand letter advising the purported shareholder of the appointment of the demand review committee. There can be no assurance as to whether any litigation will be commenced by or against the Company with respect to the claims set forth in the demand letter or that, if any such litigation is commenced, it will not have a material impact on our financial condition or results of operations. Mortgage Loan Repurchase Liability During the period 2015 through 2019, the Company sold portfolio loans originated under the Advantage Loan Program to private investors in the secondary market. The Company also sells conventional residential mortgage loans (which excludes Advantage Loan Program loans) in the secondary market primarily to Federal National Mortgage Association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s and certain expenses. Historically, any repurchases due to a breach of any such representations and warranties have been de minimis. The Bank recorded a total mortgage repurchase liability of $7,197 and $7,823 at September 30, 2020 and December 31, 2019, respectively, primarily related to probable losses on the sold Advantage Loan Program loan portfolio taking into account the results of the Internal Review. The repurchase liability is included in accrued expenses and other liabilities in the condensed consolidated balance sheets. The unpaid principal balance of residential mortgage loans sold that were subject to potential repurchase obligations for breach of representations and warranties totaled $604,404 and $759,568 at September 31, 2020 and December 31, 2019, respectively, including Advantage Loan Program loans totaling $471,893 and $670,243 at September 30, 2020 and December 31, 2019, respectively. Th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repurchase liability, depending on the outcome of various factors, including those previously discussed. In May 2020, the Company negotiated the repurchases of two pools of Advantage Loan Program loans with a total outstanding unpaid principal balance of $38,704. These loans were previously sold to such third-party investors with servicing retained and were evaluated and considered to be performing at the acquisition date. In connection with these repurchases, the Company recognized a loss of $136 related to a fair value discount in other non-interest expense and a disposition of $428 of mortgage servicing rights. To avoid the uncertainty of audits and inquiries by third-party investors in the Advantage Loan Program, beginning at the end of the second quarter of 2020, the Company commenced making offers to each of those investors to repurchase 100% of sold Advantage Loan Program loans. ​ In July 2020, three third-party investors accepted the above mentioned offer, from which the Company repurchased three pools of Advantage Loan Program loans sold with a total outstanding unpaid principal balance of $19,251 . These loans were previously sold to such third-party investors with servicing retained and were evaluated and considered to be performing at the acquisition date. In connection with these repurchases, the Company recognized a loss of $135 related to fair value discount in other non-interest expense and a disposition of $203 of mortgage servicing rights, and charged a loss of $433 against the mortgage repurchase liability. In September 2020, an additional third-party investor accepted the above mentioned offer, from which the Company repurchased a pool of Advantage Loan Program loans sold with a total outstanding unpaid principal balance of $11,683 . These loans were previously sold to such third-party investor with servicing retained and were evaluated and considered to be performing at the acquisition date. In connection with this repurchase, the Company recognized a disposition of $158 of mortgage servicing rights and charged a loss of $218 against mortgage repurchas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7—Subsequent Events Sale of Quantum Capital Management On October 14, 2020, QCM, LLC, doing business as Quantum Capital Management, a wholly-owned subsidiary of Quantum Fund, LLC and an indirect wholly-owned subsidiary of the Bank (“Quantum Capital Management”), entered into an Asset Purchase Agreement to sell substantially all of its assets, which consist primarily of client advisory agreements. The closing of the transaction is subject to customary closing conditions, including third-party consents, and is expected to occur before year-end. In connection with the execution of the Asset Purchase Agreement, Mr. Peter Sinatra, a member of the boards of directors of the Company and of the Bank, as well as the CEO of Quantum Capital Management, notified the Company of his resignation from the Company's and the Bank's boards of directors, effective immediately, and from all other positions with Quantum Capital Management, the Company, the Bank, and each of their subsidiaries and affiliates, effective upon the closing of the transaction. Total revenue from Quantum Capital Management was $310 and $477 for the three months ended September 30, 2020 and 2019, respectively, and $878 and $1,242 for the nine months ended September 30, 2020 and 2019, respectively. The net loss from Quantum Capital Management before income taxes was $(69) and $(504) for the three months ended September 30, 2020 and 2019, respectively, and $(455) and $(1,943) for the nine months ended September 30,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All significant intercompany account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During 2020, economies throughout the world have been severely disrupted because of the outbreak of the novel coronavirus (“COVID-19”). The Company’s primary market areas of California, the greater Seattle market, and New York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As of September 30, 2020, the impact of the outbreak of COVID-19 was continuing to unfold. As a result, many of management’s estimates and assumptions required increased judgement and carried a higher degree of variability and volatility. As events continue to evolve and additional information becomes available, management’s estimates may change materially in future periods.</t>
        </is>
      </c>
    </row>
    <row r="6">
      <c r="A6" s="4" t="inlineStr">
        <is>
          <t>Concentration of Credit Risk</t>
        </is>
      </c>
      <c r="B6" s="4" t="inlineStr">
        <is>
          <t>Concentration of Credit Risk The loan portfolio consists primarily of residential real estate loans which are collateralized by real estate. At September 30, 2020 and December 31, 2019, residential real estate loans accounted for 82% and 85%,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September 30, 2020 and December 31, 2019, approximately 87% and 89%, respectively, of the loan portfolio was originated in California. Starting December 9, 2019, the Bank suspended its Advantage Loan Program and announced that it permanently discontinued this program on March 6, 2020. This Program was a material component of the Bank’s total loan originations. Loans under the Advantage Loan Program totaled $1,633,714, or 75% of the residential loan portfolio, as of September 30, 2020, and $1,942,657, or 78% of the residential loan portfolio,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mortized cost and fair value of debt securities available for sale</t>
        </is>
      </c>
      <c r="B4" s="4" t="inlineStr">
        <is>
          <t>​ ​ ​ ​ ​ ​ ​ ​ ​ ​ ​ ​ ​ ​ ​ ​ September 30, 2020 ​ ​ Amortized ​ Gross Unrealized ​ Fair ​ Cost Gain Loss Value Available for sale: ​ ​ ​ ​ U.S. Treasury &amp; Agency securities ​ $ 94,990 ​ $ 398 ​ $ (13) ​ $ 95,375 Mortgage-backed securities ​ ​ 26,650 ​ ​ 95 ​ ​ — ​ ​ 26,745 Collateralized mortgage obligations ​ 120,091 ​ 600 ​ (489) ​ 120,202 Collateralized debt obligations ​ 214 ​ — ​ (30) ​ 184 Total ​ $ 241,945 ​ $ 1,093 ​ $ (532) ​ $ 242,506 ​ ​ ​ ​ ​ ​ ​ ​ ​ ​ ​ ​ ​ ​ ​ ​ December 31, 2019 ​ ​ Amortized ​ Gross Unrealized ​ Fair ​ Cost Gain Loss Value Available for sale: ​ ​ ​ ​ U.S. Treasury securities ​ $ 122,634 ​ $ 170 ​ $ (1) ​ $ 122,803 Mortgage-backed securities ​ ​ 23,028 ​ ​ 76 ​ ​ — ​ ​ 23,104 Collateralized mortgage obligations ​ 1,138 ​ 45 ​ — ​ 1,183 Collateralized debt obligations ​ 216 ​ — ​ (17) ​ 199 Total ​ $ 147,016 ​ $ 291 ​ $ (18) ​ $ 147,289</t>
        </is>
      </c>
    </row>
    <row r="5">
      <c r="A5" s="4" t="inlineStr">
        <is>
          <t>Schedule of amortized cost and fair value of debt securities available for sale, shown by contractual maturity</t>
        </is>
      </c>
      <c r="B5" s="4" t="inlineStr">
        <is>
          <t>The amortized cost and fair value of debt securities available for sale issued by U.S. Treasury at September 30, 2020 are shown by contractual maturity. Mortgage-backed securities,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 ​ ​ ​ ​ ​ ​ ​ ​ ​ Amortized ​ Fair ​ Cost Value U.S. Treasury &amp; Agency securities ​ ​ Due less than one year ​ $ 69,990 ​ $ 70,388 Due after one year through five years ​ ​ 25,000 ​ ​ 24,987 Mortgage-backed securities ​ ​ 26,650 ​ ​ 26,745 Collateralized mortgage obligations ​ 120,091 ​ 120,202 Collateralized debt obligations ​ 214 ​ 184 Total ​ $ 241,945 ​ $ 242,506</t>
        </is>
      </c>
    </row>
    <row r="6">
      <c r="A6" s="4" t="inlineStr">
        <is>
          <t>Schedule of debt securities available for sale, at fair value, continuous unrealized losses position</t>
        </is>
      </c>
      <c r="B6" s="4" t="inlineStr">
        <is>
          <t>​ ​ ​ ​ ​ ​ ​ ​ ​ ​ ​ ​ ​ ​ ​ ​ ​ ​ ​ ​ ​ ​ September 30, 2020 ​ ​ Less than 12 Months ​ 12 Months or More ​ Total ​ ​ Fair ​ Unrealized ​ Fair ​ Unrealized ​ Fair ​ Unrealized ​ Value Losses Value Losses Value Losses U.S. Treasury &amp; Agency securities ​ $ 24,987 ​ $ (13) ​ $ — ​ $ — ​ $ 24,987 ​ $ (13) Collateralized mortgage obligations ​ ​ 65,450 ​ ​ (489) ​ ​ — ​ ​ — ​ ​ 65,450 ​ ​ (489) Collateralized debt obligations ​ — ​ ​ — ​ ​ 184 ​ ​ (30) ​ ​ 184 ​ ​ (30) Total ​ $ 90,437 ​ $ (502) ​ $ 184 ​ $ (30) ​ $ 90,621 ​ $ (532) ​ ​ ​ ​ ​ ​ ​ ​ ​ ​ ​ ​ ​ ​ ​ ​ ​ ​ ​ ​ ​ ​ December 31, 2019 ​ ​ Less than 12 Months ​ 12 Months or More ​ Total ​ ​ Fair ​ Unrealized ​ Fair ​ Unrealized ​ Fair ​ Unrealized ​ Value Losses Value Losses Value Losses U.S. Treasury securities ​ $ 5,011 ​ $ (1) ​ $ — ​ $ — ​ $ 5,011 ​ $ (1) Collateralized debt obligations ​ — ​ — ​ 199 ​ (17) ​ 199 ​ (17) Total ​ $ 5,011 ​ $ (1) ​ $ 199 ​ $ (17) ​ $ 5,210 ​ $ (18)</t>
        </is>
      </c>
    </row>
    <row r="7">
      <c r="A7" s="4" t="inlineStr">
        <is>
          <t>Schedule of equity securities with readily determinable fair values</t>
        </is>
      </c>
      <c r="B7" s="4" t="inlineStr">
        <is>
          <t>​ ​ ​ ​ ​ ​ ​ ​ ​ ​ ​ ​ ​ ​ ​ ​ Three Months Ended ​ Nine Months Ended ​ ​ September 30, ​ September 30, ​ 2020 2019 2020 2019 Net gains recorded during the period on equity securities ​ $ — ​ $ 30 ​ $ 123 ​ $ 136 Less: net gains recorded during the period on equity securities sold during the period ​ — ​ ​ — ​ — ​ ​ — Unrealized gains recorded during the period on equity securities held at the reporting date ​ $ — ​ $ 30 ​ $ 123 ​ $ 1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major categories of loans</t>
        </is>
      </c>
      <c r="B4" s="4" t="inlineStr">
        <is>
          <t>​ ​ ​ ​ ​ ​ ​ ​ ​ ​ September 30, ​ December 31, ​ 2020 2019 Residential real estate ​ $ 2,183,546 ​ $ 2,476,866 Commercial real estate ​ 262,116 ​ 240,081 Construction ​ 211,460 ​ 178,376 Commercial lines of credit ​ 18,452 ​ 17,903 Other consumer ​ 8 ​ 34 Total loans ​ 2,675,582 ​ 2,913,260 Less: allowance for loan losses ​ (48,258) ​ (21,730) Loans, net ​ $ 2,627,324 ​ $ 2,891,530 ​</t>
        </is>
      </c>
    </row>
    <row r="5">
      <c r="A5" s="4" t="inlineStr">
        <is>
          <t>Schedule of activity in allowance for loan losses and recorded investment by portfolio segment</t>
        </is>
      </c>
      <c r="B5" s="4" t="inlineStr">
        <is>
          <t>The table presents the activity in the allowance for loan losses by portfolio segment for the three and nine months ended September 30, 2020 and 2019: ​ ​ ​ ​ ​ ​ ​ ​ ​ ​ ​ ​ ​ ​ ​ ​ ​ ​ ​ ​ ​ ​ ​ ​ ​ ​ ​ ​ ​ ​ ​ ​ Commercial ​ ​ ​ ​ ​ ​ ​ ​ ​ ​ Residential Commercial ​ Lines of Other ​ ​ ​ ​ Three Months Ended September 30, 2020 ​ Real Estate ​ Real Estate ​ Construction ​ Credit ​ Consumer ​ Unallocated ​ Total Allowance for loan losses: ​ ​ ​ ​ ​ ​ ​ Beginning balance ​ $ 18,812 ​ $ 15,770 ​ $ 11,998 ​ $ 350 ​ $ 1 ​ $ — ​ $ 46,931 Provision (recovery) for loan losses ​ (467) ​ 1,771 ​ 628 ​ 192 ​ (1) ​ — ​ 2,123 Charge offs ​ (108) ​ — ​ (707) ​ — ​ — ​ — ​ (815) Recoveries ​ 3 ​ 14 ​ 2 ​ — ​ — ​ — ​ 19 Total ending balance ​ $ 18,240 ​ $ 17,555 ​ $ 11,921 ​ $ 542 ​ $ — ​ $ — ​ $ 48,258 ​ ​ ​ ​ ​ ​ ​ ​ ​ ​ ​ ​ ​ ​ ​ ​ ​ ​ ​ ​ ​ ​ ​ ​ ​ ​ ​ ​ ​ ​ ​ Commercial ​ ​ ​ ​ ​ ​ ​ ​ ​ ​ ​ Residential ​ Commercial ​ ​ ​ Lines of ​ Other ​ ​ ​ ​ ​ ​ Nine Months Ended September 30, 2020 Real Estate Real Estate Construction Credit Consumer Unallocated Total Allowance for loan losses: ​ ​ ​ ​ ​ ​ ​ Beginning balance ​ $ 12,336 ​ $ 5,243 ​ $ 3,822 ​ $ 328 ​ $ 1 ​ $ — ​ $ 21,730 Provision (recovery) for loan losses ​ 5,997 ​ 12,262 ​ 8,801 ​ 214 ​ (1) ​ — ​ 27,273 Charge offs ​ (108) ​ — ​ (707) ​ — ​ — ​ — ​ (815) Recoveries ​ 15 ​ 50 ​ 5 ​ — ​ — ​ — ​ 70 Total ending balance ​ $ 18,240 ​ $ 17,555 ​ $ 11,921 ​ $ 542 ​ $ — ​ $ — ​ $ 48,258 ​ ​ ​ ​ ​ ​ ​ ​ ​ ​ ​ ​ ​ ​ ​ ​ ​ ​ ​ ​ ​ ​ ​ ​ ​ ​ ​ ​ ​ ​ ​ ​ ​ ​ Commercial ​ ​ ​ ​ ​ ​ ​ ​ ​ ​ ​ Residential ​ Commercial ​ ​ ​ ​ Lines of ​ Other ​ ​ ​ ​ ​ ​ Three Months Ended September 30, 2019 Real Estate Real Estate Construction Credit Consumer Unallocated Total Allowance for loan losses: ​ ​ ​ ​ ​ ​ ​ Beginning balance ​ $ 12,758 ​ $ 3,214 ​ $ 3,067 ​ $ 780 ​ $ 1 ​ $ 1,098 ​ $ 20,918 Provision (recovery) for loan losses ​ (321) ​ 696 ​ 155 ​ (193) ​ — ​ (86) ​ 251 Charge offs ​ — ​ — ​ — ​ — ​ — ​ — ​ — Recoveries ​ 3 ​ 30 ​ 2 ​ — ​ — ​ — ​ 35 Total ending balance ​ $ 12,440 ​ $ 3,940 ​ $ 3,224 ​ $ 587 ​ $ 1 ​ $ 1,012 ​ $ 21,204 ​ ​ ​ ​ ​ ​ ​ ​ ​ ​ ​ ​ ​ ​ ​ ​ ​ ​ ​ ​ ​ ​ ​ ​ ​ ​ ​ ​ ​ ​ ​ ​ ​ ​ Commercial ​ ​ ​ ​ ​ ​ ​ ​ ​ ​ ​ Residential ​ Commercial ​ ​ ​ ​ Lines of ​ Other ​ ​ ​ ​ ​ ​ Nine Months Ended September 30, 2019 Real Estate Real Estate Construction Credit Consumer Unallocated Total Allowance for loan losses: ​ ​ ​ ​ ​ ​ ​ Beginning balance ​ $ 13,826 ​ $ 2,573 ​ $ 3,273 ​ $ 1,058 ​ $ 1 ​ $ 1,119 ​ $ 21,850 Provision (recovery) for loan losses ​ (1,402) ​ 1,275 ​ (54) ​ (295) ​ — ​ (107) ​ (583) Charge offs ​ — ​ — ​ — ​ (176) ​ — ​ — ​ (176) Recoveries ​ 16 ​ 92 ​ 5 ​ — ​ — ​ — ​ 113 Total ending balance ​ $ 12,440 ​ $ 3,940 ​ $ 3,224 ​ $ 587 ​ $ 1 ​ $ 1,012 ​ $ 21,204 ​ The following tables present the balance in the allowance for loan losses and the recorded investment by portfolio segment and based on impairment method as of September 30, 2020 and December 31, 2019: ​ ​ ​ ​ ​ ​ ​ ​ ​ ​ ​ ​ ​ ​ ​ ​ ​ ​ ​ ​ ​ ​ ​ ​ ​ ​ ​ ​ ​ ​ ​ ​ Commercial ​ ​ ​ ​ ​ ​ ​ ​ ​ ​ ​ Residential ​ Commercial ​ ​ ​ Lines of ​ Other ​ ​ ​ ​ ​ ​ September 30, 2020 Real Estate Real Estate Construction Credit Consumer Unallocated Total Allowance for loan losses: ​ ​ ​ ​ ​ ​ ​ ​ ​ ​ ​ ​ ​ ​ ​ ​ ​ ​ ​ ​ ​ Ending allowance balance attributable to loans: ​ ​ ​ ​ ​ ​ ​ ​ Individually evaluated for impairment ​ $ 41 ​ $ — ​ $ — ​ $ 4 ​ $ — ​ $ — ​ $ 45 Collectively evaluated for impairment ​ ​ 18,199 ​ ​ 17,555 ​ ​ 11,921 ​ ​ 538 ​ ​ — ​ ​ — ​ ​ 48,213 Total ending allowance balance ​ $ 18,240 ​ $ 17,555 ​ $ 11,921 ​ $ 542 ​ $ — ​ $ — ​ $ 48,258 Loans: ​ ​ ​ ​ ​ ​ ​ ​ ​ ​ ​ ​ ​ ​ Loans individually evaluated for impairment ​ $ 211 ​ $ 14,153 ​ $ 46,214 ​ $ 1,244 ​ $ — ​ $ — ​ $ 61,822 Loans collectively evaluated for impairment ​ 2,183,335 ​ 247,963 ​ 165,246 ​ 17,208 ​ 8 ​ — ​ 2,613,760 Total ending loans balance ​ $ 2,183,546 ​ $ 262,116 ​ $ 211,460 ​ $ 18,452 ​ $ 8 ​ $ — ​ $ 2,675,582 ​ ​ ​ ​ ​ ​ ​ ​ ​ ​ ​ ​ ​ ​ ​ ​ ​ ​ ​ ​ ​ ​ ​ ​ ​ ​ ​ ​ ​ ​ ​ ​ Commercial ​ ​ ​ ​ ​ ​ ​ ​ ​ ​ ​ Residential ​ Commercial ​ ​ ​ Lines of ​ Other ​ ​ ​ ​ ​ ​ December 31, 2019 Real Estate Real Estate Construction Credit Consumer Unallocated Total Allowance for loan losses: ​ ​ ​ ​ ​ ​ ​ Ending allowance balance attributable to loans: ​ ​ ​ ​ ​ ​ ​ ​ ​ ​ ​ ​ ​ ​ ​ ​ ​ ​ ​ ​ ​ Individually evaluated for impairment ​ $ 43 ​ $ — ​ $ — ​ $ 5 ​ $ — ​ $ — ​ $ 48 Collectively evaluated for impairment ​ ​ 12,293 ​ ​ 5,243 ​ ​ 3,822 ​ ​ 323 ​ ​ 1 ​ ​ — ​ ​ 21,682 Total ending allowance balance ​ $ 12,336 ​ $ 5,243 ​ $ 3,822 ​ $ 328 ​ $ 1 ​ $ — ​ $ 21,730 Loans: ​ ​ ​ ​ ​ ​ ​ ​ ​ ​ ​ ​ ​ ​ Loans individually evaluated for impairment ​ $ 215 ​ $ 1,100 ​ $ 17,112 ​ $ 1,377 ​ $ — ​ $ — ​ $ 19,804 Loans collectively evaluated for impairment ​ 2,476,651 ​ 238,981 ​ 161,264 ​ 16,526 ​ 34 ​ — ​ 2,893,456 Total ending loans balance ​ $ 2,476,866 ​ $ 240,081 ​ $ 178,376 ​ $ 17,903 ​ $ 34 ​ $ — ​ $ 2,913,260</t>
        </is>
      </c>
    </row>
    <row r="6">
      <c r="A6" s="4" t="inlineStr">
        <is>
          <t>Schedule of information related to impaired loans by class of loans</t>
        </is>
      </c>
      <c r="B6" s="4" t="inlineStr">
        <is>
          <t>​ ​ ​ ​ ​ ​ ​ ​ ​ ​ ​ ​ ​ ​ ​ ​ ​ ​ ​ ​ ​ ​ At September 30, 2020 ​ At December 31, 2019 ​ ​ Unpaid ​ ​ ​ ​ Allowance ​ Unpaid ​ ​ ​ ​ Allowance ​ ​ Principal ​ Recorded ​ for Loan ​ Principal ​ Recorded ​ for Loan ​ Balance Investment Losses Balance Investment Losses With no related allowance for loan losses recorded: ​ ​ ​ ​ ​ ​ ​ Residential real estate, first mortgage ​ $ 118 ​ $ 96 ​ $ — ​ $ 125 ​ $ 98 ​ $ — Commercial real estate: ​ ​ ​ ​ ​ ​ ​ ​ ​ ​ ​ ​ ​ ​ ​ ​ ​ ​ Retail ​ ​ 1,259 ​ ​ 1,040 ​ ​ — ​ ​ 1,308 ​ ​ 1,100 ​ ​ — Hotel/Single-room occupancy hotels ​ ​ 13,126 ​ ​ 13,113 ​ ​ — ​ ​ — ​ ​ — ​ ​ — Construction ​ ​ 46,945 ​ ​ 46,214 ​ ​ — ​ ​ 17,156 ​ ​ 17,112 ​ ​ — Commercial lines of credit: ​ ​ ​ ​ ​ ​ ​ ​ ​ ​ ​ ​ ​ ​ ​ ​ Private banking ​ ​ — ​ ​ — ​ ​ — ​ ​ 1,245 ​ ​ 1,245 ​ ​ — C&amp;I lending ​ ​ 1,117 ​ ​ 1,117 ​ ​ — ​ ​ — ​ ​ — ​ ​ — Subtotal ​ 62,565 ​ 61,580 ​ — ​ 19,834 ​ 19,555 ​ — With an allowance for loan losses recorded: ​ ​ ​ ​ ​ ​ ​ ​ ​ ​ ​ Residential real estate, first mortgage ​ 114 ​ 115 ​ 41 ​ 116 ​ 117 ​ 43 Commercial lines of credit, private banking ​ ​ 127 ​ ​ 127 ​ ​ 4 ​ ​ 132 ​ ​ 132 ​ ​ 5 Subtotal ​ 241 ​ 242 ​ 45 ​ 248 ​ 249 ​ 48 Total ​ $ 62,806 ​ $ 61,822 ​ $ 45 ​ $ 20,082 ​ $ 19,804 ​ $ 48 ​ ​ ​ ​ ​ ​ ​ ​ ​ ​ ​ ​ ​ ​ ​ ​ ​ ​ ​ ​ ​ ​ Three Months Ended ​ ​ September 30, 2020 ​ September 30, 2019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95 ​ $ — ​ $ — ​ $ 102 ​ $ — ​ $ — Commercial real estate: ​ ​ ​ ​ ​ ​ ​ ​ ​ ​ ​ ​ ​ ​ ​ ​ ​ ​ Retail ​ 1,050 ​ ​ 14 ​ ​ 10 ​ ​ 1,127 ​ ​ 16 ​ ​ 10 Hotel/Single-room occupancy hotels ​ ​ 13,090 ​ ​ — ​ ​ — ​ ​ — ​ ​ — ​ ​ — Construction ​ ​ 46,310 ​ ​ 221 ​ ​ 92 ​ ​ 6,492 ​ ​ 58 ​ ​ 52 Commercial lines of credit, C&amp;I lending ​ ​ 1,151 ​ ​ — ​ ​ — ​ ​ 67 ​ ​ 1 ​ ​ 1 Subtotal ​ ​ 61,696 ​ ​ 235 ​ ​ 102 ​ 7,788 ​ 75 ​ 63 With an allowance for loan losses recorded: ​ ​ ​ ​ ​ ​ ​ ​ ​ ​ ​ ​ Residential real estate, first mortgage ​ ​ 115 ​ ​ 1 ​ ​ 1 ​ 118 ​ 1 ​ 1 Commercial lines of credit, private banking ​ ​ 128 ​ ​ 2 ​ ​ 1 ​ ​ 135 ​ ​ 1 ​ ​ 1 Subtotal ​ ​ 243 ​ ​ 3 ​ ​ 2 ​ 253 ​ 2 ​ 2 Total ​ $ 61,939 ​ $ 238 ​ $ 104 ​ $ 8,041 ​ $ 77 ​ $ 65 ​ ​ ​ ​ ​ ​ ​ ​ ​ ​ ​ ​ ​ ​ ​ ​ ​ ​ ​ ​ ​ ​ Nine Months Ended ​ ​ September 30, 2020 ​ September 30, 2019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98 ​ $ — ​ $ — ​ $ 105 ​ $ — ​ $ — Commercial real estate: ​ ​ ​ ​ ​ ​ ​ ​ ​ ​ ​ ​ ​ ​ ​ ​ ​ ​ Retail ​ 1,079 ​ ​ 43 ​ ​ 39 ​ ​ 1,146 ​ ​ 46 ​ ​ 41 Multifamily ​ ​ — ​ ​ — ​ ​ — ​ ​ 598 ​ ​ 12 ​ ​ 12 Offices ​ ​ — ​ ​ — ​ ​ — ​ ​ 504 ​ ​ 25 ​ ​ 25 Hotel/Single-room occupancy hotels ​ ​ 13,085 ​ ​ — ​ ​ — ​ ​ — ​ ​ — ​ ​ — Construction ​ ​ 44,637 ​ ​ 1,031 ​ ​ 760 ​ ​ 8,274 ​ ​ 376 ​ ​ 370 Commercial lines of credit: ​ ​ ​ ​ ​ ​ ​ ​ ​ ​ ​ ​ ​ ​ ​ ​ ​ ​ Private banking ​ ​ 934 ​ ​ 42 ​ ​ 35 ​ ​ — ​ ​ — ​ ​ — C&amp;I lending ​ ​ 1,250 ​ ​ — ​ ​ — ​ ​ 89 ​ ​ 5 ​ ​ 5 Subtotal ​ ​ 61,083 ​ ​ 1,116 ​ ​ 834 ​ 10,716 ​ 464 ​ 453 With an allowance for loan losses recorded: ​ ​ ​ ​ ​ ​ ​ ​ ​ ​ ​ ​ Residential real estate, first mortgage ​ ​ 116 ​ ​ 4 ​ ​ 3 ​ 119 ​ 4 ​ 3 Commercial lines of credit, Private banking ​ ​ 129 ​ ​ 5 ​ ​ 4 ​ ​ 137 ​ ​ 5 ​ ​ 5 Subtotal ​ ​ 245 ​ ​ 9 ​ ​ 7 ​ 256 ​ 9 ​ 8 Total ​ $ 61,328 ​ $ 1,125 ​ $ 841 ​ $ 10,972 ​ $ 473 ​ $ 461 ​</t>
        </is>
      </c>
    </row>
    <row r="7">
      <c r="A7" s="4" t="inlineStr">
        <is>
          <t>Schedule of recorded investment in nonaccrual and loans past due over 90 days still on accrual by class of loans and aging of the recorded investment in past due loans</t>
        </is>
      </c>
      <c r="B7" s="4" t="inlineStr">
        <is>
          <t>The following table presents the recorded investment in nonaccrual and loans past due over 90 days still on accrual by class of loans as of September 30, 2020 and December 31, 2019: ​ ​ ​ ​ ​ ​ ​ ​ ​ ​ ​ ​ ​ ​ ​ ​ September 30, 2020 ​ December 31, 2019 ​ ​ ​ ​ ​ Loans Past ​ ​ ​ ​ Loans Past ​ ​ ​ ​ ​ Due Over ​ ​ ​ ​ Due Over ​ ​ ​ ​ ​ 90 Days Still ​ ​ ​ ​ 90 Days Still ​ Nonaccrual Accruing Nonaccrual Accruing Residential real estate: ​ ​ ​ ​ Residential first mortgage ​ $ 35,685 ​ $ 47 ​ $ 14,482 ​ $ 50 Residential second mortgage ​ ​ 688 ​ ​ — ​ ​ 210 ​ ​ — Commercial real estate: ​ ​ ​ ​ ​ ​ ​ ​ ​ ​ ​ Retail ​ 25 ​ — ​ 40 ​ — Hotel/Single-room occupancy hotels ​ ​ 13,112 ​ ​ — ​ ​ — ​ ​ — Construction ​ ​ 32,488 ​ ​ — ​ ​ — ​ ​ — Commercial lines of credit: ​ ​ — ​ ​ ​ ​ ​ ​ ​ ​ ​ Private banking ​ ​ 1,117 ​ ​ — ​ ​ — ​ ​ — Total ​ $ 83,115 ​ $ 47 ​ $ 14,732 ​ $ 50 ​ The following tables present the aging of the recorded investment in past due loans as of September 30, 2020 and December 31, 2019 by class of loans: ​ ​ ​ ​ ​ ​ ​ ​ ​ ​ ​ ​ ​ ​ ​ ​ ​ ​ ​ ​ ​ ​ ​ ​ ​ ​ ​ ​ Greater ​ ​ ​ ​ ​ ​ ​ ​ ​ ​ ​ 30 - 59 ​ 60 - 89 ​ than ​ ​ ​ ​ ​ ​ ​ ​ ​ ​ ​ Days ​ Days ​ 89 Days ​ Total ​ Loans Not ​ ​ ​ September 30, 2020 Past Due Past Due Past Due Past Due Past Due Total Residential real estate: ​ ​ ​ ​ ​ ​ Residential first mortgage ​ $ 33,065 ​ $ 7,682 ​ $ 35,732 ​ $ 76,479 ​ $ 2,087,032 ​ $ 2,163,511 Residential second mortgage ​ 376 ​ — ​ 688 ​ 1,064 ​ 18,971 ​ 20,035 Commercial real estate: ​ ​ ​ ​ ​ ​ ​ ​ ​ ​ ​ ​ Retail ​ — ​ — ​ 25 ​ 25 ​ 17,705 ​ 17,730 Multifamily ​ — ​ — ​ — ​ — ​ 79,618 ​ 79,618 Offices ​ — ​ — ​ — ​ — ​ 27,381 ​ 27,381 Hotels/Single-room occupancy hotels ​ — ​ — ​ 13,112 ​ 13,112 ​ 59,875 ​ 72,987 Industrial ​ — ​ — ​ — ​ — ​ 13,323 ​ 13,323 Other ​ — ​ 1,194 ​ — ​ 1,194 ​ 49,883 ​ 51,077 Construction ​ ​ 7,146 ​ ​ 14,181 ​ ​ 32,488 ​ ​ 53,815 ​ ​ 157,645 ​ ​ 211,460 Commercial lines of credit: ​ ​ ​ ​ ​ ​ ​ ​ ​ ​ ​ ​ Private banking ​ — ​ 1,170 ​ — ​ 1,170 ​ 2,411 ​ 3,581 C&amp;I lending ​ — ​ — ​ 1,117 ​ 1,117 ​ 13,754 ​ 14,871 Other consumer ​ — ​ — ​ — ​ — ​ 8 ​ 8 Total ​ $ 40,587 ​ $ 24,227 ​ $ 83,162 ​ $ 147,976 ​ $ 2,527,606 ​ $ 2,675,582 ​ ​ ​ ​ ​ ​ ​ ​ ​ ​ ​ ​ ​ ​ ​ ​ ​ ​ ​ ​ ​ ​ ​ ​ ​ ​ ​ ​ Greater ​ ​ ​ ​ ​ ​ ​ ​ ​ ​ ​ 30 - 59 ​ 60 - 89 ​ than ​ ​ ​ ​ ​ ​ ​ ​ ​ ​ ​ Days ​ Days ​ 89 Days ​ Total ​ Loans Not ​ ​ ​ December 31, 2019 Past Due Past Due Past Due Past Due Past Due Total Residential real estate: ​ ​ ​ ​ ​ ​ ​ ​ ​ ​ ​ Residential first mortgage ​ $ 36,112 ​ $ 5,112 ​ $ 14,532 ​ $ 55,756 ​ $ 2,396,800 ​ $ 2,452,556 Residential second mortgage ​ 97 ​ 295 ​ 210 ​ 602 ​ 23,708 ​ 24,310 Commercial real estate: ​ ​ ​ ​ ​ ​ ​ ​ ​ ​ ​ ​ Retail ​ — ​ — ​ 40 ​ 40 ​ 6,089 ​ 6,129 Multifamily ​ — ​ — ​ — ​ — ​ 64,873 ​ 64,873 Offices ​ — ​ — ​ — ​ — ​ 28,048 ​ 28,048 Hotel/Single-room occupancy hotels ​ 5,605 ​ — ​ — ​ 5,605 ​ 76,165 ​ 81,770 Industrial ​ — ​ — ​ — ​ — ​ 14,150 ​ 14,150 Other ​ — ​ — ​ — ​ — ​ 45,111 ​ 45,111 Construction ​ 15,008 ​ — ​ — ​ 15,008 ​ 163,368 ​ 178,376 Commercial lines of credit: ​ ​ ​ ​ ​ ​ ​ ​ ​ ​ ​ ​ Private banking ​ — ​ — ​ — ​ — ​ 11,914 ​ 11,914 C&amp;I lending ​ 1,249 ​ — ​ — ​ 1,249 ​ 4,740 ​ 5,989 Other consumer ​ — ​ — ​ — ​ — ​ 34 ​ 34 Total ​ $ 58,071 ​ $ 5,407 ​ $ 14,782 ​ $ 78,260 ​ $ 2,835,000 ​ $ 2,913,260 ​</t>
        </is>
      </c>
    </row>
    <row r="8">
      <c r="A8" s="4" t="inlineStr">
        <is>
          <t>Schedule of risk rating of loans by class of loans</t>
        </is>
      </c>
      <c r="B8" s="4" t="inlineStr">
        <is>
          <t>​ ​ ​ ​ ​ ​ ​ ​ ​ ​ ​ ​ ​ ​ ​ ​ ​ ​ ​ ​ ​ ​ Special ​ ​ ​ ​ ​ ​ ​ ​ ​ September 30, 2020 Pass Mention Substandard Doubtful Total Residential real estate: ​ ​ ​ ​ ​ ​ Residential first mortgage ​ $ 2,127,778 ​ $ — ​ $ 35,637 ​ $ 96 ​ $ 2,163,511 Residential second mortgage ​ 19,347 ​ — ​ 688 ​ — ​ 20,035 Commercial real estate: ​ ​ ​ ​ ​ ​ ​ ​ ​ ​ Retail ​ 15,110 ​ 1,580 ​ 1,040 ​ — ​ 17,730 Multifamily ​ 58,679 ​ 12,596 ​ 8,343 ​ — ​ 79,618 Offices ​ 12,097 ​ 1,633 ​ 13,651 ​ — ​ 27,381 Hotels/Single-room occupancy hotels ​ 9,207 ​ 22,974 ​ 40,806 ​ — ​ 72,987 Industrial ​ 5,874 ​ — ​ 7,449 ​ — ​ 13,323 Other ​ 36,237 ​ 9,023 ​ 5,817 ​ — ​ 51,077 Construction ​ 152,261 ​ 25,882 ​ 33,317 ​ — ​ 211,460 Commercial lines of credit: ​ ​ ​ ​ ​ ​ ​ ​ ​ ​ Private banking ​ 1,296 ​ 2,285 ​ — ​ — ​ 3,581 C&amp;I lending ​ 13,754 ​ — ​ 1,117 ​ — ​ 14,871 Other consumer ​ 8 ​ — ​ — ​ — ​ 8 Total ​ $ 2,451,648 ​ $ 75,973 ​ $ 147,865 ​ $ 96 ​ $ 2,675,582 ​ ​ ​ ​ ​ ​ ​ ​ ​ ​ ​ ​ ​ ​ ​ ​ ​ ​ ​ ​ ​ ​ Special ​ ​ ​ ​ ​ ​ ​ ​ ​ December 31, 2019 Pass Mention Substandard Doubtful Total Residential real estate: ​ ​ ​ ​ ​ ​ ​ ​ ​ ​ Residential first mortgage ​ $ 2,438,024 ​ $ — ​ $ 14,077 ​ $ 455 ​ $ 2,452,556 Residential second mortgage ​ 24,100 ​ — ​ 210 ​ — ​ 24,310 Commercial real estate: ​ ​ ​ ​ ​ ​ ​ ​ ​ ​ Retail ​ 4,195 ​ 834 ​ 1,100 ​ — ​ 6,129 Multifamily ​ 56,164 ​ 7,150 ​ 1,559 ​ — ​ 64,873 Offices ​ 24,484 ​ 645 ​ 2,919 ​ — ​ 28,048 Hotels/Single-room occupancy hotels ​ 60,074 ​ 18,189 ​ 3,507 ​ — ​ 81,770 Industrial ​ 5,894 ​ 8,256 ​ — ​ — ​ 14,150 Other ​ 37,693 ​ 920 ​ 6,498 ​ — ​ 45,111 Construction ​ 156,339 ​ 7,008 ​ 15,029 ​ — ​ 178,376 Commercial lines of credit: ​ ​ ​ ​ ​ ​ ​ ​ ​ ​ Private banking ​ 10,669 ​ 1,245 ​ — ​ — ​ 11,914 C&amp;I lending ​ 4,013 ​ — ​ 1,976 ​ — ​ 5,989 Other consumer ​ 34 ​ — ​ — ​ — ​ 34 Total ​ $ 2,821,683 ​ $ 44,247 ​ $ 46,875 ​ $ 455 ​ $ 2,913,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loan losses</t>
        </is>
      </c>
      <c r="B2" s="6" t="n">
        <v>48258</v>
      </c>
      <c r="C2" s="6" t="n">
        <v>21730</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t>
        </is>
      </c>
    </row>
    <row r="7">
      <c r="A7" s="4" t="inlineStr">
        <is>
          <t>Common stock, par value (in dollars per share)</t>
        </is>
      </c>
      <c r="B7" s="6" t="n">
        <v>0</v>
      </c>
      <c r="C7" s="6" t="n">
        <v>0</v>
      </c>
    </row>
    <row r="8">
      <c r="A8" s="4" t="inlineStr">
        <is>
          <t>Common stock, authorized (in shares)</t>
        </is>
      </c>
      <c r="B8" s="5" t="n">
        <v>500000000</v>
      </c>
      <c r="C8" s="5" t="n">
        <v>500000000</v>
      </c>
    </row>
    <row r="9">
      <c r="A9" s="4" t="inlineStr">
        <is>
          <t>Common stock, issued (in shares)</t>
        </is>
      </c>
      <c r="B9" s="5" t="n">
        <v>49977209</v>
      </c>
      <c r="C9" s="5" t="n">
        <v>49944473</v>
      </c>
    </row>
    <row r="10">
      <c r="A10" s="4" t="inlineStr">
        <is>
          <t>Common stock, outstanding (in shares)</t>
        </is>
      </c>
      <c r="B10" s="5" t="n">
        <v>49977209</v>
      </c>
      <c r="C10" s="5" t="n">
        <v>4994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9 Months Ended</t>
        </is>
      </c>
    </row>
    <row r="2">
      <c r="B2" s="2" t="inlineStr">
        <is>
          <t>Sep. 30, 2020</t>
        </is>
      </c>
    </row>
    <row r="3">
      <c r="A3" s="3" t="inlineStr">
        <is>
          <t>Mortgage Servicing Rights, net</t>
        </is>
      </c>
    </row>
    <row r="4">
      <c r="A4" s="4" t="inlineStr">
        <is>
          <t>Schedule of principal balance of mortgage loans serviced for others</t>
        </is>
      </c>
      <c r="B4" s="4" t="inlineStr">
        <is>
          <t>​ ​ ​ ​ ​ ​ ​ ​ ​ ​ September 30, ​ December 31, ​ 2020 2019 Residential ​ ​ FNMA ​ $ 176,052 ​ $ 130,425 FHLB ​ 72,416 ​ 86,778 Private investors ​ 471,893 ​ 656,035 Total ​ $ 720,361 ​ $ 873,238</t>
        </is>
      </c>
    </row>
    <row r="5">
      <c r="A5" s="4" t="inlineStr">
        <is>
          <t>Schedule of activity for mortgage servicing rights and related valuation allowance</t>
        </is>
      </c>
      <c r="B5" s="4" t="inlineStr">
        <is>
          <t>​ ​ ​ ​ ​ ​ ​ ​ ​ ​ ​ ​ ​ ​ ​ ​ Three Months Ended ​ Nine Months Ended ​ ​ September 30, ​ September 30, ​ 2020 2019 2020 2019 Mortgage servicing rights: ​ ​ ​ ​ ​ ​ ​ ​ ​ ​ Beginning of period ​ $ 9,569 ​ $ 11,073 ​ $ 10,845 ​ $ 10,733 Additions ​ ​ 119 ​ ​ 903 ​ 609 ​ 2,765 Amortization ​ ​ (1,123) ​ ​ (666) ​ (2,889) ​ (2,188) End of period ​ ​ 8,565 ​ ​ 11,310 ​ 8,565 ​ 11,310 ​ ​ ​ ​ ​ ​ ​ ​ ​ ​ ​ ​ ​ Valuation ​ ​ 2,303 ​ ​ 1,301 ​ 1,080 ​ 100 Additions (recoveries) ​ ​ (161) ​ ​ 99 ​ 1,062 ​ 1,300 Valuation allowance at end of period ​ ​ 2,142 ​ ​ 1,400 ​ 2,142 ​ 1,400 ​ ​ ​ ​ ​ ​ ​ ​ ​ ​ ​ ​ ​ Mortgage servicing rights, net ​ $ 6,423 ​ $ 9,910 ​ $ 6,423 ​ $ 9,9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HLB Borrowings (Tables)</t>
        </is>
      </c>
      <c r="B1" s="2" t="inlineStr">
        <is>
          <t>9 Months Ended</t>
        </is>
      </c>
    </row>
    <row r="2">
      <c r="B2" s="2" t="inlineStr">
        <is>
          <t>Sep. 30, 2020</t>
        </is>
      </c>
    </row>
    <row r="3">
      <c r="A3" s="3" t="inlineStr">
        <is>
          <t>FHLB Borrowings</t>
        </is>
      </c>
    </row>
    <row r="4">
      <c r="A4" s="4" t="inlineStr">
        <is>
          <t>Schedule of FHLB borrowings</t>
        </is>
      </c>
      <c r="B4" s="4" t="inlineStr">
        <is>
          <t>​ ​ ​ ​ ​ ​ ​ ​ ​ ​ ​ ​ ​ ​ September 30, ​ ​ ​ December 31, ​ ​ ​ 2020 Interest Rates 2019 Interest Rates Long-term fixed rate advances ​ $ 318,000 0.43% - 1.96% ​ $ 229,000 1.07% - 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9 Months Ended</t>
        </is>
      </c>
    </row>
    <row r="2">
      <c r="B2" s="2" t="inlineStr">
        <is>
          <t>Sep. 30, 2020</t>
        </is>
      </c>
    </row>
    <row r="3">
      <c r="A3" s="3" t="inlineStr">
        <is>
          <t>Subordinated Notes, net</t>
        </is>
      </c>
    </row>
    <row r="4">
      <c r="A4" s="4" t="inlineStr">
        <is>
          <t>Schedule of subordinated notes</t>
        </is>
      </c>
      <c r="B4" s="4" t="inlineStr">
        <is>
          <t>​ ​ ​ ​ ​ ​ ​ ​ ​ ​ September 30, ​ December 31, ​ 2020 2019 7.0% fixed to floating rate subordinated notes ​ $ 65,000 ​ $ 65,000 Unamortized note premium ​ 427 ​ 474 Unamortized debt issuance costs ​ (127) ​ (295) Total ​ $ 65,300 ​ $ 65,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assumptions used to estimate grant date fair value of stock option awards using Black-Scholes option pricing model</t>
        </is>
      </c>
      <c r="B4" s="4" t="inlineStr">
        <is>
          <t>​ ​ ​ ​ ​ ​ Exercise price of options $ 4.57 Risk-free interest rate ​ 0.49 % Expected term (in years) ​ 5.61 ​ Expected stock price volatility ​ 33.91 % Dividend yield ​ 0.10 % ​</t>
        </is>
      </c>
    </row>
    <row r="5">
      <c r="A5" s="4" t="inlineStr">
        <is>
          <t>Summary of the Company's stock option activity</t>
        </is>
      </c>
      <c r="B5" s="4" t="inlineStr">
        <is>
          <t>​ ​ ​ ​ ​ ​ ​ ​ ​ ​ ​ ​ ​ ​ ​ ​ ​ ​ ​ Weighted ​ ​ ​ ​ ​ ​ Weighted ​ Average ​ ​ ​ ​ ​ ​ Average ​ Remaining ​ Aggregate ​ ​ Number ​ Exercise ​ Contractual ​ Intrinsic ​ of Shares Price Term Value ​ ​ ​ ​ ​ ​ ​ (Years) ​ ​ Outstanding at January 1, 2020 ​ 142,477 $ 12.29 ​ 8.60 ​ $ — Granted ​ 367,361 ​ ​ 4.57 ​ ​ ​ ​ ​ Exercised ​ — ​ ​ — ​ ​ ​ ​ ​ Forfeited /expired ​ (112,018) ​ ​ 9.85 ​ ​ ​ ​ ​ Outstanding at September 30, 2020 ​ 397,820 $ 5.86 ​ 9.29 $ — ​</t>
        </is>
      </c>
    </row>
    <row r="6">
      <c r="A6" s="4" t="inlineStr">
        <is>
          <t>Summary of the Company's restricted stock awards activity</t>
        </is>
      </c>
      <c r="B6" s="4" t="inlineStr">
        <is>
          <t>​ ​ ​ ​ ​ ​ ​ ​ ​ Weighted Average ​ ​ Number ​ Grant Date ​ ​ of Shares ​ Fair Value ​ ​ ​ ​ ​ ​ Nonvested at January 1, 2020 100,096 ​ $ 11.02 Granted 143,874 ​ 6.91 Vested (10,460) ​ 9.52 Forfeited (100,226) ​ 9.15 Nonvested at September 30, 2020 133,284 ​ $ 8.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Income (Loss) Per Share</t>
        </is>
      </c>
    </row>
    <row r="4">
      <c r="A4" s="4" t="inlineStr">
        <is>
          <t>Schedule of computation of income (loss) per share, basic and diluted</t>
        </is>
      </c>
      <c r="B4" s="4" t="inlineStr">
        <is>
          <t>​ ​ ​ ​ ​ ​ ​ ​ ​ ​ ​ ​ ​ ​ ​ ​ Three Months Ended ​ Nine Months Ended ​ ​ September 30, ​ September 30, ​ 2020 2019 2020 2019 Numerator: ​ ​ ​ ​ Net income (loss) ​ $ (111) ​ $ 13,884 ​ $ (1,274) ​ $ 43,001 ​ ​ ​ ​ ​ ​ ​ ​ ​ ​ ​ ​ ​ Denominator: ​ ​ ​ ​ ​ ​ ​ ​ Weighted average common shares outstanding, basic ​ 49,843,925 ​ 50,428,108 ​ 49,839,860 ​ 51,490,046 Weighted average effect of potentially dilutive common shares: ​ ​ ​ ​ ​ ​ ​ ​ Stock options ​ — ​ — ​ — ​ — Restricted stock ​ — ​ 13,464 ​ — ​ 10,611 Weighted average common shares outstanding, diluted ​ 49,843,925 ​ 50,441,572 ​ 49,839,860 ​ 51,500,657 ​ ​ ​ ​ ​ ​ ​ ​ ​ Income (loss) per share ​ ​ ​ ​ ​ ​ ​ ​ ​ ​ ​ ​ Basic ​ $ (0.00) ​ $ 0.28 ​ $ (0.03) ​ $ 0.84 Diluted ​ $ (0.00) ​ $ 0.28 ​ $ (0.03) ​ $ 0.83</t>
        </is>
      </c>
    </row>
    <row r="5">
      <c r="A5" s="4" t="inlineStr">
        <is>
          <t>Schedule of anti-dilutive shares that were excluded from the computation of weighted average diluted shares outstanding</t>
        </is>
      </c>
      <c r="B5" s="4" t="inlineStr">
        <is>
          <t>​ ​ ​ ​ ​ ​ ​ ​ ​ ​ ​ ​ Three Months Ended Nine Months Ended ​ ​ September 30, ​ September 30, ​ 2020 2019 2020 2019 Stock options 397,820 174,514 353,018 175,514 Restricted stock 133,284 — 177,016 38,235 Total 531,104 174,514 530,034 213,7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0</t>
        </is>
      </c>
    </row>
    <row r="3">
      <c r="A3" s="3" t="inlineStr">
        <is>
          <t>Fair Values of Financial Instruments</t>
        </is>
      </c>
    </row>
    <row r="4">
      <c r="A4" s="4" t="inlineStr">
        <is>
          <t>Schedule of assets measured at fair value on a recurring basis categorized by level of inputs</t>
        </is>
      </c>
      <c r="B4" s="4" t="inlineStr">
        <is>
          <t>​ ​ ​ ​ ​ ​ ​ ​ ​ ​ ​ ​ ​ ​ ​ ​ Fair Value Measurements at ​ ​ September 30, 2020 ​ ​ ​ ​ ​ Quoted Prices ​ ​ ​ ​ ​ ​ ​ ​ ​ ​ in Active ​ Significant ​ ​ ​ ​ ​ ​ ​ ​ Markets for ​ Other ​ Significant ​ ​ ​ ​ ​ Identical ​ Observable ​ Unobservable ​ ​ ​ ​ ​ Assets ​ Inputs ​ Inputs ​ Total (Level 1) (Level 2) (Level 3) Financial Assets ​ ​ ​ ​ Available for sale debt securities: ​ ​ ​ ​ U.S. Treasury &amp; Agency securities ​ $ 95,375 ​ $ 45,371 ​ $ 50,004 ​ $ — Mortgage-backed securities ​ ​ 26,745 ​ ​ — ​ ​ 26,745 ​ ​ — Collateralized mortgage obligations ​ 120,202 ​ — ​ 120,202 ​ — Collateralized debt obligations ​ 184 ​ — ​ — ​ 184 Equity securities ​ 5,132 ​ 5,132 ​ — ​ — ​ ​ ​ ​ ​ ​ ​ ​ ​ ​ ​ ​ ​ ​ ​ ​ Fair Value Measurements at ​ ​ December 31, 2019 ​ ​ ​ ​ ​ Quoted Prices ​ ​ ​ ​ ​ ​ ​ ​ ​ ​ in Active ​ Significant ​ ​ ​ ​ ​ ​ ​ ​ Markets for ​ Other ​ Significant ​ ​ ​ ​ ​ Identical ​ Observable ​ Unobservable ​ ​ ​ ​ ​ Assets ​ Inputs ​ Inputs ​ Total (Level 1) (Level 2) (Level 3) Financial Assets ​ ​ ​ ​ Available for sale debt securities: ​ ​ ​ ​ U.S. Treasury securities ​ $ 122,803 ​ $ 122,803 ​ $ — ​ $ — Mortgage-backed securities ​ ​ 23,104 ​ ​ — ​ ​ 23,104 ​ ​ — Collateralized mortgage obligations ​ 1,183 ​ — ​ 1,183 ​ — Collateralized debt obligations ​ 199 ​ — ​ — ​ 199 Equity securities ​ ​ 5,009 ​ ​ 5,009 ​ ​ — ​ ​ — ​</t>
        </is>
      </c>
    </row>
    <row r="5">
      <c r="A5" s="4" t="inlineStr">
        <is>
          <t>Summary of reconciliation for all assets measured at fair value on a recurring basis using significant unobservable inputs</t>
        </is>
      </c>
      <c r="B5" s="4" t="inlineStr">
        <is>
          <t>​ ​ ​ ​ ​ ​ ​ ​ ​ ​ Fair Value Measurements Using Significant ​ ​ Unobservable Inputs (Level 3) ​ ​ Collateralized Debt Obligations ​ September 30, 2020 September 30, 2019 Balance of recurring Level 3 assets at beginning of period ​ $ 199 ​ $ 297 Total gains or losses (realized/unrealized): ​ ​ ​ Included in income-realized ​ — ​ — Included in other comprehensive income (loss) ​ (13) ​ (6) Principal maturities/settlements ​ ​ (2) ​ ​ (91) Sales ​ — ​ — Transfers in and/or out of Level 3 ​ — ​ — Balance of recurring Level 3 assets at end of period ​ $ 184 ​ $ 200 ​</t>
        </is>
      </c>
    </row>
    <row r="6">
      <c r="A6" s="4" t="inlineStr">
        <is>
          <t>Schedule of assets measured at fair value on a nonrecurring basis categorized by level of inputs</t>
        </is>
      </c>
      <c r="B6" s="4" t="inlineStr">
        <is>
          <t>​ ​ ​ ​ ​ ​ ​ ​ ​ ​ ​ ​ ​ ​ ​ ​ Fair Value Measurements at September 30, 2020 ​ ​ ​ Quoted Prices in Significant ​ ​ ​ ​ ​ ​ ​ Active Markets ​ Other ​ Significant ​ ​ ​ ​ ​ for Identical ​ Observable ​ Unobservable ​ ​ ​ ​ Assets ​ Inputs ​ Inputs ​ ​ Fair Value ​ (Level 1) ​ (Level 2) ​ (Level 3) Mortgage servicing rights ​ $ 6,181 ​ $ — ​ $ — ​ $ 6,181 ​ ​ ​ ​ ​ ​ ​ ​ ​ ​ ​ ​ ​ ​ ​ ​ Fair Value Measurements at December 31, 2019 ​ ​ ​ Quoted Prices in Significant ​ ​ ​ ​ ​ ​ ​ Active Markets ​ Other ​ Significant ​ ​ ​ ​ ​ for Identical ​ Observable ​ Unobservable ​ ​ ​ ​ Assets ​ Inputs ​ Inputs ​ ​ Fair Value ​ (Level 1) ​ (Level 2) ​ (Level 3) Mortgage servicing rights ​ $ 7,949 ​ $ — ​ $ — ​ $ 7,949</t>
        </is>
      </c>
    </row>
    <row r="7">
      <c r="A7" s="4" t="inlineStr">
        <is>
          <t>Schedule of quantitative information about nonrecurring Level 3 fair value measurements</t>
        </is>
      </c>
      <c r="B7" s="4" t="inlineStr">
        <is>
          <t>​ ​ ​ ​ ​ ​ ​ ​ ​ ​ ​ ​ ​ Quantitative Information about Level 3 Fair Value Measurements at September 30, 2020 ​ ​ ​ ​ ​ ​ ​ ​ ​ Range ​ Fair Value Valuation Technique Unobservable Inputs (Weighted Average) (1) Mortgage servicing rights ​ $ 6,181 ​ Discounted ​ Discount rate ​ 9.5% - 12.0% ​ ​ ​ Prepayment speed ​ 8.7% - 38.5% ​ ​ ​ ​ ​ ​ ​ ​ ​ ​ ​ ​ ​ ​ ​ ​ ​ Default rate ​ 0.0% - 0.3% (1) The range and weighted average for an asset category consisting of a single investment represents the significant unobservable input used in the fair value of the investment. ​ ​ ​ ​ ​ ​ ​ ​ ​ ​ ​ ​ ​ Quantitative Information about Level 3 Fair Value Measurements at December 31, 2019 ​ ​ ​ ​ ​ ​ ​ ​ ​ Range ​ Fair Value Valuation Technique Unobservable Inputs ​ (Weighted Average) (1) Mortgage servicing rights ​ $ 7,949 ​ Discounted cash flow ​ Discount rate ​ 9.5% - 12.0% ​ ​ ​ ​ ​ ​ ​ Prepayment speed ​ 7.2% - 47.1% ​ ​ ​ ​ ​ ​ ​ Default rate ​ 0.1% - 0.3%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Fair Value Measurements at September 30, 2020 ​ ​ Carrying ​ Fair ​ ​ ​ ​ ​ ​ ​ ​ ​ ​ Amount Value Level 1 Level 2 Level 3 Financial Assets ​ ​ ​ ​ ​ ​ Cash and due from banks ​ $ 917,996 ​ $ 917,996 ​ $ 917,996 ​ $ — ​ $ — Interest-bearing time deposits with other banks ​ 7,988 ​ 8,011 ​ — ​ 8,011 ​ — Mortgage loans held for sale ​ 3,643 ​ 3,832 ​ — ​ 3,832 ​ — Loans, net ​ 2,627,324 ​ 2,680,289 ​ — ​ — ​ 2,680,289 ​ ​ ​ ​ ​ ​ ​ ​ ​ ​ ​ ​ ​ ​ ​ ​ Financial Liabilities ​ ​ ​ ​ ​ ​ ​ ​ ​ ​ ​ ​ ​ ​ Time deposits ​ 1,687,883 ​ 1,699,441 ​ — ​ 1,699,441 ​ — Federal Home Loan Bank borrowings ​ 318,000 ​ 331,691 ​ — ​ 331,691 ​ — Subordinated notes, net ​ 65,300 ​ 66,312 ​ — ​ 66,312 ​ — ​ ​ ​ ​ ​ ​ ​ ​ ​ ​ ​ ​ ​ ​ ​ ​ ​ ​ ​ Fair Value Measurements at December 31, 2019 ​ ​ Carrying ​ Fair ​ ​ ​ ​ ​ ​ ​ ​ ​ ​ Amount Value Level 1 Level 2 Level 3 Financial Assets ​ ​ ​ ​ ​ ​ Cash and due from banks ​ $ 77,819 ​ $ 77,819 ​ $ 77,819 ​ $ — ​ $ — Interest-bearing time deposits with other banks ​ 1,025 ​ 1,025 ​ 1,025 ​ — ​ — Mortgage loans held for sale ​ 1,337 ​ 1,368 ​ — ​ 1,368 ​ — Loans, net ​ 2,891,530 ​ 2,978,846 ​ — ​ — ​ 2,978,846 ​ ​ ​ ​ ​ ​ ​ ​ ​ ​ ​ ​ ​ ​ ​ ​ Financial Liabilities ​ ​ ​ ​ ​ Time deposits ​ 1,154,076 ​ 1,161,490 ​ — ​ 1,161,490 ​ — Federal Home Loan Bank borrowings ​ 229,000 ​ 227,333 ​ — ​ 227,333 ​ — Subordinated notes, net ​ 65,179 ​ 65,650 ​ — ​ 65,6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Regulatory Capital Requirements</t>
        </is>
      </c>
    </row>
    <row r="4">
      <c r="A4" s="4" t="inlineStr">
        <is>
          <t>Schedule of actual and minimum required capital amounts and ratios</t>
        </is>
      </c>
      <c r="B4" s="4" t="inlineStr">
        <is>
          <t>​ ​ ​ ​ ​ ​ ​ ​ ​ ​ ​ ​ ​ ​ ​ ​ ​ ​ ​ ​ ​ ​ ​ ​ ​ For Capital ​ To be Well ​ ​ ​ Actual ​ Adequacy Purposes ​ Capitalized ​ Amount Ratio Amount Ratio Amount Ratio September 30, 2020 ​ ​ ​ ​ Total adjusted capital to risk-weighted assets ​ ​ ​ ​ Consolidated ​ $ 420,023 ​ 22.17 % $ 151,551 8.00 % ​ N/A N/A ​ Bank ​ 402,957 ​ 21.30 ​ 151,324 8.00 ​ $ 189,155 10.00 % Tier 1 (core) capital to risk-weighted assets ​ ​ ​ ​ ​ ​ ​ ​ ​ ​ Consolidated ​ 330,739 ​ 17.46 ​ 113,663 6.00 ​ N/A N/A ​ Bank ​ 379,009 ​ 20.03 ​ 113,493 6.00 ​ 151,324 8.00 ​ Common Equity Tier 1 (CET1) ​ ​ ​ ​ ​ ​ ​ ​ ​ ​ Consolidated ​ 330,739 ​ 17.46 ​ 85,247 4.50 ​ N/A N/A ​ Bank ​ 379,009 ​ 20.03 ​ 85,120 4.50 ​ 122,951 6.50 ​ Tier 1 (core) capital to adjusted tangible assets ​ ​ ​ ​ ​ ​ ​ ​ ​ ​ ​ Consolidated ​ 330,739 ​ 8.64 ​ 153,223 4.00 ​ N/A N/A ​ Bank ​ 379,009 ​ 9.90 ​ 153,110 4.00 ​ 191,387 5.00 ​ ​ ​ ​ ​ ​ ​ ​ ​ ​ ​ ​ ​ ​ ​ ​ ​ ​ ​ ​ ​ ​ ​ ​ ​ ​ For Capital ​ To be Well ​ ​ ​ Actual ​ Adequacy Purposes ​ Capitalized ​ Amount Ratio Amount Ratio Amount Ratio December 31, 2019 ​ ​ ​ ​ Total adjusted capital to risk-weighted assets ​ ​ ​ ​ Consolidated ​ $ 419,327 21.49 % $ 156,081 8.00 % ​ N/A N/A ​ Bank ​ 346,985 17.82 ​ 155,809 8.00 ​ $ 194,761 10.00 % Tier 1 (core) capital to risk-weighted assets ​ ​ ​ ​ ​ ​ ​ ​ ​ ​ Consolidated ​ 332,418 17.04 ​ 117,061 6.00 ​ N/A N/A ​ Bank ​ 325,255 16.70 ​ 116,857 6.00 ​ 155,809 8.00 ​ Common Equity Tier 1 (CET1) ​ ​ ​ ​ ​ ​ ​ ​ ​ ​ Consolidated ​ 332,418 17.04 ​ 87,796 4.50 ​ N/A N/A ​ Bank ​ 325,255 16.70 ​ 87,643 4.50 ​ 126,595 6.50 ​ Tier 1 (core) capital to adjusted tangible assets ​ ​ ​ ​ ​ ​ ​ ​ ​ ​ Consolidated ​ 332,418 10.11 ​ 131,471 4.00 ​ N/A N/A ​ Bank ​ 325,255 9.90 ​ 131,469 4.00 ​ 164,337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ummary of total amount of unfunded commitments to extend credit and standby letters of credit outstanding</t>
        </is>
      </c>
      <c r="B4" s="4" t="inlineStr">
        <is>
          <t>​ ​ ​ ​ ​ ​ ​ ​ ​ ​ September 30, ​ December 31, ​ 2020 2019 Commitments to make loans ​ $ 50,193 ​ $ 76,927 Unused lines of credit ​ 184,517 ​ 220,553 Standby letters of credit ​ 24 ​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5" customWidth="1" min="2" max="2"/>
  </cols>
  <sheetData>
    <row r="1">
      <c r="A1" s="1" t="inlineStr">
        <is>
          <t>Nature of Operations and Basis of Presentation (Details)</t>
        </is>
      </c>
      <c r="B1" s="2" t="inlineStr">
        <is>
          <t>9 Months Ended</t>
        </is>
      </c>
    </row>
    <row r="2">
      <c r="B2" s="2" t="inlineStr">
        <is>
          <t>Sep. 30, 2020itemsegment</t>
        </is>
      </c>
    </row>
    <row r="3">
      <c r="A3" s="3" t="inlineStr">
        <is>
          <t>Nature of Operations and Basis of Presentation</t>
        </is>
      </c>
    </row>
    <row r="4">
      <c r="A4" s="4" t="inlineStr">
        <is>
          <t>Number of branches</t>
        </is>
      </c>
      <c r="B4" s="5" t="n">
        <v>30</v>
      </c>
    </row>
    <row r="5">
      <c r="A5" s="4" t="inlineStr">
        <is>
          <t>Number of reportable segments | segment</t>
        </is>
      </c>
      <c r="B5" s="5" t="n">
        <v>1</v>
      </c>
    </row>
    <row r="6">
      <c r="A6" s="4" t="inlineStr">
        <is>
          <t>San Francisco and Los Angeles, California</t>
        </is>
      </c>
    </row>
    <row r="7">
      <c r="A7" s="3" t="inlineStr">
        <is>
          <t>Nature of Operations and Basis of Presentation</t>
        </is>
      </c>
    </row>
    <row r="8">
      <c r="A8" s="4" t="inlineStr">
        <is>
          <t>Number of branches</t>
        </is>
      </c>
      <c r="B8" s="5"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USD ($) $ in Thousands</t>
        </is>
      </c>
      <c r="B1" s="2" t="inlineStr">
        <is>
          <t>9 Months Ended</t>
        </is>
      </c>
      <c r="C1" s="2" t="inlineStr">
        <is>
          <t>12 Months Ended</t>
        </is>
      </c>
    </row>
    <row r="2">
      <c r="B2" s="2" t="inlineStr">
        <is>
          <t>Sep. 30, 2020</t>
        </is>
      </c>
      <c r="C2" s="2" t="inlineStr">
        <is>
          <t>Dec. 31, 2019</t>
        </is>
      </c>
    </row>
    <row r="3">
      <c r="A3" s="3" t="inlineStr">
        <is>
          <t>Concentration of Credit Risk</t>
        </is>
      </c>
    </row>
    <row r="4">
      <c r="A4" s="4" t="inlineStr">
        <is>
          <t>Loans Receivable</t>
        </is>
      </c>
      <c r="B4" s="6" t="n">
        <v>2675582</v>
      </c>
      <c r="C4" s="6" t="n">
        <v>2913260</v>
      </c>
    </row>
    <row r="5">
      <c r="A5" s="4" t="inlineStr">
        <is>
          <t>Residential real estate</t>
        </is>
      </c>
    </row>
    <row r="6">
      <c r="A6" s="3" t="inlineStr">
        <is>
          <t>Concentration of Credit Risk</t>
        </is>
      </c>
    </row>
    <row r="7">
      <c r="A7" s="4" t="inlineStr">
        <is>
          <t>Loans Receivable</t>
        </is>
      </c>
      <c r="B7" s="6" t="n">
        <v>2183546</v>
      </c>
      <c r="C7" s="6" t="n">
        <v>2476866</v>
      </c>
    </row>
    <row r="8">
      <c r="A8" s="4" t="inlineStr">
        <is>
          <t>Residential real estate loans | Loans receivables</t>
        </is>
      </c>
    </row>
    <row r="9">
      <c r="A9" s="3" t="inlineStr">
        <is>
          <t>Concentration of Credit Risk</t>
        </is>
      </c>
    </row>
    <row r="10">
      <c r="A10" s="4" t="inlineStr">
        <is>
          <t>Concentration of credit risk</t>
        </is>
      </c>
      <c r="B10" s="4" t="inlineStr">
        <is>
          <t>82.00%</t>
        </is>
      </c>
      <c r="C10" s="4" t="inlineStr">
        <is>
          <t>85.00%</t>
        </is>
      </c>
    </row>
    <row r="11">
      <c r="A11" s="4" t="inlineStr">
        <is>
          <t>California | Loans receivables</t>
        </is>
      </c>
    </row>
    <row r="12">
      <c r="A12" s="3" t="inlineStr">
        <is>
          <t>Concentration of Credit Risk</t>
        </is>
      </c>
    </row>
    <row r="13">
      <c r="A13" s="4" t="inlineStr">
        <is>
          <t>Concentration of credit risk</t>
        </is>
      </c>
      <c r="B13" s="4" t="inlineStr">
        <is>
          <t>87.00%</t>
        </is>
      </c>
      <c r="C13" s="4" t="inlineStr">
        <is>
          <t>89.00%</t>
        </is>
      </c>
    </row>
    <row r="14">
      <c r="A14" s="4" t="inlineStr">
        <is>
          <t>Advantage loan program | Loans receivables | Residential real estate</t>
        </is>
      </c>
    </row>
    <row r="15">
      <c r="A15" s="3" t="inlineStr">
        <is>
          <t>Concentration of Credit Risk</t>
        </is>
      </c>
    </row>
    <row r="16">
      <c r="A16" s="4" t="inlineStr">
        <is>
          <t>Concentration of credit risk</t>
        </is>
      </c>
      <c r="B16" s="4" t="inlineStr">
        <is>
          <t>75.00%</t>
        </is>
      </c>
      <c r="C16" s="4" t="inlineStr">
        <is>
          <t>78.00%</t>
        </is>
      </c>
    </row>
    <row r="17">
      <c r="A17" s="4" t="inlineStr">
        <is>
          <t>Loans Receivable</t>
        </is>
      </c>
      <c r="B17" s="6" t="n">
        <v>1633714</v>
      </c>
      <c r="C17" s="6" t="n">
        <v>19426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5918</v>
      </c>
      <c r="C4" s="6" t="n">
        <v>42351</v>
      </c>
      <c r="D4" s="6" t="n">
        <v>112944</v>
      </c>
      <c r="E4" s="6" t="n">
        <v>127374</v>
      </c>
    </row>
    <row r="5">
      <c r="A5" s="4" t="inlineStr">
        <is>
          <t>Interest and dividends on investment securities and restricted stock</t>
        </is>
      </c>
      <c r="B5" s="5" t="n">
        <v>901</v>
      </c>
      <c r="C5" s="5" t="n">
        <v>1252</v>
      </c>
      <c r="D5" s="5" t="n">
        <v>2972</v>
      </c>
      <c r="E5" s="5" t="n">
        <v>3751</v>
      </c>
    </row>
    <row r="6">
      <c r="A6" s="4" t="inlineStr">
        <is>
          <t>Other interest</t>
        </is>
      </c>
      <c r="B6" s="5" t="n">
        <v>211</v>
      </c>
      <c r="C6" s="5" t="n">
        <v>608</v>
      </c>
      <c r="D6" s="5" t="n">
        <v>786</v>
      </c>
      <c r="E6" s="5" t="n">
        <v>1060</v>
      </c>
    </row>
    <row r="7">
      <c r="A7" s="4" t="inlineStr">
        <is>
          <t>Total interest income</t>
        </is>
      </c>
      <c r="B7" s="5" t="n">
        <v>37030</v>
      </c>
      <c r="C7" s="5" t="n">
        <v>44211</v>
      </c>
      <c r="D7" s="5" t="n">
        <v>116702</v>
      </c>
      <c r="E7" s="5" t="n">
        <v>132185</v>
      </c>
    </row>
    <row r="8">
      <c r="A8" s="3" t="inlineStr">
        <is>
          <t>Interest expense</t>
        </is>
      </c>
    </row>
    <row r="9">
      <c r="A9" s="4" t="inlineStr">
        <is>
          <t>Interest on deposits</t>
        </is>
      </c>
      <c r="B9" s="5" t="n">
        <v>9288</v>
      </c>
      <c r="C9" s="5" t="n">
        <v>12249</v>
      </c>
      <c r="D9" s="5" t="n">
        <v>29228</v>
      </c>
      <c r="E9" s="5" t="n">
        <v>34429</v>
      </c>
    </row>
    <row r="10">
      <c r="A10" s="4" t="inlineStr">
        <is>
          <t>Interest on Federal Home Loan Bank borrowings</t>
        </is>
      </c>
      <c r="B10" s="5" t="n">
        <v>859</v>
      </c>
      <c r="C10" s="5" t="n">
        <v>777</v>
      </c>
      <c r="D10" s="5" t="n">
        <v>2546</v>
      </c>
      <c r="E10" s="5" t="n">
        <v>3207</v>
      </c>
    </row>
    <row r="11">
      <c r="A11" s="4" t="inlineStr">
        <is>
          <t>Interest on subordinated notes</t>
        </is>
      </c>
      <c r="B11" s="5" t="n">
        <v>1178</v>
      </c>
      <c r="C11" s="5" t="n">
        <v>1175</v>
      </c>
      <c r="D11" s="5" t="n">
        <v>3533</v>
      </c>
      <c r="E11" s="5" t="n">
        <v>3524</v>
      </c>
    </row>
    <row r="12">
      <c r="A12" s="4" t="inlineStr">
        <is>
          <t>Total interest expense</t>
        </is>
      </c>
      <c r="B12" s="5" t="n">
        <v>11325</v>
      </c>
      <c r="C12" s="5" t="n">
        <v>14201</v>
      </c>
      <c r="D12" s="5" t="n">
        <v>35307</v>
      </c>
      <c r="E12" s="5" t="n">
        <v>41160</v>
      </c>
    </row>
    <row r="13">
      <c r="A13" s="4" t="inlineStr">
        <is>
          <t>Net interest income</t>
        </is>
      </c>
      <c r="B13" s="5" t="n">
        <v>25705</v>
      </c>
      <c r="C13" s="5" t="n">
        <v>30010</v>
      </c>
      <c r="D13" s="5" t="n">
        <v>81395</v>
      </c>
      <c r="E13" s="5" t="n">
        <v>91025</v>
      </c>
    </row>
    <row r="14">
      <c r="A14" s="4" t="inlineStr">
        <is>
          <t>Provision (recovery) for loan losses</t>
        </is>
      </c>
      <c r="B14" s="5" t="n">
        <v>2123</v>
      </c>
      <c r="C14" s="5" t="n">
        <v>251</v>
      </c>
      <c r="D14" s="5" t="n">
        <v>27273</v>
      </c>
      <c r="E14" s="5" t="n">
        <v>-583</v>
      </c>
    </row>
    <row r="15">
      <c r="A15" s="4" t="inlineStr">
        <is>
          <t>Net interest income after provision (recovery) for loan losses</t>
        </is>
      </c>
      <c r="B15" s="5" t="n">
        <v>23582</v>
      </c>
      <c r="C15" s="5" t="n">
        <v>29759</v>
      </c>
      <c r="D15" s="5" t="n">
        <v>54122</v>
      </c>
      <c r="E15" s="5" t="n">
        <v>91608</v>
      </c>
    </row>
    <row r="16">
      <c r="A16" s="3" t="inlineStr">
        <is>
          <t>Non-interest income</t>
        </is>
      </c>
    </row>
    <row r="17">
      <c r="A17" s="4" t="inlineStr">
        <is>
          <t>Gain (loss) on sale of investment securities</t>
        </is>
      </c>
      <c r="B17" s="5" t="n">
        <v>-20</v>
      </c>
      <c r="D17" s="5" t="n">
        <v>179</v>
      </c>
    </row>
    <row r="18">
      <c r="A18" s="4" t="inlineStr">
        <is>
          <t>Gain on sale of mortgage loans held for sale</t>
        </is>
      </c>
      <c r="B18" s="5" t="n">
        <v>437</v>
      </c>
      <c r="C18" s="5" t="n">
        <v>194</v>
      </c>
      <c r="D18" s="5" t="n">
        <v>1457</v>
      </c>
      <c r="E18" s="5" t="n">
        <v>374</v>
      </c>
    </row>
    <row r="19">
      <c r="A19" s="4" t="inlineStr">
        <is>
          <t>Gain on sale of portfolio loans</t>
        </is>
      </c>
      <c r="C19" s="5" t="n">
        <v>1683</v>
      </c>
      <c r="E19" s="5" t="n">
        <v>5985</v>
      </c>
    </row>
    <row r="20">
      <c r="A20" s="4" t="inlineStr">
        <is>
          <t>Unrealized gains on equity securities</t>
        </is>
      </c>
      <c r="C20" s="5" t="n">
        <v>30</v>
      </c>
      <c r="D20" s="5" t="n">
        <v>123</v>
      </c>
      <c r="E20" s="5" t="n">
        <v>136</v>
      </c>
    </row>
    <row r="21">
      <c r="A21" s="4" t="inlineStr">
        <is>
          <t>Net servicing income (loss)</t>
        </is>
      </c>
      <c r="B21" s="5" t="n">
        <v>-121</v>
      </c>
      <c r="C21" s="5" t="n">
        <v>240</v>
      </c>
      <c r="D21" s="5" t="n">
        <v>-1239</v>
      </c>
      <c r="E21" s="5" t="n">
        <v>-437</v>
      </c>
    </row>
    <row r="22">
      <c r="A22" s="4" t="inlineStr">
        <is>
          <t>Income on cash surrender value of bank-owned life insurance</t>
        </is>
      </c>
      <c r="B22" s="5" t="n">
        <v>317</v>
      </c>
      <c r="C22" s="5" t="n">
        <v>324</v>
      </c>
      <c r="D22" s="5" t="n">
        <v>962</v>
      </c>
      <c r="E22" s="5" t="n">
        <v>949</v>
      </c>
    </row>
    <row r="23">
      <c r="A23" s="4" t="inlineStr">
        <is>
          <t>Other</t>
        </is>
      </c>
      <c r="B23" s="5" t="n">
        <v>127</v>
      </c>
      <c r="C23" s="5" t="n">
        <v>106</v>
      </c>
      <c r="D23" s="5" t="n">
        <v>330</v>
      </c>
      <c r="E23" s="5" t="n">
        <v>485</v>
      </c>
    </row>
    <row r="24">
      <c r="A24" s="4" t="inlineStr">
        <is>
          <t>Total non-interest income</t>
        </is>
      </c>
      <c r="B24" s="5" t="n">
        <v>1111</v>
      </c>
      <c r="C24" s="5" t="n">
        <v>3165</v>
      </c>
      <c r="D24" s="5" t="n">
        <v>2963</v>
      </c>
      <c r="E24" s="5" t="n">
        <v>9061</v>
      </c>
    </row>
    <row r="25">
      <c r="A25" s="3" t="inlineStr">
        <is>
          <t>Non-interest expense</t>
        </is>
      </c>
    </row>
    <row r="26">
      <c r="A26" s="4" t="inlineStr">
        <is>
          <t>Salaries and employee benefits</t>
        </is>
      </c>
      <c r="B26" s="5" t="n">
        <v>7517</v>
      </c>
      <c r="C26" s="5" t="n">
        <v>7545</v>
      </c>
      <c r="D26" s="5" t="n">
        <v>21606</v>
      </c>
      <c r="E26" s="5" t="n">
        <v>22193</v>
      </c>
    </row>
    <row r="27">
      <c r="A27" s="4" t="inlineStr">
        <is>
          <t>Occupancy and equipment</t>
        </is>
      </c>
      <c r="B27" s="5" t="n">
        <v>2219</v>
      </c>
      <c r="C27" s="5" t="n">
        <v>2126</v>
      </c>
      <c r="D27" s="5" t="n">
        <v>6545</v>
      </c>
      <c r="E27" s="5" t="n">
        <v>6533</v>
      </c>
    </row>
    <row r="28">
      <c r="A28" s="4" t="inlineStr">
        <is>
          <t>Professional fees</t>
        </is>
      </c>
      <c r="B28" s="5" t="n">
        <v>12207</v>
      </c>
      <c r="C28" s="5" t="n">
        <v>1389</v>
      </c>
      <c r="D28" s="5" t="n">
        <v>23787</v>
      </c>
      <c r="E28" s="5" t="n">
        <v>3455</v>
      </c>
    </row>
    <row r="29">
      <c r="A29" s="4" t="inlineStr">
        <is>
          <t>Advertising and marketing</t>
        </is>
      </c>
      <c r="B29" s="5" t="n">
        <v>71</v>
      </c>
      <c r="C29" s="5" t="n">
        <v>269</v>
      </c>
      <c r="D29" s="5" t="n">
        <v>414</v>
      </c>
      <c r="E29" s="5" t="n">
        <v>1114</v>
      </c>
    </row>
    <row r="30">
      <c r="A30" s="4" t="inlineStr">
        <is>
          <t>FDIC assessments</t>
        </is>
      </c>
      <c r="B30" s="5" t="n">
        <v>956</v>
      </c>
      <c r="C30" s="5" t="n">
        <v>-5</v>
      </c>
      <c r="D30" s="5" t="n">
        <v>1215</v>
      </c>
      <c r="E30" s="5" t="n">
        <v>440</v>
      </c>
    </row>
    <row r="31">
      <c r="A31" s="4" t="inlineStr">
        <is>
          <t>Data processing</t>
        </is>
      </c>
      <c r="B31" s="5" t="n">
        <v>392</v>
      </c>
      <c r="C31" s="5" t="n">
        <v>271</v>
      </c>
      <c r="D31" s="5" t="n">
        <v>1078</v>
      </c>
      <c r="E31" s="5" t="n">
        <v>882</v>
      </c>
    </row>
    <row r="32">
      <c r="A32" s="4" t="inlineStr">
        <is>
          <t>Other</t>
        </is>
      </c>
      <c r="B32" s="5" t="n">
        <v>1612</v>
      </c>
      <c r="C32" s="5" t="n">
        <v>1831</v>
      </c>
      <c r="D32" s="5" t="n">
        <v>4611</v>
      </c>
      <c r="E32" s="5" t="n">
        <v>5656</v>
      </c>
    </row>
    <row r="33">
      <c r="A33" s="4" t="inlineStr">
        <is>
          <t>Total non-interest expense</t>
        </is>
      </c>
      <c r="B33" s="5" t="n">
        <v>24974</v>
      </c>
      <c r="C33" s="5" t="n">
        <v>13426</v>
      </c>
      <c r="D33" s="5" t="n">
        <v>59256</v>
      </c>
      <c r="E33" s="5" t="n">
        <v>40273</v>
      </c>
    </row>
    <row r="34">
      <c r="A34" s="4" t="inlineStr">
        <is>
          <t>Income (loss) before income taxes</t>
        </is>
      </c>
      <c r="B34" s="5" t="n">
        <v>-281</v>
      </c>
      <c r="C34" s="5" t="n">
        <v>19498</v>
      </c>
      <c r="D34" s="5" t="n">
        <v>-2171</v>
      </c>
      <c r="E34" s="5" t="n">
        <v>60396</v>
      </c>
    </row>
    <row r="35">
      <c r="A35" s="4" t="inlineStr">
        <is>
          <t>Income tax expense (benefit)</t>
        </is>
      </c>
      <c r="B35" s="5" t="n">
        <v>-170</v>
      </c>
      <c r="C35" s="5" t="n">
        <v>5614</v>
      </c>
      <c r="D35" s="5" t="n">
        <v>-897</v>
      </c>
      <c r="E35" s="5" t="n">
        <v>17395</v>
      </c>
    </row>
    <row r="36">
      <c r="A36" s="4" t="inlineStr">
        <is>
          <t>Net income (loss)</t>
        </is>
      </c>
      <c r="B36" s="6" t="n">
        <v>-111</v>
      </c>
      <c r="C36" s="6" t="n">
        <v>13884</v>
      </c>
      <c r="D36" s="6" t="n">
        <v>-1274</v>
      </c>
      <c r="E36" s="6" t="n">
        <v>43001</v>
      </c>
    </row>
    <row r="37">
      <c r="A37" s="3" t="inlineStr">
        <is>
          <t>Income (loss) per share:</t>
        </is>
      </c>
    </row>
    <row r="38">
      <c r="A38" s="4" t="inlineStr">
        <is>
          <t>Basic</t>
        </is>
      </c>
      <c r="B38" s="6" t="n">
        <v>0</v>
      </c>
      <c r="C38" s="7" t="n">
        <v>0.28</v>
      </c>
      <c r="D38" s="7" t="n">
        <v>-0.03</v>
      </c>
      <c r="E38" s="7" t="n">
        <v>0.84</v>
      </c>
    </row>
    <row r="39">
      <c r="A39" s="4" t="inlineStr">
        <is>
          <t>Diluted</t>
        </is>
      </c>
      <c r="B39" s="6" t="n">
        <v>0</v>
      </c>
      <c r="C39" s="7" t="n">
        <v>0.28</v>
      </c>
      <c r="D39" s="7" t="n">
        <v>-0.03</v>
      </c>
      <c r="E39" s="7" t="n">
        <v>0.83</v>
      </c>
    </row>
    <row r="40">
      <c r="A40" s="3" t="inlineStr">
        <is>
          <t>Weighted average common shares outstanding:</t>
        </is>
      </c>
    </row>
    <row r="41">
      <c r="A41" s="4" t="inlineStr">
        <is>
          <t>Basic</t>
        </is>
      </c>
      <c r="B41" s="5" t="n">
        <v>49843925</v>
      </c>
      <c r="C41" s="5" t="n">
        <v>50428108</v>
      </c>
      <c r="D41" s="5" t="n">
        <v>49839860</v>
      </c>
      <c r="E41" s="5" t="n">
        <v>51490046</v>
      </c>
    </row>
    <row r="42">
      <c r="A42" s="4" t="inlineStr">
        <is>
          <t>Diluted</t>
        </is>
      </c>
      <c r="B42" s="5" t="n">
        <v>49843925</v>
      </c>
      <c r="C42" s="5" t="n">
        <v>50441572</v>
      </c>
      <c r="D42" s="5" t="n">
        <v>49839860</v>
      </c>
      <c r="E42" s="5" t="n">
        <v>51500657</v>
      </c>
    </row>
    <row r="43">
      <c r="A43" s="4" t="inlineStr">
        <is>
          <t>Service charges and fees</t>
        </is>
      </c>
    </row>
    <row r="44">
      <c r="A44" s="3" t="inlineStr">
        <is>
          <t>Non-interest income</t>
        </is>
      </c>
    </row>
    <row r="45">
      <c r="A45" s="4" t="inlineStr">
        <is>
          <t>Non-interest income</t>
        </is>
      </c>
      <c r="B45" s="6" t="n">
        <v>61</v>
      </c>
      <c r="C45" s="6" t="n">
        <v>111</v>
      </c>
      <c r="D45" s="6" t="n">
        <v>273</v>
      </c>
      <c r="E45" s="6" t="n">
        <v>327</v>
      </c>
    </row>
    <row r="46">
      <c r="A46" s="4" t="inlineStr">
        <is>
          <t>Investment management and advisory fees</t>
        </is>
      </c>
    </row>
    <row r="47">
      <c r="A47" s="3" t="inlineStr">
        <is>
          <t>Non-interest income</t>
        </is>
      </c>
    </row>
    <row r="48">
      <c r="A48" s="4" t="inlineStr">
        <is>
          <t>Non-interest income</t>
        </is>
      </c>
      <c r="B48" s="6" t="n">
        <v>310</v>
      </c>
      <c r="C48" s="6" t="n">
        <v>477</v>
      </c>
      <c r="D48" s="6" t="n">
        <v>878</v>
      </c>
      <c r="E48" s="6" t="n">
        <v>1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Securities - Amortized Cost and Fair Value Corresponding Gross Unrealized Gains and Loss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Available for sale:</t>
        </is>
      </c>
    </row>
    <row r="4">
      <c r="A4" s="4" t="inlineStr">
        <is>
          <t>Available for sale, Amortized Cost</t>
        </is>
      </c>
      <c r="B4" s="6" t="n">
        <v>241945</v>
      </c>
      <c r="C4" s="6" t="n">
        <v>241945</v>
      </c>
      <c r="D4" s="6" t="n">
        <v>147016</v>
      </c>
    </row>
    <row r="5">
      <c r="A5" s="4" t="inlineStr">
        <is>
          <t>Available for sale, Gross Unrealized Gain</t>
        </is>
      </c>
      <c r="B5" s="5" t="n">
        <v>1093</v>
      </c>
      <c r="C5" s="5" t="n">
        <v>1093</v>
      </c>
      <c r="D5" s="5" t="n">
        <v>291</v>
      </c>
    </row>
    <row r="6">
      <c r="A6" s="4" t="inlineStr">
        <is>
          <t>Available for sale, Gross Unrealized Loss</t>
        </is>
      </c>
      <c r="B6" s="5" t="n">
        <v>-532</v>
      </c>
      <c r="C6" s="5" t="n">
        <v>-532</v>
      </c>
      <c r="D6" s="5" t="n">
        <v>-18</v>
      </c>
    </row>
    <row r="7">
      <c r="A7" s="4" t="inlineStr">
        <is>
          <t>Investment securities available for sale, at fair value</t>
        </is>
      </c>
      <c r="B7" s="5" t="n">
        <v>242506</v>
      </c>
      <c r="C7" s="5" t="n">
        <v>242506</v>
      </c>
      <c r="D7" s="5" t="n">
        <v>147289</v>
      </c>
    </row>
    <row r="8">
      <c r="A8" s="4" t="inlineStr">
        <is>
          <t>Carrying value of debt securities held of any single issuer in excess of 10% of shareholders' equity</t>
        </is>
      </c>
      <c r="B8" s="5" t="n">
        <v>0</v>
      </c>
      <c r="C8" s="6" t="n">
        <v>0</v>
      </c>
      <c r="D8" s="6" t="n">
        <v>0</v>
      </c>
    </row>
    <row r="9">
      <c r="A9" s="4" t="inlineStr">
        <is>
          <t>Threshold percentage of total shareholders' equity above which securities of any single issuer exceed</t>
        </is>
      </c>
      <c r="C9" s="4" t="inlineStr">
        <is>
          <t>10.00%</t>
        </is>
      </c>
      <c r="D9" s="4" t="inlineStr">
        <is>
          <t>10.00%</t>
        </is>
      </c>
    </row>
    <row r="10">
      <c r="A10" s="4" t="inlineStr">
        <is>
          <t>Sales of investment securities</t>
        </is>
      </c>
      <c r="B10" s="5" t="n">
        <v>40612</v>
      </c>
      <c r="C10" s="6" t="n">
        <v>99971</v>
      </c>
    </row>
    <row r="11">
      <c r="A11" s="4" t="inlineStr">
        <is>
          <t>Gross realized gains</t>
        </is>
      </c>
      <c r="B11" s="5" t="n">
        <v>58</v>
      </c>
      <c r="C11" s="5" t="n">
        <v>336</v>
      </c>
    </row>
    <row r="12">
      <c r="A12" s="4" t="inlineStr">
        <is>
          <t>Gross realized losses</t>
        </is>
      </c>
      <c r="B12" s="5" t="n">
        <v>-78</v>
      </c>
      <c r="C12" s="5" t="n">
        <v>-157</v>
      </c>
    </row>
    <row r="13">
      <c r="A13" s="4" t="inlineStr">
        <is>
          <t>Securities pledged as collateral on FHLB borrowings</t>
        </is>
      </c>
      <c r="B13" s="5" t="n">
        <v>575125</v>
      </c>
      <c r="C13" s="5" t="n">
        <v>575125</v>
      </c>
      <c r="D13" s="6" t="n">
        <v>933747</v>
      </c>
    </row>
    <row r="14">
      <c r="A14" s="4" t="inlineStr">
        <is>
          <t>Debt securities</t>
        </is>
      </c>
    </row>
    <row r="15">
      <c r="A15" s="3" t="inlineStr">
        <is>
          <t>Available for sale:</t>
        </is>
      </c>
    </row>
    <row r="16">
      <c r="A16" s="4" t="inlineStr">
        <is>
          <t>Securities pledged as collateral on FHLB borrowings</t>
        </is>
      </c>
      <c r="B16" s="5" t="n">
        <v>24987</v>
      </c>
      <c r="C16" s="5" t="n">
        <v>24987</v>
      </c>
    </row>
    <row r="17">
      <c r="A17" s="4" t="inlineStr">
        <is>
          <t>U.S. Treasury securities</t>
        </is>
      </c>
    </row>
    <row r="18">
      <c r="A18" s="3" t="inlineStr">
        <is>
          <t>Available for sale:</t>
        </is>
      </c>
    </row>
    <row r="19">
      <c r="A19" s="4" t="inlineStr">
        <is>
          <t>Available for sale, Amortized Cost</t>
        </is>
      </c>
      <c r="D19" s="5" t="n">
        <v>122634</v>
      </c>
    </row>
    <row r="20">
      <c r="A20" s="4" t="inlineStr">
        <is>
          <t>Available for sale, Gross Unrealized Gain</t>
        </is>
      </c>
      <c r="D20" s="5" t="n">
        <v>170</v>
      </c>
    </row>
    <row r="21">
      <c r="A21" s="4" t="inlineStr">
        <is>
          <t>Available for sale, Gross Unrealized Loss</t>
        </is>
      </c>
      <c r="D21" s="5" t="n">
        <v>-1</v>
      </c>
    </row>
    <row r="22">
      <c r="A22" s="4" t="inlineStr">
        <is>
          <t>Investment securities available for sale, at fair value</t>
        </is>
      </c>
      <c r="D22" s="5" t="n">
        <v>122803</v>
      </c>
    </row>
    <row r="23">
      <c r="A23" s="4" t="inlineStr">
        <is>
          <t>U.S. Treasury &amp; Agency securities</t>
        </is>
      </c>
    </row>
    <row r="24">
      <c r="A24" s="3" t="inlineStr">
        <is>
          <t>Available for sale:</t>
        </is>
      </c>
    </row>
    <row r="25">
      <c r="A25" s="4" t="inlineStr">
        <is>
          <t>Available for sale, Amortized Cost</t>
        </is>
      </c>
      <c r="B25" s="5" t="n">
        <v>94990</v>
      </c>
      <c r="C25" s="5" t="n">
        <v>94990</v>
      </c>
    </row>
    <row r="26">
      <c r="A26" s="4" t="inlineStr">
        <is>
          <t>Available for sale, Gross Unrealized Gain</t>
        </is>
      </c>
      <c r="B26" s="5" t="n">
        <v>398</v>
      </c>
      <c r="C26" s="5" t="n">
        <v>398</v>
      </c>
    </row>
    <row r="27">
      <c r="A27" s="4" t="inlineStr">
        <is>
          <t>Available for sale, Gross Unrealized Loss</t>
        </is>
      </c>
      <c r="B27" s="5" t="n">
        <v>-13</v>
      </c>
      <c r="C27" s="5" t="n">
        <v>-13</v>
      </c>
    </row>
    <row r="28">
      <c r="A28" s="4" t="inlineStr">
        <is>
          <t>Investment securities available for sale, at fair value</t>
        </is>
      </c>
      <c r="B28" s="5" t="n">
        <v>95375</v>
      </c>
      <c r="C28" s="5" t="n">
        <v>95375</v>
      </c>
    </row>
    <row r="29">
      <c r="A29" s="4" t="inlineStr">
        <is>
          <t>Mortgage-backed securities</t>
        </is>
      </c>
    </row>
    <row r="30">
      <c r="A30" s="3" t="inlineStr">
        <is>
          <t>Available for sale:</t>
        </is>
      </c>
    </row>
    <row r="31">
      <c r="A31" s="4" t="inlineStr">
        <is>
          <t>Available for sale, Amortized Cost</t>
        </is>
      </c>
      <c r="B31" s="5" t="n">
        <v>26650</v>
      </c>
      <c r="C31" s="5" t="n">
        <v>26650</v>
      </c>
      <c r="D31" s="5" t="n">
        <v>23028</v>
      </c>
    </row>
    <row r="32">
      <c r="A32" s="4" t="inlineStr">
        <is>
          <t>Available for sale, Gross Unrealized Gain</t>
        </is>
      </c>
      <c r="B32" s="5" t="n">
        <v>95</v>
      </c>
      <c r="C32" s="5" t="n">
        <v>95</v>
      </c>
      <c r="D32" s="5" t="n">
        <v>76</v>
      </c>
    </row>
    <row r="33">
      <c r="A33" s="4" t="inlineStr">
        <is>
          <t>Investment securities available for sale, at fair value</t>
        </is>
      </c>
      <c r="B33" s="5" t="n">
        <v>26745</v>
      </c>
      <c r="C33" s="5" t="n">
        <v>26745</v>
      </c>
      <c r="D33" s="5" t="n">
        <v>23104</v>
      </c>
    </row>
    <row r="34">
      <c r="A34" s="4" t="inlineStr">
        <is>
          <t>Collateralized mortgage obligations</t>
        </is>
      </c>
    </row>
    <row r="35">
      <c r="A35" s="3" t="inlineStr">
        <is>
          <t>Available for sale:</t>
        </is>
      </c>
    </row>
    <row r="36">
      <c r="A36" s="4" t="inlineStr">
        <is>
          <t>Available for sale, Amortized Cost</t>
        </is>
      </c>
      <c r="B36" s="5" t="n">
        <v>120091</v>
      </c>
      <c r="C36" s="5" t="n">
        <v>120091</v>
      </c>
      <c r="D36" s="5" t="n">
        <v>1138</v>
      </c>
    </row>
    <row r="37">
      <c r="A37" s="4" t="inlineStr">
        <is>
          <t>Available for sale, Gross Unrealized Gain</t>
        </is>
      </c>
      <c r="B37" s="5" t="n">
        <v>600</v>
      </c>
      <c r="C37" s="5" t="n">
        <v>600</v>
      </c>
      <c r="D37" s="5" t="n">
        <v>45</v>
      </c>
    </row>
    <row r="38">
      <c r="A38" s="4" t="inlineStr">
        <is>
          <t>Available for sale, Gross Unrealized Loss</t>
        </is>
      </c>
      <c r="B38" s="5" t="n">
        <v>-489</v>
      </c>
      <c r="C38" s="5" t="n">
        <v>-489</v>
      </c>
    </row>
    <row r="39">
      <c r="A39" s="4" t="inlineStr">
        <is>
          <t>Investment securities available for sale, at fair value</t>
        </is>
      </c>
      <c r="B39" s="5" t="n">
        <v>120202</v>
      </c>
      <c r="C39" s="5" t="n">
        <v>120202</v>
      </c>
      <c r="D39" s="5" t="n">
        <v>1183</v>
      </c>
    </row>
    <row r="40">
      <c r="A40" s="4" t="inlineStr">
        <is>
          <t>Collateralized debt obligations</t>
        </is>
      </c>
    </row>
    <row r="41">
      <c r="A41" s="3" t="inlineStr">
        <is>
          <t>Available for sale:</t>
        </is>
      </c>
    </row>
    <row r="42">
      <c r="A42" s="4" t="inlineStr">
        <is>
          <t>Available for sale, Amortized Cost</t>
        </is>
      </c>
      <c r="B42" s="5" t="n">
        <v>214</v>
      </c>
      <c r="C42" s="5" t="n">
        <v>214</v>
      </c>
      <c r="D42" s="5" t="n">
        <v>216</v>
      </c>
    </row>
    <row r="43">
      <c r="A43" s="4" t="inlineStr">
        <is>
          <t>Available for sale, Gross Unrealized Loss</t>
        </is>
      </c>
      <c r="B43" s="5" t="n">
        <v>-30</v>
      </c>
      <c r="C43" s="5" t="n">
        <v>-30</v>
      </c>
      <c r="D43" s="5" t="n">
        <v>-17</v>
      </c>
    </row>
    <row r="44">
      <c r="A44" s="4" t="inlineStr">
        <is>
          <t>Investment securities available for sale, at fair value</t>
        </is>
      </c>
      <c r="B44" s="6" t="n">
        <v>184</v>
      </c>
      <c r="C44" s="6" t="n">
        <v>184</v>
      </c>
      <c r="D44" s="6" t="n">
        <v>1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Sep. 30, 2020</t>
        </is>
      </c>
      <c r="C1" s="2" t="inlineStr">
        <is>
          <t>Dec. 31, 2019</t>
        </is>
      </c>
    </row>
    <row r="2">
      <c r="A2" s="3" t="inlineStr">
        <is>
          <t>Available for sale, Amortized Cost</t>
        </is>
      </c>
    </row>
    <row r="3">
      <c r="A3" s="4" t="inlineStr">
        <is>
          <t>Available for sale, Amortized Cost</t>
        </is>
      </c>
      <c r="B3" s="6" t="n">
        <v>241945</v>
      </c>
      <c r="C3" s="6" t="n">
        <v>147016</v>
      </c>
    </row>
    <row r="4">
      <c r="A4" s="3" t="inlineStr">
        <is>
          <t>Available for sale, Fair Value</t>
        </is>
      </c>
    </row>
    <row r="5">
      <c r="A5" s="4" t="inlineStr">
        <is>
          <t>Available for sale, Fair Value</t>
        </is>
      </c>
      <c r="B5" s="5" t="n">
        <v>242506</v>
      </c>
      <c r="C5" s="5" t="n">
        <v>147289</v>
      </c>
    </row>
    <row r="6">
      <c r="A6" s="4" t="inlineStr">
        <is>
          <t>U.S. Treasury &amp; Agency securities</t>
        </is>
      </c>
    </row>
    <row r="7">
      <c r="A7" s="3" t="inlineStr">
        <is>
          <t>Available for sale, Amortized Cost</t>
        </is>
      </c>
    </row>
    <row r="8">
      <c r="A8" s="4" t="inlineStr">
        <is>
          <t>Due less than one year</t>
        </is>
      </c>
      <c r="B8" s="5" t="n">
        <v>69990</v>
      </c>
    </row>
    <row r="9">
      <c r="A9" s="4" t="inlineStr">
        <is>
          <t>Due after one year through five years</t>
        </is>
      </c>
      <c r="B9" s="5" t="n">
        <v>25000</v>
      </c>
    </row>
    <row r="10">
      <c r="A10" s="4" t="inlineStr">
        <is>
          <t>Available for sale, Amortized Cost</t>
        </is>
      </c>
      <c r="B10" s="5" t="n">
        <v>94990</v>
      </c>
    </row>
    <row r="11">
      <c r="A11" s="3" t="inlineStr">
        <is>
          <t>Available for sale, Fair Value</t>
        </is>
      </c>
    </row>
    <row r="12">
      <c r="A12" s="4" t="inlineStr">
        <is>
          <t>Due less than one year</t>
        </is>
      </c>
      <c r="B12" s="5" t="n">
        <v>70388</v>
      </c>
    </row>
    <row r="13">
      <c r="A13" s="4" t="inlineStr">
        <is>
          <t>Due after one year through five years</t>
        </is>
      </c>
      <c r="B13" s="5" t="n">
        <v>24987</v>
      </c>
    </row>
    <row r="14">
      <c r="A14" s="4" t="inlineStr">
        <is>
          <t>Available for sale, Fair Value</t>
        </is>
      </c>
      <c r="B14" s="5" t="n">
        <v>95375</v>
      </c>
    </row>
    <row r="15">
      <c r="A15" s="4" t="inlineStr">
        <is>
          <t>Mortgage-backed securities</t>
        </is>
      </c>
    </row>
    <row r="16">
      <c r="A16" s="3" t="inlineStr">
        <is>
          <t>Available for sale, Amortized Cost</t>
        </is>
      </c>
    </row>
    <row r="17">
      <c r="A17" s="4" t="inlineStr">
        <is>
          <t>Available for sale, Amortized Cost</t>
        </is>
      </c>
      <c r="B17" s="5" t="n">
        <v>26650</v>
      </c>
      <c r="C17" s="5" t="n">
        <v>23028</v>
      </c>
    </row>
    <row r="18">
      <c r="A18" s="3" t="inlineStr">
        <is>
          <t>Available for sale, Fair Value</t>
        </is>
      </c>
    </row>
    <row r="19">
      <c r="A19" s="4" t="inlineStr">
        <is>
          <t>Available for sale, Fair Value</t>
        </is>
      </c>
      <c r="B19" s="5" t="n">
        <v>26745</v>
      </c>
      <c r="C19" s="5" t="n">
        <v>23104</v>
      </c>
    </row>
    <row r="20">
      <c r="A20" s="4" t="inlineStr">
        <is>
          <t>Collateralized mortgage obligations</t>
        </is>
      </c>
    </row>
    <row r="21">
      <c r="A21" s="3" t="inlineStr">
        <is>
          <t>Available for sale, Amortized Cost</t>
        </is>
      </c>
    </row>
    <row r="22">
      <c r="A22" s="4" t="inlineStr">
        <is>
          <t>Available for sale, Amortized Cost</t>
        </is>
      </c>
      <c r="B22" s="5" t="n">
        <v>120091</v>
      </c>
      <c r="C22" s="5" t="n">
        <v>1138</v>
      </c>
    </row>
    <row r="23">
      <c r="A23" s="3" t="inlineStr">
        <is>
          <t>Available for sale, Fair Value</t>
        </is>
      </c>
    </row>
    <row r="24">
      <c r="A24" s="4" t="inlineStr">
        <is>
          <t>Available for sale, Fair Value</t>
        </is>
      </c>
      <c r="B24" s="5" t="n">
        <v>120202</v>
      </c>
      <c r="C24" s="5" t="n">
        <v>1183</v>
      </c>
    </row>
    <row r="25">
      <c r="A25" s="4" t="inlineStr">
        <is>
          <t>Collateralized debt obligations</t>
        </is>
      </c>
    </row>
    <row r="26">
      <c r="A26" s="3" t="inlineStr">
        <is>
          <t>Available for sale, Amortized Cost</t>
        </is>
      </c>
    </row>
    <row r="27">
      <c r="A27" s="4" t="inlineStr">
        <is>
          <t>Available for sale, Amortized Cost</t>
        </is>
      </c>
      <c r="B27" s="5" t="n">
        <v>214</v>
      </c>
      <c r="C27" s="5" t="n">
        <v>216</v>
      </c>
    </row>
    <row r="28">
      <c r="A28" s="3" t="inlineStr">
        <is>
          <t>Available for sale, Fair Value</t>
        </is>
      </c>
    </row>
    <row r="29">
      <c r="A29" s="4" t="inlineStr">
        <is>
          <t>Available for sale, Fair Value</t>
        </is>
      </c>
      <c r="B29" s="6" t="n">
        <v>184</v>
      </c>
      <c r="C29" s="6" t="n">
        <v>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ggregated by Major Security Type and Length of Time in a Continuous Unrealized Loss Position (Details) $ in Thousands</t>
        </is>
      </c>
      <c r="B1" s="2" t="inlineStr">
        <is>
          <t>9 Months Ended</t>
        </is>
      </c>
    </row>
    <row r="2">
      <c r="B2" s="2" t="inlineStr">
        <is>
          <t>Sep. 30, 2020USD ($)security</t>
        </is>
      </c>
      <c r="C2" s="2" t="inlineStr">
        <is>
          <t>Dec. 31, 2019USD ($)</t>
        </is>
      </c>
    </row>
    <row r="3">
      <c r="A3" s="3" t="inlineStr">
        <is>
          <t>Fair Value</t>
        </is>
      </c>
    </row>
    <row r="4">
      <c r="A4" s="4" t="inlineStr">
        <is>
          <t>Less than 12 Months, Fair value</t>
        </is>
      </c>
      <c r="B4" s="6" t="n">
        <v>90437</v>
      </c>
      <c r="C4" s="6" t="n">
        <v>5011</v>
      </c>
    </row>
    <row r="5">
      <c r="A5" s="4" t="inlineStr">
        <is>
          <t>12 Months or More, Fair Value</t>
        </is>
      </c>
      <c r="B5" s="5" t="n">
        <v>184</v>
      </c>
      <c r="C5" s="5" t="n">
        <v>199</v>
      </c>
    </row>
    <row r="6">
      <c r="A6" s="4" t="inlineStr">
        <is>
          <t>Available for sale, Continuous unrealized loss position, Fair Value</t>
        </is>
      </c>
      <c r="B6" s="5" t="n">
        <v>90621</v>
      </c>
      <c r="C6" s="5" t="n">
        <v>5210</v>
      </c>
    </row>
    <row r="7">
      <c r="A7" s="3" t="inlineStr">
        <is>
          <t>Unrealized Losses</t>
        </is>
      </c>
    </row>
    <row r="8">
      <c r="A8" s="4" t="inlineStr">
        <is>
          <t>Less than 12 Months, Unrealized Losses</t>
        </is>
      </c>
      <c r="B8" s="5" t="n">
        <v>-502</v>
      </c>
      <c r="C8" s="5" t="n">
        <v>-1</v>
      </c>
    </row>
    <row r="9">
      <c r="A9" s="4" t="inlineStr">
        <is>
          <t>12 Months or More, Unrealized Losses</t>
        </is>
      </c>
      <c r="B9" s="5" t="n">
        <v>-30</v>
      </c>
      <c r="C9" s="5" t="n">
        <v>-17</v>
      </c>
    </row>
    <row r="10">
      <c r="A10" s="4" t="inlineStr">
        <is>
          <t>Available for sale, Continuous unrealized loss position, Unrealized Losses</t>
        </is>
      </c>
      <c r="B10" s="6" t="n">
        <v>-532</v>
      </c>
      <c r="C10" s="5" t="n">
        <v>-18</v>
      </c>
    </row>
    <row r="11">
      <c r="A11" s="4" t="inlineStr">
        <is>
          <t>Number of debt securities in portfolio | security</t>
        </is>
      </c>
      <c r="B11" s="5" t="n">
        <v>19</v>
      </c>
    </row>
    <row r="12">
      <c r="A12" s="4" t="inlineStr">
        <is>
          <t>Number of debt securities in an unrealized loss position | security</t>
        </is>
      </c>
      <c r="B12" s="5" t="n">
        <v>8</v>
      </c>
    </row>
    <row r="13">
      <c r="A13" s="4" t="inlineStr">
        <is>
          <t>U.S. Treasury securities</t>
        </is>
      </c>
    </row>
    <row r="14">
      <c r="A14" s="3" t="inlineStr">
        <is>
          <t>Fair Value</t>
        </is>
      </c>
    </row>
    <row r="15">
      <c r="A15" s="4" t="inlineStr">
        <is>
          <t>Less than 12 Months, Fair value</t>
        </is>
      </c>
      <c r="C15" s="5" t="n">
        <v>5011</v>
      </c>
    </row>
    <row r="16">
      <c r="A16" s="4" t="inlineStr">
        <is>
          <t>Available for sale, Continuous unrealized loss position, Fair Value</t>
        </is>
      </c>
      <c r="C16" s="5" t="n">
        <v>5011</v>
      </c>
    </row>
    <row r="17">
      <c r="A17" s="3" t="inlineStr">
        <is>
          <t>Unrealized Losses</t>
        </is>
      </c>
    </row>
    <row r="18">
      <c r="A18" s="4" t="inlineStr">
        <is>
          <t>Less than 12 Months, Unrealized Losses</t>
        </is>
      </c>
      <c r="C18" s="5" t="n">
        <v>-1</v>
      </c>
    </row>
    <row r="19">
      <c r="A19" s="4" t="inlineStr">
        <is>
          <t>Available for sale, Continuous unrealized loss position, Unrealized Losses</t>
        </is>
      </c>
      <c r="C19" s="5" t="n">
        <v>-1</v>
      </c>
    </row>
    <row r="20">
      <c r="A20" s="4" t="inlineStr">
        <is>
          <t>U.S. Treasury &amp; Agency securities</t>
        </is>
      </c>
    </row>
    <row r="21">
      <c r="A21" s="3" t="inlineStr">
        <is>
          <t>Fair Value</t>
        </is>
      </c>
    </row>
    <row r="22">
      <c r="A22" s="4" t="inlineStr">
        <is>
          <t>Less than 12 Months, Fair value</t>
        </is>
      </c>
      <c r="B22" s="6" t="n">
        <v>24987</v>
      </c>
    </row>
    <row r="23">
      <c r="A23" s="4" t="inlineStr">
        <is>
          <t>Available for sale, Continuous unrealized loss position, Fair Value</t>
        </is>
      </c>
      <c r="B23" s="5" t="n">
        <v>24987</v>
      </c>
    </row>
    <row r="24">
      <c r="A24" s="3" t="inlineStr">
        <is>
          <t>Unrealized Losses</t>
        </is>
      </c>
    </row>
    <row r="25">
      <c r="A25" s="4" t="inlineStr">
        <is>
          <t>Less than 12 Months, Unrealized Losses</t>
        </is>
      </c>
      <c r="B25" s="5" t="n">
        <v>-13</v>
      </c>
    </row>
    <row r="26">
      <c r="A26" s="4" t="inlineStr">
        <is>
          <t>Available for sale, Continuous unrealized loss position, Unrealized Losses</t>
        </is>
      </c>
      <c r="B26" s="5" t="n">
        <v>-13</v>
      </c>
    </row>
    <row r="27">
      <c r="A27" s="4" t="inlineStr">
        <is>
          <t>Collateralized mortgage obligations</t>
        </is>
      </c>
    </row>
    <row r="28">
      <c r="A28" s="3" t="inlineStr">
        <is>
          <t>Fair Value</t>
        </is>
      </c>
    </row>
    <row r="29">
      <c r="A29" s="4" t="inlineStr">
        <is>
          <t>Less than 12 Months, Fair value</t>
        </is>
      </c>
      <c r="B29" s="5" t="n">
        <v>65450</v>
      </c>
    </row>
    <row r="30">
      <c r="A30" s="4" t="inlineStr">
        <is>
          <t>Available for sale, Continuous unrealized loss position, Fair Value</t>
        </is>
      </c>
      <c r="B30" s="5" t="n">
        <v>65450</v>
      </c>
    </row>
    <row r="31">
      <c r="A31" s="3" t="inlineStr">
        <is>
          <t>Unrealized Losses</t>
        </is>
      </c>
    </row>
    <row r="32">
      <c r="A32" s="4" t="inlineStr">
        <is>
          <t>Less than 12 Months, Unrealized Losses</t>
        </is>
      </c>
      <c r="B32" s="5" t="n">
        <v>-489</v>
      </c>
    </row>
    <row r="33">
      <c r="A33" s="4" t="inlineStr">
        <is>
          <t>Available for sale, Continuous unrealized loss position, Unrealized Losses</t>
        </is>
      </c>
      <c r="B33" s="5" t="n">
        <v>-489</v>
      </c>
    </row>
    <row r="34">
      <c r="A34" s="4" t="inlineStr">
        <is>
          <t>Fair value of investments in unrealized loss position due to interest rate and prepayment fluctuations</t>
        </is>
      </c>
      <c r="B34" s="5" t="n">
        <v>64910</v>
      </c>
    </row>
    <row r="35">
      <c r="A35" s="4" t="inlineStr">
        <is>
          <t>Unrealized loss of investments, due to interest rate and prepayment fluctuations</t>
        </is>
      </c>
      <c r="B35" s="5" t="n">
        <v>467</v>
      </c>
    </row>
    <row r="36">
      <c r="A36" s="4" t="inlineStr">
        <is>
          <t>Collateralized debt obligations</t>
        </is>
      </c>
    </row>
    <row r="37">
      <c r="A37" s="3" t="inlineStr">
        <is>
          <t>Fair Value</t>
        </is>
      </c>
    </row>
    <row r="38">
      <c r="A38" s="4" t="inlineStr">
        <is>
          <t>12 Months or More, Fair Value</t>
        </is>
      </c>
      <c r="B38" s="5" t="n">
        <v>184</v>
      </c>
      <c r="C38" s="5" t="n">
        <v>199</v>
      </c>
    </row>
    <row r="39">
      <c r="A39" s="4" t="inlineStr">
        <is>
          <t>Available for sale, Continuous unrealized loss position, Fair Value</t>
        </is>
      </c>
      <c r="B39" s="5" t="n">
        <v>184</v>
      </c>
      <c r="C39" s="5" t="n">
        <v>199</v>
      </c>
    </row>
    <row r="40">
      <c r="A40" s="3" t="inlineStr">
        <is>
          <t>Unrealized Losses</t>
        </is>
      </c>
    </row>
    <row r="41">
      <c r="A41" s="4" t="inlineStr">
        <is>
          <t>12 Months or More, Unrealized Losses</t>
        </is>
      </c>
      <c r="B41" s="5" t="n">
        <v>-30</v>
      </c>
      <c r="C41" s="5" t="n">
        <v>-17</v>
      </c>
    </row>
    <row r="42">
      <c r="A42" s="4" t="inlineStr">
        <is>
          <t>Available for sale, Continuous unrealized loss position, Unrealized Losses</t>
        </is>
      </c>
      <c r="B42" s="6" t="n">
        <v>-30</v>
      </c>
      <c r="C42" s="6"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Equity Securities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Equity Securities</t>
        </is>
      </c>
    </row>
    <row r="4">
      <c r="A4" s="4" t="inlineStr">
        <is>
          <t>Fair value of equity securities</t>
        </is>
      </c>
      <c r="C4" s="6" t="n">
        <v>5378</v>
      </c>
      <c r="E4" s="6" t="n">
        <v>5255</v>
      </c>
    </row>
    <row r="5">
      <c r="A5" s="4" t="inlineStr">
        <is>
          <t>Equity securities with readily determinable fair values</t>
        </is>
      </c>
      <c r="C5" s="5" t="n">
        <v>5132</v>
      </c>
      <c r="E5" s="5" t="n">
        <v>5009</v>
      </c>
    </row>
    <row r="6">
      <c r="A6" s="3" t="inlineStr">
        <is>
          <t>Equity securities with readily determinable fair values</t>
        </is>
      </c>
    </row>
    <row r="7">
      <c r="A7" s="4" t="inlineStr">
        <is>
          <t>Net gains recorded during the period on equity securities</t>
        </is>
      </c>
      <c r="B7" s="6" t="n">
        <v>30</v>
      </c>
      <c r="C7" s="5" t="n">
        <v>123</v>
      </c>
      <c r="D7" s="6" t="n">
        <v>136</v>
      </c>
    </row>
    <row r="8">
      <c r="A8" s="4" t="inlineStr">
        <is>
          <t>Unrealized gains recorded during the period on equity securities held at the reporting date</t>
        </is>
      </c>
      <c r="B8" s="6" t="n">
        <v>30</v>
      </c>
      <c r="C8" s="5" t="n">
        <v>123</v>
      </c>
      <c r="D8" s="6" t="n">
        <v>136</v>
      </c>
    </row>
    <row r="9">
      <c r="A9" s="4" t="inlineStr">
        <is>
          <t>Level 3</t>
        </is>
      </c>
    </row>
    <row r="10">
      <c r="A10" s="3" t="inlineStr">
        <is>
          <t>Equity Securities</t>
        </is>
      </c>
    </row>
    <row r="11">
      <c r="A11" s="4" t="inlineStr">
        <is>
          <t>Investment in equity securities without readily determinable fair value</t>
        </is>
      </c>
      <c r="C11" s="6" t="n">
        <v>246</v>
      </c>
      <c r="E11" s="6" t="n">
        <v>24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ategories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Major categories of loans</t>
        </is>
      </c>
    </row>
    <row r="3">
      <c r="A3" s="4" t="inlineStr">
        <is>
          <t>Total Loans</t>
        </is>
      </c>
      <c r="B3" s="6" t="n">
        <v>2675582</v>
      </c>
      <c r="D3" s="6" t="n">
        <v>2913260</v>
      </c>
    </row>
    <row r="4">
      <c r="A4" s="4" t="inlineStr">
        <is>
          <t>Less: allowance for loan losses</t>
        </is>
      </c>
      <c r="B4" s="5" t="n">
        <v>-48258</v>
      </c>
      <c r="C4" s="6" t="n">
        <v>-46931</v>
      </c>
      <c r="D4" s="5" t="n">
        <v>-21730</v>
      </c>
      <c r="E4" s="6" t="n">
        <v>-21204</v>
      </c>
      <c r="F4" s="6" t="n">
        <v>-20918</v>
      </c>
      <c r="G4" s="6" t="n">
        <v>-21850</v>
      </c>
    </row>
    <row r="5">
      <c r="A5" s="4" t="inlineStr">
        <is>
          <t>Loans, net</t>
        </is>
      </c>
      <c r="B5" s="5" t="n">
        <v>2627324</v>
      </c>
      <c r="D5" s="5" t="n">
        <v>2891530</v>
      </c>
    </row>
    <row r="6">
      <c r="A6" s="4" t="inlineStr">
        <is>
          <t>Carrying value of loans pledged as collateral on FHLB borrowings</t>
        </is>
      </c>
      <c r="B6" s="5" t="n">
        <v>575125</v>
      </c>
      <c r="D6" s="5" t="n">
        <v>933747</v>
      </c>
    </row>
    <row r="7">
      <c r="A7" s="4" t="inlineStr">
        <is>
          <t>Residential real estate</t>
        </is>
      </c>
    </row>
    <row r="8">
      <c r="A8" s="3" t="inlineStr">
        <is>
          <t>Major categories of loans</t>
        </is>
      </c>
    </row>
    <row r="9">
      <c r="A9" s="4" t="inlineStr">
        <is>
          <t>Total Loans</t>
        </is>
      </c>
      <c r="B9" s="5" t="n">
        <v>2183546</v>
      </c>
      <c r="D9" s="5" t="n">
        <v>2476866</v>
      </c>
    </row>
    <row r="10">
      <c r="A10" s="4" t="inlineStr">
        <is>
          <t>Less: allowance for loan losses</t>
        </is>
      </c>
      <c r="B10" s="5" t="n">
        <v>-18240</v>
      </c>
      <c r="C10" s="5" t="n">
        <v>-18812</v>
      </c>
      <c r="D10" s="5" t="n">
        <v>-12336</v>
      </c>
      <c r="E10" s="5" t="n">
        <v>-12440</v>
      </c>
      <c r="F10" s="5" t="n">
        <v>-12758</v>
      </c>
      <c r="G10" s="5" t="n">
        <v>-13826</v>
      </c>
    </row>
    <row r="11">
      <c r="A11" s="4" t="inlineStr">
        <is>
          <t>Loans, net</t>
        </is>
      </c>
      <c r="B11" s="5" t="n">
        <v>604404</v>
      </c>
      <c r="D11" s="5" t="n">
        <v>759568</v>
      </c>
    </row>
    <row r="12">
      <c r="A12" s="4" t="inlineStr">
        <is>
          <t>Commercial real estate</t>
        </is>
      </c>
    </row>
    <row r="13">
      <c r="A13" s="3" t="inlineStr">
        <is>
          <t>Major categories of loans</t>
        </is>
      </c>
    </row>
    <row r="14">
      <c r="A14" s="4" t="inlineStr">
        <is>
          <t>Total Loans</t>
        </is>
      </c>
      <c r="B14" s="5" t="n">
        <v>262116</v>
      </c>
      <c r="D14" s="5" t="n">
        <v>240081</v>
      </c>
    </row>
    <row r="15">
      <c r="A15" s="4" t="inlineStr">
        <is>
          <t>Less: allowance for loan losses</t>
        </is>
      </c>
      <c r="B15" s="5" t="n">
        <v>-17555</v>
      </c>
      <c r="C15" s="5" t="n">
        <v>-15770</v>
      </c>
      <c r="D15" s="5" t="n">
        <v>-5243</v>
      </c>
      <c r="E15" s="5" t="n">
        <v>-3940</v>
      </c>
      <c r="F15" s="5" t="n">
        <v>-3214</v>
      </c>
      <c r="G15" s="5" t="n">
        <v>-2573</v>
      </c>
    </row>
    <row r="16">
      <c r="A16" s="4" t="inlineStr">
        <is>
          <t>Construction</t>
        </is>
      </c>
    </row>
    <row r="17">
      <c r="A17" s="3" t="inlineStr">
        <is>
          <t>Major categories of loans</t>
        </is>
      </c>
    </row>
    <row r="18">
      <c r="A18" s="4" t="inlineStr">
        <is>
          <t>Total Loans</t>
        </is>
      </c>
      <c r="B18" s="5" t="n">
        <v>211460</v>
      </c>
      <c r="D18" s="5" t="n">
        <v>178376</v>
      </c>
    </row>
    <row r="19">
      <c r="A19" s="4" t="inlineStr">
        <is>
          <t>Less: allowance for loan losses</t>
        </is>
      </c>
      <c r="B19" s="5" t="n">
        <v>-11921</v>
      </c>
      <c r="C19" s="5" t="n">
        <v>-11998</v>
      </c>
      <c r="D19" s="5" t="n">
        <v>-3822</v>
      </c>
      <c r="E19" s="5" t="n">
        <v>-3224</v>
      </c>
      <c r="F19" s="5" t="n">
        <v>-3067</v>
      </c>
      <c r="G19" s="5" t="n">
        <v>-3273</v>
      </c>
    </row>
    <row r="20">
      <c r="A20" s="4" t="inlineStr">
        <is>
          <t>Commercial lines of credit</t>
        </is>
      </c>
    </row>
    <row r="21">
      <c r="A21" s="3" t="inlineStr">
        <is>
          <t>Major categories of loans</t>
        </is>
      </c>
    </row>
    <row r="22">
      <c r="A22" s="4" t="inlineStr">
        <is>
          <t>Total Loans</t>
        </is>
      </c>
      <c r="B22" s="5" t="n">
        <v>18452</v>
      </c>
      <c r="D22" s="5" t="n">
        <v>17903</v>
      </c>
    </row>
    <row r="23">
      <c r="A23" s="4" t="inlineStr">
        <is>
          <t>Less: allowance for loan losses</t>
        </is>
      </c>
      <c r="B23" s="5" t="n">
        <v>-542</v>
      </c>
      <c r="C23" s="5" t="n">
        <v>-350</v>
      </c>
      <c r="D23" s="5" t="n">
        <v>-328</v>
      </c>
      <c r="E23" s="5" t="n">
        <v>-587</v>
      </c>
      <c r="F23" s="5" t="n">
        <v>-780</v>
      </c>
      <c r="G23" s="5" t="n">
        <v>-1058</v>
      </c>
    </row>
    <row r="24">
      <c r="A24" s="4" t="inlineStr">
        <is>
          <t>Other consumer</t>
        </is>
      </c>
    </row>
    <row r="25">
      <c r="A25" s="3" t="inlineStr">
        <is>
          <t>Major categories of loans</t>
        </is>
      </c>
    </row>
    <row r="26">
      <c r="A26" s="4" t="inlineStr">
        <is>
          <t>Total Loans</t>
        </is>
      </c>
      <c r="B26" s="6" t="n">
        <v>8</v>
      </c>
      <c r="D26" s="5" t="n">
        <v>34</v>
      </c>
    </row>
    <row r="27">
      <c r="A27" s="4" t="inlineStr">
        <is>
          <t>Less: allowance for loan losses</t>
        </is>
      </c>
      <c r="C27" s="6" t="n">
        <v>-1</v>
      </c>
      <c r="D27" s="6" t="n">
        <v>-1</v>
      </c>
      <c r="E27" s="6" t="n">
        <v>-1</v>
      </c>
      <c r="F27" s="6" t="n">
        <v>-1</v>
      </c>
      <c r="G2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46931</v>
      </c>
      <c r="C4" s="6" t="n">
        <v>20918</v>
      </c>
      <c r="D4" s="6" t="n">
        <v>21730</v>
      </c>
      <c r="E4" s="6" t="n">
        <v>21850</v>
      </c>
    </row>
    <row r="5">
      <c r="A5" s="4" t="inlineStr">
        <is>
          <t>Provision (recovery) for loan losses</t>
        </is>
      </c>
      <c r="B5" s="5" t="n">
        <v>2123</v>
      </c>
      <c r="C5" s="5" t="n">
        <v>251</v>
      </c>
      <c r="D5" s="5" t="n">
        <v>27273</v>
      </c>
      <c r="E5" s="5" t="n">
        <v>-583</v>
      </c>
    </row>
    <row r="6">
      <c r="A6" s="4" t="inlineStr">
        <is>
          <t>Charge offs</t>
        </is>
      </c>
      <c r="B6" s="5" t="n">
        <v>-815</v>
      </c>
      <c r="D6" s="5" t="n">
        <v>-815</v>
      </c>
      <c r="E6" s="5" t="n">
        <v>-176</v>
      </c>
    </row>
    <row r="7">
      <c r="A7" s="4" t="inlineStr">
        <is>
          <t>Recoveries</t>
        </is>
      </c>
      <c r="B7" s="5" t="n">
        <v>19</v>
      </c>
      <c r="C7" s="5" t="n">
        <v>35</v>
      </c>
      <c r="D7" s="5" t="n">
        <v>70</v>
      </c>
      <c r="E7" s="5" t="n">
        <v>113</v>
      </c>
    </row>
    <row r="8">
      <c r="A8" s="4" t="inlineStr">
        <is>
          <t>Total ending balance</t>
        </is>
      </c>
      <c r="B8" s="5" t="n">
        <v>48258</v>
      </c>
      <c r="C8" s="5" t="n">
        <v>21204</v>
      </c>
      <c r="D8" s="5" t="n">
        <v>48258</v>
      </c>
      <c r="E8" s="5" t="n">
        <v>21204</v>
      </c>
    </row>
    <row r="9">
      <c r="A9" s="4" t="inlineStr">
        <is>
          <t>Residential real estate</t>
        </is>
      </c>
    </row>
    <row r="10">
      <c r="A10" s="3" t="inlineStr">
        <is>
          <t>Allowance for loan losses</t>
        </is>
      </c>
    </row>
    <row r="11">
      <c r="A11" s="4" t="inlineStr">
        <is>
          <t>Beginning balance</t>
        </is>
      </c>
      <c r="B11" s="5" t="n">
        <v>18812</v>
      </c>
      <c r="C11" s="5" t="n">
        <v>12758</v>
      </c>
      <c r="D11" s="5" t="n">
        <v>12336</v>
      </c>
      <c r="E11" s="5" t="n">
        <v>13826</v>
      </c>
    </row>
    <row r="12">
      <c r="A12" s="4" t="inlineStr">
        <is>
          <t>Provision (recovery) for loan losses</t>
        </is>
      </c>
      <c r="B12" s="5" t="n">
        <v>-467</v>
      </c>
      <c r="C12" s="5" t="n">
        <v>-321</v>
      </c>
      <c r="D12" s="5" t="n">
        <v>5997</v>
      </c>
      <c r="E12" s="5" t="n">
        <v>-1402</v>
      </c>
    </row>
    <row r="13">
      <c r="A13" s="4" t="inlineStr">
        <is>
          <t>Charge offs</t>
        </is>
      </c>
      <c r="B13" s="5" t="n">
        <v>-108</v>
      </c>
      <c r="D13" s="5" t="n">
        <v>-108</v>
      </c>
    </row>
    <row r="14">
      <c r="A14" s="4" t="inlineStr">
        <is>
          <t>Recoveries</t>
        </is>
      </c>
      <c r="B14" s="5" t="n">
        <v>3</v>
      </c>
      <c r="C14" s="5" t="n">
        <v>3</v>
      </c>
      <c r="D14" s="5" t="n">
        <v>15</v>
      </c>
      <c r="E14" s="5" t="n">
        <v>16</v>
      </c>
    </row>
    <row r="15">
      <c r="A15" s="4" t="inlineStr">
        <is>
          <t>Total ending balance</t>
        </is>
      </c>
      <c r="B15" s="5" t="n">
        <v>18240</v>
      </c>
      <c r="C15" s="5" t="n">
        <v>12440</v>
      </c>
      <c r="D15" s="5" t="n">
        <v>18240</v>
      </c>
      <c r="E15" s="5" t="n">
        <v>12440</v>
      </c>
    </row>
    <row r="16">
      <c r="A16" s="4" t="inlineStr">
        <is>
          <t>Commercial real estate</t>
        </is>
      </c>
    </row>
    <row r="17">
      <c r="A17" s="3" t="inlineStr">
        <is>
          <t>Allowance for loan losses</t>
        </is>
      </c>
    </row>
    <row r="18">
      <c r="A18" s="4" t="inlineStr">
        <is>
          <t>Beginning balance</t>
        </is>
      </c>
      <c r="B18" s="5" t="n">
        <v>15770</v>
      </c>
      <c r="C18" s="5" t="n">
        <v>3214</v>
      </c>
      <c r="D18" s="5" t="n">
        <v>5243</v>
      </c>
      <c r="E18" s="5" t="n">
        <v>2573</v>
      </c>
    </row>
    <row r="19">
      <c r="A19" s="4" t="inlineStr">
        <is>
          <t>Provision (recovery) for loan losses</t>
        </is>
      </c>
      <c r="B19" s="5" t="n">
        <v>1771</v>
      </c>
      <c r="C19" s="5" t="n">
        <v>696</v>
      </c>
      <c r="D19" s="5" t="n">
        <v>12262</v>
      </c>
      <c r="E19" s="5" t="n">
        <v>1275</v>
      </c>
    </row>
    <row r="20">
      <c r="A20" s="4" t="inlineStr">
        <is>
          <t>Recoveries</t>
        </is>
      </c>
      <c r="B20" s="5" t="n">
        <v>14</v>
      </c>
      <c r="C20" s="5" t="n">
        <v>30</v>
      </c>
      <c r="D20" s="5" t="n">
        <v>50</v>
      </c>
      <c r="E20" s="5" t="n">
        <v>92</v>
      </c>
    </row>
    <row r="21">
      <c r="A21" s="4" t="inlineStr">
        <is>
          <t>Total ending balance</t>
        </is>
      </c>
      <c r="B21" s="5" t="n">
        <v>17555</v>
      </c>
      <c r="C21" s="5" t="n">
        <v>3940</v>
      </c>
      <c r="D21" s="5" t="n">
        <v>17555</v>
      </c>
      <c r="E21" s="5" t="n">
        <v>3940</v>
      </c>
    </row>
    <row r="22">
      <c r="A22" s="4" t="inlineStr">
        <is>
          <t>Construction</t>
        </is>
      </c>
    </row>
    <row r="23">
      <c r="A23" s="3" t="inlineStr">
        <is>
          <t>Allowance for loan losses</t>
        </is>
      </c>
    </row>
    <row r="24">
      <c r="A24" s="4" t="inlineStr">
        <is>
          <t>Beginning balance</t>
        </is>
      </c>
      <c r="B24" s="5" t="n">
        <v>11998</v>
      </c>
      <c r="C24" s="5" t="n">
        <v>3067</v>
      </c>
      <c r="D24" s="5" t="n">
        <v>3822</v>
      </c>
      <c r="E24" s="5" t="n">
        <v>3273</v>
      </c>
    </row>
    <row r="25">
      <c r="A25" s="4" t="inlineStr">
        <is>
          <t>Provision (recovery) for loan losses</t>
        </is>
      </c>
      <c r="B25" s="5" t="n">
        <v>628</v>
      </c>
      <c r="C25" s="5" t="n">
        <v>155</v>
      </c>
      <c r="D25" s="5" t="n">
        <v>8801</v>
      </c>
      <c r="E25" s="5" t="n">
        <v>-54</v>
      </c>
    </row>
    <row r="26">
      <c r="A26" s="4" t="inlineStr">
        <is>
          <t>Charge offs</t>
        </is>
      </c>
      <c r="B26" s="5" t="n">
        <v>-707</v>
      </c>
      <c r="D26" s="5" t="n">
        <v>-707</v>
      </c>
    </row>
    <row r="27">
      <c r="A27" s="4" t="inlineStr">
        <is>
          <t>Recoveries</t>
        </is>
      </c>
      <c r="B27" s="5" t="n">
        <v>2</v>
      </c>
      <c r="C27" s="5" t="n">
        <v>2</v>
      </c>
      <c r="D27" s="5" t="n">
        <v>5</v>
      </c>
      <c r="E27" s="5" t="n">
        <v>5</v>
      </c>
    </row>
    <row r="28">
      <c r="A28" s="4" t="inlineStr">
        <is>
          <t>Total ending balance</t>
        </is>
      </c>
      <c r="B28" s="5" t="n">
        <v>11921</v>
      </c>
      <c r="C28" s="5" t="n">
        <v>3224</v>
      </c>
      <c r="D28" s="5" t="n">
        <v>11921</v>
      </c>
      <c r="E28" s="5" t="n">
        <v>3224</v>
      </c>
    </row>
    <row r="29">
      <c r="A29" s="4" t="inlineStr">
        <is>
          <t>Commercial lines of credit</t>
        </is>
      </c>
    </row>
    <row r="30">
      <c r="A30" s="3" t="inlineStr">
        <is>
          <t>Allowance for loan losses</t>
        </is>
      </c>
    </row>
    <row r="31">
      <c r="A31" s="4" t="inlineStr">
        <is>
          <t>Beginning balance</t>
        </is>
      </c>
      <c r="B31" s="5" t="n">
        <v>350</v>
      </c>
      <c r="C31" s="5" t="n">
        <v>780</v>
      </c>
      <c r="D31" s="5" t="n">
        <v>328</v>
      </c>
      <c r="E31" s="5" t="n">
        <v>1058</v>
      </c>
    </row>
    <row r="32">
      <c r="A32" s="4" t="inlineStr">
        <is>
          <t>Provision (recovery) for loan losses</t>
        </is>
      </c>
      <c r="B32" s="5" t="n">
        <v>192</v>
      </c>
      <c r="C32" s="5" t="n">
        <v>-193</v>
      </c>
      <c r="D32" s="5" t="n">
        <v>214</v>
      </c>
      <c r="E32" s="5" t="n">
        <v>-295</v>
      </c>
    </row>
    <row r="33">
      <c r="A33" s="4" t="inlineStr">
        <is>
          <t>Charge offs</t>
        </is>
      </c>
      <c r="E33" s="5" t="n">
        <v>-176</v>
      </c>
    </row>
    <row r="34">
      <c r="A34" s="4" t="inlineStr">
        <is>
          <t>Total ending balance</t>
        </is>
      </c>
      <c r="B34" s="5" t="n">
        <v>542</v>
      </c>
      <c r="C34" s="5" t="n">
        <v>587</v>
      </c>
      <c r="D34" s="5" t="n">
        <v>542</v>
      </c>
      <c r="E34" s="5" t="n">
        <v>587</v>
      </c>
    </row>
    <row r="35">
      <c r="A35" s="4" t="inlineStr">
        <is>
          <t>Other consumer</t>
        </is>
      </c>
    </row>
    <row r="36">
      <c r="A36" s="3" t="inlineStr">
        <is>
          <t>Allowance for loan losses</t>
        </is>
      </c>
    </row>
    <row r="37">
      <c r="A37" s="4" t="inlineStr">
        <is>
          <t>Beginning balance</t>
        </is>
      </c>
      <c r="B37" s="5" t="n">
        <v>1</v>
      </c>
      <c r="C37" s="5" t="n">
        <v>1</v>
      </c>
      <c r="D37" s="5" t="n">
        <v>1</v>
      </c>
      <c r="E37" s="5" t="n">
        <v>1</v>
      </c>
    </row>
    <row r="38">
      <c r="A38" s="4" t="inlineStr">
        <is>
          <t>Provision (recovery) for loan losses</t>
        </is>
      </c>
      <c r="B38" s="6" t="n">
        <v>-1</v>
      </c>
      <c r="D38" s="6" t="n">
        <v>-1</v>
      </c>
    </row>
    <row r="39">
      <c r="A39" s="4" t="inlineStr">
        <is>
          <t>Total ending balance</t>
        </is>
      </c>
      <c r="C39" s="5" t="n">
        <v>1</v>
      </c>
      <c r="E39" s="5" t="n">
        <v>1</v>
      </c>
    </row>
    <row r="40">
      <c r="A40" s="4" t="inlineStr">
        <is>
          <t>Unallocated</t>
        </is>
      </c>
    </row>
    <row r="41">
      <c r="A41" s="3" t="inlineStr">
        <is>
          <t>Allowance for loan losses</t>
        </is>
      </c>
    </row>
    <row r="42">
      <c r="A42" s="4" t="inlineStr">
        <is>
          <t>Beginning balance</t>
        </is>
      </c>
      <c r="C42" s="5" t="n">
        <v>1098</v>
      </c>
      <c r="E42" s="5" t="n">
        <v>1119</v>
      </c>
    </row>
    <row r="43">
      <c r="A43" s="4" t="inlineStr">
        <is>
          <t>Provision (recovery) for loan losses</t>
        </is>
      </c>
      <c r="C43" s="5" t="n">
        <v>-86</v>
      </c>
      <c r="E43" s="5" t="n">
        <v>-107</v>
      </c>
    </row>
    <row r="44">
      <c r="A44" s="4" t="inlineStr">
        <is>
          <t>Total ending balance</t>
        </is>
      </c>
      <c r="C44" s="6" t="n">
        <v>1012</v>
      </c>
      <c r="E44" s="6" t="n">
        <v>10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ctivity in the Allowance For Loan Losses by Portfolio Segment And Based On Impairment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t>
        </is>
      </c>
    </row>
    <row r="3">
      <c r="A3" s="4" t="inlineStr">
        <is>
          <t>Individually evaluated for impairment</t>
        </is>
      </c>
      <c r="B3" s="6" t="n">
        <v>45</v>
      </c>
      <c r="D3" s="6" t="n">
        <v>48</v>
      </c>
    </row>
    <row r="4">
      <c r="A4" s="4" t="inlineStr">
        <is>
          <t>Collectively evaluated for impairment</t>
        </is>
      </c>
      <c r="B4" s="5" t="n">
        <v>48213</v>
      </c>
      <c r="D4" s="5" t="n">
        <v>21682</v>
      </c>
    </row>
    <row r="5">
      <c r="A5" s="4" t="inlineStr">
        <is>
          <t>Total ending allowance balance</t>
        </is>
      </c>
      <c r="B5" s="5" t="n">
        <v>48258</v>
      </c>
      <c r="C5" s="6" t="n">
        <v>46931</v>
      </c>
      <c r="D5" s="5" t="n">
        <v>21730</v>
      </c>
      <c r="E5" s="6" t="n">
        <v>21204</v>
      </c>
      <c r="F5" s="6" t="n">
        <v>20918</v>
      </c>
      <c r="G5" s="6" t="n">
        <v>21850</v>
      </c>
    </row>
    <row r="6">
      <c r="A6" s="3" t="inlineStr">
        <is>
          <t>Loans:</t>
        </is>
      </c>
    </row>
    <row r="7">
      <c r="A7" s="4" t="inlineStr">
        <is>
          <t>Loans individually evaluated for impairment</t>
        </is>
      </c>
      <c r="B7" s="5" t="n">
        <v>61822</v>
      </c>
      <c r="D7" s="5" t="n">
        <v>19804</v>
      </c>
    </row>
    <row r="8">
      <c r="A8" s="4" t="inlineStr">
        <is>
          <t>Loans collectively evaluated for impairment</t>
        </is>
      </c>
      <c r="B8" s="5" t="n">
        <v>2613760</v>
      </c>
      <c r="D8" s="5" t="n">
        <v>2893456</v>
      </c>
    </row>
    <row r="9">
      <c r="A9" s="4" t="inlineStr">
        <is>
          <t>Total Loans</t>
        </is>
      </c>
      <c r="B9" s="5" t="n">
        <v>2675582</v>
      </c>
      <c r="D9" s="5" t="n">
        <v>2913260</v>
      </c>
    </row>
    <row r="10">
      <c r="A10" s="4" t="inlineStr">
        <is>
          <t>Residential real estate</t>
        </is>
      </c>
    </row>
    <row r="11">
      <c r="A11" s="3" t="inlineStr">
        <is>
          <t>Ending allowance balance attributable to loans:</t>
        </is>
      </c>
    </row>
    <row r="12">
      <c r="A12" s="4" t="inlineStr">
        <is>
          <t>Individually evaluated for impairment</t>
        </is>
      </c>
      <c r="B12" s="5" t="n">
        <v>41</v>
      </c>
      <c r="D12" s="5" t="n">
        <v>43</v>
      </c>
    </row>
    <row r="13">
      <c r="A13" s="4" t="inlineStr">
        <is>
          <t>Collectively evaluated for impairment</t>
        </is>
      </c>
      <c r="B13" s="5" t="n">
        <v>18199</v>
      </c>
      <c r="D13" s="5" t="n">
        <v>12293</v>
      </c>
    </row>
    <row r="14">
      <c r="A14" s="4" t="inlineStr">
        <is>
          <t>Total ending allowance balance</t>
        </is>
      </c>
      <c r="B14" s="5" t="n">
        <v>18240</v>
      </c>
      <c r="C14" s="5" t="n">
        <v>18812</v>
      </c>
      <c r="D14" s="5" t="n">
        <v>12336</v>
      </c>
      <c r="E14" s="5" t="n">
        <v>12440</v>
      </c>
      <c r="F14" s="5" t="n">
        <v>12758</v>
      </c>
      <c r="G14" s="5" t="n">
        <v>13826</v>
      </c>
    </row>
    <row r="15">
      <c r="A15" s="3" t="inlineStr">
        <is>
          <t>Loans:</t>
        </is>
      </c>
    </row>
    <row r="16">
      <c r="A16" s="4" t="inlineStr">
        <is>
          <t>Loans individually evaluated for impairment</t>
        </is>
      </c>
      <c r="B16" s="5" t="n">
        <v>211</v>
      </c>
      <c r="D16" s="5" t="n">
        <v>215</v>
      </c>
    </row>
    <row r="17">
      <c r="A17" s="4" t="inlineStr">
        <is>
          <t>Loans collectively evaluated for impairment</t>
        </is>
      </c>
      <c r="B17" s="5" t="n">
        <v>2183335</v>
      </c>
      <c r="D17" s="5" t="n">
        <v>2476651</v>
      </c>
    </row>
    <row r="18">
      <c r="A18" s="4" t="inlineStr">
        <is>
          <t>Total Loans</t>
        </is>
      </c>
      <c r="B18" s="5" t="n">
        <v>2183546</v>
      </c>
      <c r="D18" s="5" t="n">
        <v>2476866</v>
      </c>
    </row>
    <row r="19">
      <c r="A19" s="4" t="inlineStr">
        <is>
          <t>Commercial real estate</t>
        </is>
      </c>
    </row>
    <row r="20">
      <c r="A20" s="3" t="inlineStr">
        <is>
          <t>Ending allowance balance attributable to loans:</t>
        </is>
      </c>
    </row>
    <row r="21">
      <c r="A21" s="4" t="inlineStr">
        <is>
          <t>Collectively evaluated for impairment</t>
        </is>
      </c>
      <c r="B21" s="5" t="n">
        <v>17555</v>
      </c>
      <c r="D21" s="5" t="n">
        <v>5243</v>
      </c>
    </row>
    <row r="22">
      <c r="A22" s="4" t="inlineStr">
        <is>
          <t>Total ending allowance balance</t>
        </is>
      </c>
      <c r="B22" s="5" t="n">
        <v>17555</v>
      </c>
      <c r="C22" s="5" t="n">
        <v>15770</v>
      </c>
      <c r="D22" s="5" t="n">
        <v>5243</v>
      </c>
      <c r="E22" s="5" t="n">
        <v>3940</v>
      </c>
      <c r="F22" s="5" t="n">
        <v>3214</v>
      </c>
      <c r="G22" s="5" t="n">
        <v>2573</v>
      </c>
    </row>
    <row r="23">
      <c r="A23" s="3" t="inlineStr">
        <is>
          <t>Loans:</t>
        </is>
      </c>
    </row>
    <row r="24">
      <c r="A24" s="4" t="inlineStr">
        <is>
          <t>Loans individually evaluated for impairment</t>
        </is>
      </c>
      <c r="B24" s="5" t="n">
        <v>14153</v>
      </c>
      <c r="D24" s="5" t="n">
        <v>1100</v>
      </c>
    </row>
    <row r="25">
      <c r="A25" s="4" t="inlineStr">
        <is>
          <t>Loans collectively evaluated for impairment</t>
        </is>
      </c>
      <c r="B25" s="5" t="n">
        <v>247963</v>
      </c>
      <c r="D25" s="5" t="n">
        <v>238981</v>
      </c>
    </row>
    <row r="26">
      <c r="A26" s="4" t="inlineStr">
        <is>
          <t>Total Loans</t>
        </is>
      </c>
      <c r="B26" s="5" t="n">
        <v>262116</v>
      </c>
      <c r="D26" s="5" t="n">
        <v>240081</v>
      </c>
    </row>
    <row r="27">
      <c r="A27" s="4" t="inlineStr">
        <is>
          <t>Construction</t>
        </is>
      </c>
    </row>
    <row r="28">
      <c r="A28" s="3" t="inlineStr">
        <is>
          <t>Ending allowance balance attributable to loans:</t>
        </is>
      </c>
    </row>
    <row r="29">
      <c r="A29" s="4" t="inlineStr">
        <is>
          <t>Collectively evaluated for impairment</t>
        </is>
      </c>
      <c r="B29" s="5" t="n">
        <v>11921</v>
      </c>
      <c r="D29" s="5" t="n">
        <v>3822</v>
      </c>
    </row>
    <row r="30">
      <c r="A30" s="4" t="inlineStr">
        <is>
          <t>Total ending allowance balance</t>
        </is>
      </c>
      <c r="B30" s="5" t="n">
        <v>11921</v>
      </c>
      <c r="C30" s="5" t="n">
        <v>11998</v>
      </c>
      <c r="D30" s="5" t="n">
        <v>3822</v>
      </c>
      <c r="E30" s="5" t="n">
        <v>3224</v>
      </c>
      <c r="F30" s="5" t="n">
        <v>3067</v>
      </c>
      <c r="G30" s="5" t="n">
        <v>3273</v>
      </c>
    </row>
    <row r="31">
      <c r="A31" s="3" t="inlineStr">
        <is>
          <t>Loans:</t>
        </is>
      </c>
    </row>
    <row r="32">
      <c r="A32" s="4" t="inlineStr">
        <is>
          <t>Loans individually evaluated for impairment</t>
        </is>
      </c>
      <c r="B32" s="5" t="n">
        <v>46214</v>
      </c>
      <c r="D32" s="5" t="n">
        <v>17112</v>
      </c>
    </row>
    <row r="33">
      <c r="A33" s="4" t="inlineStr">
        <is>
          <t>Loans collectively evaluated for impairment</t>
        </is>
      </c>
      <c r="B33" s="5" t="n">
        <v>165246</v>
      </c>
      <c r="D33" s="5" t="n">
        <v>161264</v>
      </c>
    </row>
    <row r="34">
      <c r="A34" s="4" t="inlineStr">
        <is>
          <t>Total Loans</t>
        </is>
      </c>
      <c r="B34" s="5" t="n">
        <v>211460</v>
      </c>
      <c r="D34" s="5" t="n">
        <v>178376</v>
      </c>
    </row>
    <row r="35">
      <c r="A35" s="4" t="inlineStr">
        <is>
          <t>Commercial lines of credit</t>
        </is>
      </c>
    </row>
    <row r="36">
      <c r="A36" s="3" t="inlineStr">
        <is>
          <t>Ending allowance balance attributable to loans:</t>
        </is>
      </c>
    </row>
    <row r="37">
      <c r="A37" s="4" t="inlineStr">
        <is>
          <t>Individually evaluated for impairment</t>
        </is>
      </c>
      <c r="B37" s="5" t="n">
        <v>4</v>
      </c>
      <c r="D37" s="5" t="n">
        <v>5</v>
      </c>
    </row>
    <row r="38">
      <c r="A38" s="4" t="inlineStr">
        <is>
          <t>Collectively evaluated for impairment</t>
        </is>
      </c>
      <c r="B38" s="5" t="n">
        <v>538</v>
      </c>
      <c r="D38" s="5" t="n">
        <v>323</v>
      </c>
    </row>
    <row r="39">
      <c r="A39" s="4" t="inlineStr">
        <is>
          <t>Total ending allowance balance</t>
        </is>
      </c>
      <c r="B39" s="5" t="n">
        <v>542</v>
      </c>
      <c r="C39" s="5" t="n">
        <v>350</v>
      </c>
      <c r="D39" s="5" t="n">
        <v>328</v>
      </c>
      <c r="E39" s="5" t="n">
        <v>587</v>
      </c>
      <c r="F39" s="5" t="n">
        <v>780</v>
      </c>
      <c r="G39" s="5" t="n">
        <v>1058</v>
      </c>
    </row>
    <row r="40">
      <c r="A40" s="3" t="inlineStr">
        <is>
          <t>Loans:</t>
        </is>
      </c>
    </row>
    <row r="41">
      <c r="A41" s="4" t="inlineStr">
        <is>
          <t>Loans individually evaluated for impairment</t>
        </is>
      </c>
      <c r="B41" s="5" t="n">
        <v>1244</v>
      </c>
      <c r="D41" s="5" t="n">
        <v>1377</v>
      </c>
    </row>
    <row r="42">
      <c r="A42" s="4" t="inlineStr">
        <is>
          <t>Loans collectively evaluated for impairment</t>
        </is>
      </c>
      <c r="B42" s="5" t="n">
        <v>17208</v>
      </c>
      <c r="D42" s="5" t="n">
        <v>16526</v>
      </c>
    </row>
    <row r="43">
      <c r="A43" s="4" t="inlineStr">
        <is>
          <t>Total Loans</t>
        </is>
      </c>
      <c r="B43" s="5" t="n">
        <v>18452</v>
      </c>
      <c r="D43" s="5" t="n">
        <v>17903</v>
      </c>
    </row>
    <row r="44">
      <c r="A44" s="4" t="inlineStr">
        <is>
          <t>Other consumer</t>
        </is>
      </c>
    </row>
    <row r="45">
      <c r="A45" s="3" t="inlineStr">
        <is>
          <t>Ending allowance balance attributable to loans:</t>
        </is>
      </c>
    </row>
    <row r="46">
      <c r="A46" s="4" t="inlineStr">
        <is>
          <t>Collectively evaluated for impairment</t>
        </is>
      </c>
      <c r="D46" s="5" t="n">
        <v>1</v>
      </c>
    </row>
    <row r="47">
      <c r="A47" s="4" t="inlineStr">
        <is>
          <t>Total ending allowance balance</t>
        </is>
      </c>
      <c r="C47" s="6" t="n">
        <v>1</v>
      </c>
      <c r="D47" s="5" t="n">
        <v>1</v>
      </c>
      <c r="E47" s="5" t="n">
        <v>1</v>
      </c>
      <c r="F47" s="5" t="n">
        <v>1</v>
      </c>
      <c r="G47" s="5" t="n">
        <v>1</v>
      </c>
    </row>
    <row r="48">
      <c r="A48" s="3" t="inlineStr">
        <is>
          <t>Loans:</t>
        </is>
      </c>
    </row>
    <row r="49">
      <c r="A49" s="4" t="inlineStr">
        <is>
          <t>Loans collectively evaluated for impairment</t>
        </is>
      </c>
      <c r="B49" s="5" t="n">
        <v>8</v>
      </c>
      <c r="D49" s="5" t="n">
        <v>34</v>
      </c>
    </row>
    <row r="50">
      <c r="A50" s="4" t="inlineStr">
        <is>
          <t>Total Loans</t>
        </is>
      </c>
      <c r="B50" s="6" t="n">
        <v>8</v>
      </c>
      <c r="D50" s="6" t="n">
        <v>34</v>
      </c>
    </row>
    <row r="51">
      <c r="A51" s="4" t="inlineStr">
        <is>
          <t>Unallocated</t>
        </is>
      </c>
    </row>
    <row r="52">
      <c r="A52" s="3" t="inlineStr">
        <is>
          <t>Ending allowance balance attributable to loans:</t>
        </is>
      </c>
    </row>
    <row r="53">
      <c r="A53" s="4" t="inlineStr">
        <is>
          <t>Total ending allowance balance</t>
        </is>
      </c>
      <c r="E53" s="6" t="n">
        <v>1012</v>
      </c>
      <c r="F53" s="6" t="n">
        <v>1098</v>
      </c>
      <c r="G53" s="6" t="n">
        <v>1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Impaired Loans by Class of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 by class of loans</t>
        </is>
      </c>
    </row>
    <row r="4">
      <c r="A4" s="4" t="inlineStr">
        <is>
          <t>Unpaid principal balance, with no related allowance for loan losses recorded</t>
        </is>
      </c>
      <c r="B4" s="6" t="n">
        <v>62565</v>
      </c>
      <c r="D4" s="6" t="n">
        <v>62565</v>
      </c>
      <c r="F4" s="6" t="n">
        <v>19834</v>
      </c>
    </row>
    <row r="5">
      <c r="A5" s="4" t="inlineStr">
        <is>
          <t>Unpaid principal balance, with an allowance for loan losses recorded</t>
        </is>
      </c>
      <c r="B5" s="5" t="n">
        <v>241</v>
      </c>
      <c r="D5" s="5" t="n">
        <v>241</v>
      </c>
      <c r="F5" s="5" t="n">
        <v>248</v>
      </c>
    </row>
    <row r="6">
      <c r="A6" s="4" t="inlineStr">
        <is>
          <t>Total Unpaid Principal Balance</t>
        </is>
      </c>
      <c r="B6" s="5" t="n">
        <v>62806</v>
      </c>
      <c r="D6" s="5" t="n">
        <v>62806</v>
      </c>
      <c r="F6" s="5" t="n">
        <v>20082</v>
      </c>
    </row>
    <row r="7">
      <c r="A7" s="4" t="inlineStr">
        <is>
          <t>Recorded investment, with no related allowance for loan losses recorded</t>
        </is>
      </c>
      <c r="B7" s="5" t="n">
        <v>61580</v>
      </c>
      <c r="D7" s="5" t="n">
        <v>61580</v>
      </c>
      <c r="F7" s="5" t="n">
        <v>19555</v>
      </c>
    </row>
    <row r="8">
      <c r="A8" s="4" t="inlineStr">
        <is>
          <t>Recorded investment, with an allowance for loan losses recorded</t>
        </is>
      </c>
      <c r="B8" s="5" t="n">
        <v>242</v>
      </c>
      <c r="D8" s="5" t="n">
        <v>242</v>
      </c>
      <c r="F8" s="5" t="n">
        <v>249</v>
      </c>
    </row>
    <row r="9">
      <c r="A9" s="4" t="inlineStr">
        <is>
          <t>Total Recorded Investment</t>
        </is>
      </c>
      <c r="B9" s="5" t="n">
        <v>61822</v>
      </c>
      <c r="D9" s="5" t="n">
        <v>61822</v>
      </c>
      <c r="F9" s="5" t="n">
        <v>19804</v>
      </c>
    </row>
    <row r="10">
      <c r="A10" s="4" t="inlineStr">
        <is>
          <t>Allowance for Loan Losses</t>
        </is>
      </c>
      <c r="B10" s="5" t="n">
        <v>45</v>
      </c>
      <c r="D10" s="5" t="n">
        <v>45</v>
      </c>
      <c r="F10" s="5" t="n">
        <v>48</v>
      </c>
    </row>
    <row r="11">
      <c r="A11" s="4" t="inlineStr">
        <is>
          <t>Average recorded investment, with no related allowance for loan losses recorded</t>
        </is>
      </c>
      <c r="B11" s="5" t="n">
        <v>61696</v>
      </c>
      <c r="C11" s="6" t="n">
        <v>7788</v>
      </c>
      <c r="D11" s="5" t="n">
        <v>61083</v>
      </c>
      <c r="E11" s="6" t="n">
        <v>10716</v>
      </c>
    </row>
    <row r="12">
      <c r="A12" s="4" t="inlineStr">
        <is>
          <t>Average recorded investment, with an allowance for loan losses recorded</t>
        </is>
      </c>
      <c r="B12" s="5" t="n">
        <v>243</v>
      </c>
      <c r="C12" s="5" t="n">
        <v>253</v>
      </c>
      <c r="D12" s="5" t="n">
        <v>245</v>
      </c>
      <c r="E12" s="5" t="n">
        <v>256</v>
      </c>
    </row>
    <row r="13">
      <c r="A13" s="4" t="inlineStr">
        <is>
          <t>Total Average Recorded Investment</t>
        </is>
      </c>
      <c r="B13" s="5" t="n">
        <v>61939</v>
      </c>
      <c r="C13" s="5" t="n">
        <v>8041</v>
      </c>
      <c r="D13" s="5" t="n">
        <v>61328</v>
      </c>
      <c r="E13" s="5" t="n">
        <v>10972</v>
      </c>
    </row>
    <row r="14">
      <c r="A14" s="4" t="inlineStr">
        <is>
          <t>Interest Income Recognized, with no related allowance for loan losses recorded</t>
        </is>
      </c>
      <c r="B14" s="5" t="n">
        <v>235</v>
      </c>
      <c r="C14" s="5" t="n">
        <v>75</v>
      </c>
      <c r="D14" s="5" t="n">
        <v>1116</v>
      </c>
      <c r="E14" s="5" t="n">
        <v>464</v>
      </c>
    </row>
    <row r="15">
      <c r="A15" s="4" t="inlineStr">
        <is>
          <t>Interest Income Recognized, with an allowance for loan losses recorded</t>
        </is>
      </c>
      <c r="B15" s="5" t="n">
        <v>3</v>
      </c>
      <c r="C15" s="5" t="n">
        <v>2</v>
      </c>
      <c r="D15" s="5" t="n">
        <v>9</v>
      </c>
      <c r="E15" s="5" t="n">
        <v>9</v>
      </c>
    </row>
    <row r="16">
      <c r="A16" s="4" t="inlineStr">
        <is>
          <t>Total Interest Income Recognized</t>
        </is>
      </c>
      <c r="B16" s="5" t="n">
        <v>238</v>
      </c>
      <c r="C16" s="5" t="n">
        <v>77</v>
      </c>
      <c r="D16" s="5" t="n">
        <v>1125</v>
      </c>
      <c r="E16" s="5" t="n">
        <v>473</v>
      </c>
    </row>
    <row r="17">
      <c r="A17" s="4" t="inlineStr">
        <is>
          <t>Cash Basis Interest Recognized, with no related allowance for loan losses recorded</t>
        </is>
      </c>
      <c r="B17" s="5" t="n">
        <v>102</v>
      </c>
      <c r="C17" s="5" t="n">
        <v>63</v>
      </c>
      <c r="D17" s="5" t="n">
        <v>834</v>
      </c>
      <c r="E17" s="5" t="n">
        <v>453</v>
      </c>
    </row>
    <row r="18">
      <c r="A18" s="4" t="inlineStr">
        <is>
          <t>Cash Basis Interest Recognized, with an allowance for loan losses recorded</t>
        </is>
      </c>
      <c r="B18" s="5" t="n">
        <v>2</v>
      </c>
      <c r="C18" s="5" t="n">
        <v>2</v>
      </c>
      <c r="D18" s="5" t="n">
        <v>7</v>
      </c>
      <c r="E18" s="5" t="n">
        <v>8</v>
      </c>
    </row>
    <row r="19">
      <c r="A19" s="4" t="inlineStr">
        <is>
          <t>Total Cash Basis Interest Recognized</t>
        </is>
      </c>
      <c r="B19" s="5" t="n">
        <v>104</v>
      </c>
      <c r="C19" s="5" t="n">
        <v>65</v>
      </c>
      <c r="D19" s="5" t="n">
        <v>841</v>
      </c>
      <c r="E19" s="5" t="n">
        <v>461</v>
      </c>
    </row>
    <row r="20">
      <c r="A20" s="4" t="inlineStr">
        <is>
          <t>Residential real estate | Real estate loan, first mortgage</t>
        </is>
      </c>
    </row>
    <row r="21">
      <c r="A21" s="3" t="inlineStr">
        <is>
          <t>Impaired loans by class of loans</t>
        </is>
      </c>
    </row>
    <row r="22">
      <c r="A22" s="4" t="inlineStr">
        <is>
          <t>Unpaid principal balance, with no related allowance for loan losses recorded</t>
        </is>
      </c>
      <c r="B22" s="5" t="n">
        <v>118</v>
      </c>
      <c r="D22" s="5" t="n">
        <v>118</v>
      </c>
      <c r="F22" s="5" t="n">
        <v>125</v>
      </c>
    </row>
    <row r="23">
      <c r="A23" s="4" t="inlineStr">
        <is>
          <t>Unpaid principal balance, with an allowance for loan losses recorded</t>
        </is>
      </c>
      <c r="B23" s="5" t="n">
        <v>114</v>
      </c>
      <c r="D23" s="5" t="n">
        <v>114</v>
      </c>
      <c r="F23" s="5" t="n">
        <v>116</v>
      </c>
    </row>
    <row r="24">
      <c r="A24" s="4" t="inlineStr">
        <is>
          <t>Recorded investment, with no related allowance for loan losses recorded</t>
        </is>
      </c>
      <c r="B24" s="5" t="n">
        <v>96</v>
      </c>
      <c r="D24" s="5" t="n">
        <v>96</v>
      </c>
      <c r="F24" s="5" t="n">
        <v>98</v>
      </c>
    </row>
    <row r="25">
      <c r="A25" s="4" t="inlineStr">
        <is>
          <t>Recorded investment, with an allowance for loan losses recorded</t>
        </is>
      </c>
      <c r="B25" s="5" t="n">
        <v>115</v>
      </c>
      <c r="D25" s="5" t="n">
        <v>115</v>
      </c>
      <c r="F25" s="5" t="n">
        <v>117</v>
      </c>
    </row>
    <row r="26">
      <c r="A26" s="4" t="inlineStr">
        <is>
          <t>Allowance for Loan Losses</t>
        </is>
      </c>
      <c r="B26" s="5" t="n">
        <v>41</v>
      </c>
      <c r="D26" s="5" t="n">
        <v>41</v>
      </c>
      <c r="F26" s="5" t="n">
        <v>43</v>
      </c>
    </row>
    <row r="27">
      <c r="A27" s="4" t="inlineStr">
        <is>
          <t>Average recorded investment, with no related allowance for loan losses recorded</t>
        </is>
      </c>
      <c r="B27" s="5" t="n">
        <v>95</v>
      </c>
      <c r="C27" s="5" t="n">
        <v>102</v>
      </c>
      <c r="D27" s="5" t="n">
        <v>98</v>
      </c>
      <c r="E27" s="5" t="n">
        <v>105</v>
      </c>
    </row>
    <row r="28">
      <c r="A28" s="4" t="inlineStr">
        <is>
          <t>Average recorded investment, with an allowance for loan losses recorded</t>
        </is>
      </c>
      <c r="B28" s="5" t="n">
        <v>115</v>
      </c>
      <c r="C28" s="5" t="n">
        <v>118</v>
      </c>
      <c r="D28" s="5" t="n">
        <v>116</v>
      </c>
      <c r="E28" s="5" t="n">
        <v>119</v>
      </c>
    </row>
    <row r="29">
      <c r="A29" s="4" t="inlineStr">
        <is>
          <t>Interest Income Recognized, with an allowance for loan losses recorded</t>
        </is>
      </c>
      <c r="B29" s="5" t="n">
        <v>1</v>
      </c>
      <c r="C29" s="5" t="n">
        <v>1</v>
      </c>
      <c r="D29" s="5" t="n">
        <v>4</v>
      </c>
      <c r="E29" s="5" t="n">
        <v>4</v>
      </c>
    </row>
    <row r="30">
      <c r="A30" s="4" t="inlineStr">
        <is>
          <t>Cash Basis Interest Recognized, with an allowance for loan losses recorded</t>
        </is>
      </c>
      <c r="B30" s="5" t="n">
        <v>1</v>
      </c>
      <c r="C30" s="5" t="n">
        <v>1</v>
      </c>
      <c r="D30" s="5" t="n">
        <v>3</v>
      </c>
      <c r="E30" s="5" t="n">
        <v>3</v>
      </c>
    </row>
    <row r="31">
      <c r="A31" s="4" t="inlineStr">
        <is>
          <t>Commercial real estate | Real estate loan, Retail</t>
        </is>
      </c>
    </row>
    <row r="32">
      <c r="A32" s="3" t="inlineStr">
        <is>
          <t>Impaired loans by class of loans</t>
        </is>
      </c>
    </row>
    <row r="33">
      <c r="A33" s="4" t="inlineStr">
        <is>
          <t>Unpaid principal balance, with no related allowance for loan losses recorded</t>
        </is>
      </c>
      <c r="B33" s="5" t="n">
        <v>1259</v>
      </c>
      <c r="D33" s="5" t="n">
        <v>1259</v>
      </c>
      <c r="F33" s="5" t="n">
        <v>1308</v>
      </c>
    </row>
    <row r="34">
      <c r="A34" s="4" t="inlineStr">
        <is>
          <t>Recorded investment, with no related allowance for loan losses recorded</t>
        </is>
      </c>
      <c r="B34" s="5" t="n">
        <v>1040</v>
      </c>
      <c r="D34" s="5" t="n">
        <v>1040</v>
      </c>
      <c r="F34" s="5" t="n">
        <v>1100</v>
      </c>
    </row>
    <row r="35">
      <c r="A35" s="4" t="inlineStr">
        <is>
          <t>Average recorded investment, with no related allowance for loan losses recorded</t>
        </is>
      </c>
      <c r="B35" s="5" t="n">
        <v>1050</v>
      </c>
      <c r="C35" s="5" t="n">
        <v>1127</v>
      </c>
      <c r="D35" s="5" t="n">
        <v>1079</v>
      </c>
      <c r="E35" s="5" t="n">
        <v>1146</v>
      </c>
    </row>
    <row r="36">
      <c r="A36" s="4" t="inlineStr">
        <is>
          <t>Interest Income Recognized, with no related allowance for loan losses recorded</t>
        </is>
      </c>
      <c r="B36" s="5" t="n">
        <v>14</v>
      </c>
      <c r="C36" s="5" t="n">
        <v>16</v>
      </c>
      <c r="D36" s="5" t="n">
        <v>43</v>
      </c>
      <c r="E36" s="5" t="n">
        <v>46</v>
      </c>
    </row>
    <row r="37">
      <c r="A37" s="4" t="inlineStr">
        <is>
          <t>Cash Basis Interest Recognized, with no related allowance for loan losses recorded</t>
        </is>
      </c>
      <c r="B37" s="5" t="n">
        <v>10</v>
      </c>
      <c r="C37" s="5" t="n">
        <v>10</v>
      </c>
      <c r="D37" s="5" t="n">
        <v>39</v>
      </c>
      <c r="E37" s="5" t="n">
        <v>41</v>
      </c>
    </row>
    <row r="38">
      <c r="A38" s="4" t="inlineStr">
        <is>
          <t>Commercial real estate | Real estate loan, Multifamily</t>
        </is>
      </c>
    </row>
    <row r="39">
      <c r="A39" s="3" t="inlineStr">
        <is>
          <t>Impaired loans by class of loans</t>
        </is>
      </c>
    </row>
    <row r="40">
      <c r="A40" s="4" t="inlineStr">
        <is>
          <t>Average recorded investment, with no related allowance for loan losses recorded</t>
        </is>
      </c>
      <c r="E40" s="5" t="n">
        <v>598</v>
      </c>
    </row>
    <row r="41">
      <c r="A41" s="4" t="inlineStr">
        <is>
          <t>Interest Income Recognized, with no related allowance for loan losses recorded</t>
        </is>
      </c>
      <c r="E41" s="5" t="n">
        <v>12</v>
      </c>
    </row>
    <row r="42">
      <c r="A42" s="4" t="inlineStr">
        <is>
          <t>Cash Basis Interest Recognized, with no related allowance for loan losses recorded</t>
        </is>
      </c>
      <c r="E42" s="5" t="n">
        <v>12</v>
      </c>
    </row>
    <row r="43">
      <c r="A43" s="4" t="inlineStr">
        <is>
          <t>Commercial real estate | Real estate loan, Hotel/Single-room occupancy hotels</t>
        </is>
      </c>
    </row>
    <row r="44">
      <c r="A44" s="3" t="inlineStr">
        <is>
          <t>Impaired loans by class of loans</t>
        </is>
      </c>
    </row>
    <row r="45">
      <c r="A45" s="4" t="inlineStr">
        <is>
          <t>Unpaid principal balance, with no related allowance for loan losses recorded</t>
        </is>
      </c>
      <c r="B45" s="5" t="n">
        <v>13126</v>
      </c>
      <c r="D45" s="5" t="n">
        <v>13126</v>
      </c>
    </row>
    <row r="46">
      <c r="A46" s="4" t="inlineStr">
        <is>
          <t>Recorded investment, with no related allowance for loan losses recorded</t>
        </is>
      </c>
      <c r="B46" s="5" t="n">
        <v>13113</v>
      </c>
      <c r="D46" s="5" t="n">
        <v>13113</v>
      </c>
    </row>
    <row r="47">
      <c r="A47" s="4" t="inlineStr">
        <is>
          <t>Average recorded investment, with no related allowance for loan losses recorded</t>
        </is>
      </c>
      <c r="B47" s="5" t="n">
        <v>13090</v>
      </c>
      <c r="D47" s="5" t="n">
        <v>13085</v>
      </c>
    </row>
    <row r="48">
      <c r="A48" s="4" t="inlineStr">
        <is>
          <t>Commercial real estate | Real estate loan, Offices</t>
        </is>
      </c>
    </row>
    <row r="49">
      <c r="A49" s="3" t="inlineStr">
        <is>
          <t>Impaired loans by class of loans</t>
        </is>
      </c>
    </row>
    <row r="50">
      <c r="A50" s="4" t="inlineStr">
        <is>
          <t>Average recorded investment, with no related allowance for loan losses recorded</t>
        </is>
      </c>
      <c r="E50" s="5" t="n">
        <v>504</v>
      </c>
    </row>
    <row r="51">
      <c r="A51" s="4" t="inlineStr">
        <is>
          <t>Interest Income Recognized, with no related allowance for loan losses recorded</t>
        </is>
      </c>
      <c r="E51" s="5" t="n">
        <v>25</v>
      </c>
    </row>
    <row r="52">
      <c r="A52" s="4" t="inlineStr">
        <is>
          <t>Cash Basis Interest Recognized, with no related allowance for loan losses recorded</t>
        </is>
      </c>
      <c r="E52" s="5" t="n">
        <v>25</v>
      </c>
    </row>
    <row r="53">
      <c r="A53" s="4" t="inlineStr">
        <is>
          <t>Construction</t>
        </is>
      </c>
    </row>
    <row r="54">
      <c r="A54" s="3" t="inlineStr">
        <is>
          <t>Impaired loans by class of loans</t>
        </is>
      </c>
    </row>
    <row r="55">
      <c r="A55" s="4" t="inlineStr">
        <is>
          <t>Unpaid principal balance, with no related allowance for loan losses recorded</t>
        </is>
      </c>
      <c r="B55" s="5" t="n">
        <v>46945</v>
      </c>
      <c r="D55" s="5" t="n">
        <v>46945</v>
      </c>
      <c r="F55" s="5" t="n">
        <v>17156</v>
      </c>
    </row>
    <row r="56">
      <c r="A56" s="4" t="inlineStr">
        <is>
          <t>Recorded investment, with no related allowance for loan losses recorded</t>
        </is>
      </c>
      <c r="B56" s="5" t="n">
        <v>46214</v>
      </c>
      <c r="D56" s="5" t="n">
        <v>46214</v>
      </c>
      <c r="F56" s="5" t="n">
        <v>17112</v>
      </c>
    </row>
    <row r="57">
      <c r="A57" s="4" t="inlineStr">
        <is>
          <t>Average recorded investment, with no related allowance for loan losses recorded</t>
        </is>
      </c>
      <c r="B57" s="5" t="n">
        <v>46310</v>
      </c>
      <c r="C57" s="5" t="n">
        <v>6492</v>
      </c>
      <c r="D57" s="5" t="n">
        <v>44637</v>
      </c>
      <c r="E57" s="5" t="n">
        <v>8274</v>
      </c>
    </row>
    <row r="58">
      <c r="A58" s="4" t="inlineStr">
        <is>
          <t>Interest Income Recognized, with no related allowance for loan losses recorded</t>
        </is>
      </c>
      <c r="B58" s="5" t="n">
        <v>221</v>
      </c>
      <c r="C58" s="5" t="n">
        <v>58</v>
      </c>
      <c r="D58" s="5" t="n">
        <v>1031</v>
      </c>
      <c r="E58" s="5" t="n">
        <v>376</v>
      </c>
    </row>
    <row r="59">
      <c r="A59" s="4" t="inlineStr">
        <is>
          <t>Cash Basis Interest Recognized, with no related allowance for loan losses recorded</t>
        </is>
      </c>
      <c r="B59" s="5" t="n">
        <v>92</v>
      </c>
      <c r="C59" s="5" t="n">
        <v>52</v>
      </c>
      <c r="D59" s="5" t="n">
        <v>760</v>
      </c>
      <c r="E59" s="5" t="n">
        <v>370</v>
      </c>
    </row>
    <row r="60">
      <c r="A60" s="4" t="inlineStr">
        <is>
          <t>Commercial lines of credit | Private banking</t>
        </is>
      </c>
    </row>
    <row r="61">
      <c r="A61" s="3" t="inlineStr">
        <is>
          <t>Impaired loans by class of loans</t>
        </is>
      </c>
    </row>
    <row r="62">
      <c r="A62" s="4" t="inlineStr">
        <is>
          <t>Unpaid principal balance, with no related allowance for loan losses recorded</t>
        </is>
      </c>
      <c r="F62" s="5" t="n">
        <v>1245</v>
      </c>
    </row>
    <row r="63">
      <c r="A63" s="4" t="inlineStr">
        <is>
          <t>Unpaid principal balance, with an allowance for loan losses recorded</t>
        </is>
      </c>
      <c r="B63" s="5" t="n">
        <v>127</v>
      </c>
      <c r="D63" s="5" t="n">
        <v>127</v>
      </c>
      <c r="F63" s="5" t="n">
        <v>132</v>
      </c>
    </row>
    <row r="64">
      <c r="A64" s="4" t="inlineStr">
        <is>
          <t>Recorded investment, with no related allowance for loan losses recorded</t>
        </is>
      </c>
      <c r="F64" s="5" t="n">
        <v>1245</v>
      </c>
    </row>
    <row r="65">
      <c r="A65" s="4" t="inlineStr">
        <is>
          <t>Recorded investment, with an allowance for loan losses recorded</t>
        </is>
      </c>
      <c r="B65" s="5" t="n">
        <v>127</v>
      </c>
      <c r="D65" s="5" t="n">
        <v>127</v>
      </c>
      <c r="F65" s="5" t="n">
        <v>132</v>
      </c>
    </row>
    <row r="66">
      <c r="A66" s="4" t="inlineStr">
        <is>
          <t>Allowance for Loan Losses</t>
        </is>
      </c>
      <c r="B66" s="5" t="n">
        <v>4</v>
      </c>
      <c r="D66" s="5" t="n">
        <v>4</v>
      </c>
      <c r="F66" s="6" t="n">
        <v>5</v>
      </c>
    </row>
    <row r="67">
      <c r="A67" s="4" t="inlineStr">
        <is>
          <t>Average recorded investment, with no related allowance for loan losses recorded</t>
        </is>
      </c>
      <c r="D67" s="5" t="n">
        <v>934</v>
      </c>
    </row>
    <row r="68">
      <c r="A68" s="4" t="inlineStr">
        <is>
          <t>Average recorded investment, with an allowance for loan losses recorded</t>
        </is>
      </c>
      <c r="B68" s="5" t="n">
        <v>128</v>
      </c>
      <c r="C68" s="5" t="n">
        <v>135</v>
      </c>
      <c r="D68" s="5" t="n">
        <v>129</v>
      </c>
      <c r="E68" s="5" t="n">
        <v>137</v>
      </c>
    </row>
    <row r="69">
      <c r="A69" s="4" t="inlineStr">
        <is>
          <t>Interest Income Recognized, with no related allowance for loan losses recorded</t>
        </is>
      </c>
      <c r="D69" s="5" t="n">
        <v>42</v>
      </c>
    </row>
    <row r="70">
      <c r="A70" s="4" t="inlineStr">
        <is>
          <t>Interest Income Recognized, with an allowance for loan losses recorded</t>
        </is>
      </c>
      <c r="B70" s="5" t="n">
        <v>2</v>
      </c>
      <c r="C70" s="5" t="n">
        <v>1</v>
      </c>
      <c r="D70" s="5" t="n">
        <v>5</v>
      </c>
      <c r="E70" s="5" t="n">
        <v>5</v>
      </c>
    </row>
    <row r="71">
      <c r="A71" s="4" t="inlineStr">
        <is>
          <t>Cash Basis Interest Recognized, with no related allowance for loan losses recorded</t>
        </is>
      </c>
      <c r="D71" s="5" t="n">
        <v>35</v>
      </c>
    </row>
    <row r="72">
      <c r="A72" s="4" t="inlineStr">
        <is>
          <t>Cash Basis Interest Recognized, with an allowance for loan losses recorded</t>
        </is>
      </c>
      <c r="B72" s="5" t="n">
        <v>1</v>
      </c>
      <c r="C72" s="5" t="n">
        <v>1</v>
      </c>
      <c r="D72" s="5" t="n">
        <v>4</v>
      </c>
      <c r="E72" s="5" t="n">
        <v>5</v>
      </c>
    </row>
    <row r="73">
      <c r="A73" s="4" t="inlineStr">
        <is>
          <t>Commercial lines of credit | C&amp;I lending</t>
        </is>
      </c>
    </row>
    <row r="74">
      <c r="A74" s="3" t="inlineStr">
        <is>
          <t>Impaired loans by class of loans</t>
        </is>
      </c>
    </row>
    <row r="75">
      <c r="A75" s="4" t="inlineStr">
        <is>
          <t>Unpaid principal balance, with no related allowance for loan losses recorded</t>
        </is>
      </c>
      <c r="B75" s="5" t="n">
        <v>1117</v>
      </c>
      <c r="D75" s="5" t="n">
        <v>1117</v>
      </c>
    </row>
    <row r="76">
      <c r="A76" s="4" t="inlineStr">
        <is>
          <t>Recorded investment, with no related allowance for loan losses recorded</t>
        </is>
      </c>
      <c r="B76" s="5" t="n">
        <v>1117</v>
      </c>
      <c r="D76" s="5" t="n">
        <v>1117</v>
      </c>
    </row>
    <row r="77">
      <c r="A77" s="4" t="inlineStr">
        <is>
          <t>Average recorded investment, with no related allowance for loan losses recorded</t>
        </is>
      </c>
      <c r="B77" s="6" t="n">
        <v>1151</v>
      </c>
      <c r="C77" s="5" t="n">
        <v>67</v>
      </c>
      <c r="D77" s="6" t="n">
        <v>1250</v>
      </c>
      <c r="E77" s="5" t="n">
        <v>89</v>
      </c>
    </row>
    <row r="78">
      <c r="A78" s="4" t="inlineStr">
        <is>
          <t>Interest Income Recognized, with no related allowance for loan losses recorded</t>
        </is>
      </c>
      <c r="C78" s="5" t="n">
        <v>1</v>
      </c>
      <c r="E78" s="5" t="n">
        <v>5</v>
      </c>
    </row>
    <row r="79">
      <c r="A79" s="4" t="inlineStr">
        <is>
          <t>Cash Basis Interest Recognized, with no related allowance for loan losses recorded</t>
        </is>
      </c>
      <c r="C79" s="6" t="n">
        <v>1</v>
      </c>
      <c r="E79"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Sep. 30, 2020</t>
        </is>
      </c>
      <c r="C1" s="2" t="inlineStr">
        <is>
          <t>Dec. 31, 2019</t>
        </is>
      </c>
    </row>
    <row r="2">
      <c r="A2" s="3" t="inlineStr">
        <is>
          <t>Investment in nonaccrual and loans past due still accruing by class of loans</t>
        </is>
      </c>
    </row>
    <row r="3">
      <c r="A3" s="4" t="inlineStr">
        <is>
          <t>Nonaccrual</t>
        </is>
      </c>
      <c r="B3" s="6" t="n">
        <v>83115</v>
      </c>
      <c r="C3" s="6" t="n">
        <v>14732</v>
      </c>
    </row>
    <row r="4">
      <c r="A4" s="4" t="inlineStr">
        <is>
          <t>Loans Past Due Over 90 Days Still Accruing</t>
        </is>
      </c>
      <c r="B4" s="5" t="n">
        <v>47</v>
      </c>
      <c r="C4" s="5" t="n">
        <v>50</v>
      </c>
    </row>
    <row r="5">
      <c r="A5" s="4" t="inlineStr">
        <is>
          <t>Total Past Due</t>
        </is>
      </c>
      <c r="B5" s="5" t="n">
        <v>147976</v>
      </c>
      <c r="C5" s="5" t="n">
        <v>78260</v>
      </c>
    </row>
    <row r="6">
      <c r="A6" s="4" t="inlineStr">
        <is>
          <t>Loans Not Past Due</t>
        </is>
      </c>
      <c r="B6" s="5" t="n">
        <v>2527606</v>
      </c>
      <c r="C6" s="5" t="n">
        <v>2835000</v>
      </c>
    </row>
    <row r="7">
      <c r="A7" s="4" t="inlineStr">
        <is>
          <t>Total Loans</t>
        </is>
      </c>
      <c r="B7" s="5" t="n">
        <v>2675582</v>
      </c>
      <c r="C7" s="5" t="n">
        <v>2913260</v>
      </c>
    </row>
    <row r="8">
      <c r="A8" s="4" t="inlineStr">
        <is>
          <t>30 - 59 Days Past Due</t>
        </is>
      </c>
    </row>
    <row r="9">
      <c r="A9" s="3" t="inlineStr">
        <is>
          <t>Investment in nonaccrual and loans past due still accruing by class of loans</t>
        </is>
      </c>
    </row>
    <row r="10">
      <c r="A10" s="4" t="inlineStr">
        <is>
          <t>Total Past Due</t>
        </is>
      </c>
      <c r="B10" s="5" t="n">
        <v>40587</v>
      </c>
      <c r="C10" s="5" t="n">
        <v>58071</v>
      </c>
    </row>
    <row r="11">
      <c r="A11" s="4" t="inlineStr">
        <is>
          <t>60 - 89 Days Past Due</t>
        </is>
      </c>
    </row>
    <row r="12">
      <c r="A12" s="3" t="inlineStr">
        <is>
          <t>Investment in nonaccrual and loans past due still accruing by class of loans</t>
        </is>
      </c>
    </row>
    <row r="13">
      <c r="A13" s="4" t="inlineStr">
        <is>
          <t>Total Past Due</t>
        </is>
      </c>
      <c r="B13" s="5" t="n">
        <v>24227</v>
      </c>
      <c r="C13" s="5" t="n">
        <v>5407</v>
      </c>
    </row>
    <row r="14">
      <c r="A14" s="4" t="inlineStr">
        <is>
          <t>Greater than 89 Days Past Due</t>
        </is>
      </c>
    </row>
    <row r="15">
      <c r="A15" s="3" t="inlineStr">
        <is>
          <t>Investment in nonaccrual and loans past due still accruing by class of loans</t>
        </is>
      </c>
    </row>
    <row r="16">
      <c r="A16" s="4" t="inlineStr">
        <is>
          <t>Total Past Due</t>
        </is>
      </c>
      <c r="B16" s="5" t="n">
        <v>83162</v>
      </c>
      <c r="C16" s="5" t="n">
        <v>14782</v>
      </c>
    </row>
    <row r="17">
      <c r="A17" s="4" t="inlineStr">
        <is>
          <t>Residential real estate</t>
        </is>
      </c>
    </row>
    <row r="18">
      <c r="A18" s="3" t="inlineStr">
        <is>
          <t>Investment in nonaccrual and loans past due still accruing by class of loans</t>
        </is>
      </c>
    </row>
    <row r="19">
      <c r="A19" s="4" t="inlineStr">
        <is>
          <t>Total Loans</t>
        </is>
      </c>
      <c r="B19" s="5" t="n">
        <v>2183546</v>
      </c>
      <c r="C19" s="5" t="n">
        <v>2476866</v>
      </c>
    </row>
    <row r="20">
      <c r="A20" s="4" t="inlineStr">
        <is>
          <t>Residential real estate | Real estate loan, first mortgage</t>
        </is>
      </c>
    </row>
    <row r="21">
      <c r="A21" s="3" t="inlineStr">
        <is>
          <t>Investment in nonaccrual and loans past due still accruing by class of loans</t>
        </is>
      </c>
    </row>
    <row r="22">
      <c r="A22" s="4" t="inlineStr">
        <is>
          <t>Nonaccrual</t>
        </is>
      </c>
      <c r="B22" s="5" t="n">
        <v>35685</v>
      </c>
      <c r="C22" s="5" t="n">
        <v>14482</v>
      </c>
    </row>
    <row r="23">
      <c r="A23" s="4" t="inlineStr">
        <is>
          <t>Loans Past Due Over 90 Days Still Accruing</t>
        </is>
      </c>
      <c r="B23" s="5" t="n">
        <v>47</v>
      </c>
      <c r="C23" s="5" t="n">
        <v>50</v>
      </c>
    </row>
    <row r="24">
      <c r="A24" s="4" t="inlineStr">
        <is>
          <t>Total Past Due</t>
        </is>
      </c>
      <c r="B24" s="5" t="n">
        <v>76479</v>
      </c>
      <c r="C24" s="5" t="n">
        <v>55756</v>
      </c>
    </row>
    <row r="25">
      <c r="A25" s="4" t="inlineStr">
        <is>
          <t>Loans Not Past Due</t>
        </is>
      </c>
      <c r="B25" s="5" t="n">
        <v>2087032</v>
      </c>
      <c r="C25" s="5" t="n">
        <v>2396800</v>
      </c>
    </row>
    <row r="26">
      <c r="A26" s="4" t="inlineStr">
        <is>
          <t>Total Loans</t>
        </is>
      </c>
      <c r="B26" s="5" t="n">
        <v>2163511</v>
      </c>
      <c r="C26" s="5" t="n">
        <v>2452556</v>
      </c>
    </row>
    <row r="27">
      <c r="A27" s="4" t="inlineStr">
        <is>
          <t>Residential real estate | Real estate loan, first mortgage | 30 - 59 Days Past Due</t>
        </is>
      </c>
    </row>
    <row r="28">
      <c r="A28" s="3" t="inlineStr">
        <is>
          <t>Investment in nonaccrual and loans past due still accruing by class of loans</t>
        </is>
      </c>
    </row>
    <row r="29">
      <c r="A29" s="4" t="inlineStr">
        <is>
          <t>Total Past Due</t>
        </is>
      </c>
      <c r="B29" s="5" t="n">
        <v>33065</v>
      </c>
      <c r="C29" s="5" t="n">
        <v>36112</v>
      </c>
    </row>
    <row r="30">
      <c r="A30" s="4" t="inlineStr">
        <is>
          <t>Residential real estate | Real estate loan, first mortgage | 60 - 89 Days Past Due</t>
        </is>
      </c>
    </row>
    <row r="31">
      <c r="A31" s="3" t="inlineStr">
        <is>
          <t>Investment in nonaccrual and loans past due still accruing by class of loans</t>
        </is>
      </c>
    </row>
    <row r="32">
      <c r="A32" s="4" t="inlineStr">
        <is>
          <t>Total Past Due</t>
        </is>
      </c>
      <c r="B32" s="5" t="n">
        <v>7682</v>
      </c>
      <c r="C32" s="5" t="n">
        <v>5112</v>
      </c>
    </row>
    <row r="33">
      <c r="A33" s="4" t="inlineStr">
        <is>
          <t>Residential real estate | Real estate loan, first mortgage | Greater than 89 Days Past Due</t>
        </is>
      </c>
    </row>
    <row r="34">
      <c r="A34" s="3" t="inlineStr">
        <is>
          <t>Investment in nonaccrual and loans past due still accruing by class of loans</t>
        </is>
      </c>
    </row>
    <row r="35">
      <c r="A35" s="4" t="inlineStr">
        <is>
          <t>Total Past Due</t>
        </is>
      </c>
      <c r="B35" s="5" t="n">
        <v>35732</v>
      </c>
      <c r="C35" s="5" t="n">
        <v>14532</v>
      </c>
    </row>
    <row r="36">
      <c r="A36" s="4" t="inlineStr">
        <is>
          <t>Residential real estate | Real estate loan, second mortgage</t>
        </is>
      </c>
    </row>
    <row r="37">
      <c r="A37" s="3" t="inlineStr">
        <is>
          <t>Investment in nonaccrual and loans past due still accruing by class of loans</t>
        </is>
      </c>
    </row>
    <row r="38">
      <c r="A38" s="4" t="inlineStr">
        <is>
          <t>Nonaccrual</t>
        </is>
      </c>
      <c r="B38" s="5" t="n">
        <v>688</v>
      </c>
      <c r="C38" s="5" t="n">
        <v>210</v>
      </c>
    </row>
    <row r="39">
      <c r="A39" s="4" t="inlineStr">
        <is>
          <t>Total Past Due</t>
        </is>
      </c>
      <c r="B39" s="5" t="n">
        <v>1064</v>
      </c>
      <c r="C39" s="5" t="n">
        <v>602</v>
      </c>
    </row>
    <row r="40">
      <c r="A40" s="4" t="inlineStr">
        <is>
          <t>Loans Not Past Due</t>
        </is>
      </c>
      <c r="B40" s="5" t="n">
        <v>18971</v>
      </c>
      <c r="C40" s="5" t="n">
        <v>23708</v>
      </c>
    </row>
    <row r="41">
      <c r="A41" s="4" t="inlineStr">
        <is>
          <t>Total Loans</t>
        </is>
      </c>
      <c r="B41" s="5" t="n">
        <v>20035</v>
      </c>
      <c r="C41" s="5" t="n">
        <v>24310</v>
      </c>
    </row>
    <row r="42">
      <c r="A42" s="4" t="inlineStr">
        <is>
          <t>Residential real estate | Real estate loan, second mortgage | 30 - 59 Days Past Due</t>
        </is>
      </c>
    </row>
    <row r="43">
      <c r="A43" s="3" t="inlineStr">
        <is>
          <t>Investment in nonaccrual and loans past due still accruing by class of loans</t>
        </is>
      </c>
    </row>
    <row r="44">
      <c r="A44" s="4" t="inlineStr">
        <is>
          <t>Total Past Due</t>
        </is>
      </c>
      <c r="B44" s="5" t="n">
        <v>376</v>
      </c>
      <c r="C44" s="5" t="n">
        <v>97</v>
      </c>
    </row>
    <row r="45">
      <c r="A45" s="4" t="inlineStr">
        <is>
          <t>Residential real estate | Real estate loan, second mortgage | 60 - 89 Days Past Due</t>
        </is>
      </c>
    </row>
    <row r="46">
      <c r="A46" s="3" t="inlineStr">
        <is>
          <t>Investment in nonaccrual and loans past due still accruing by class of loans</t>
        </is>
      </c>
    </row>
    <row r="47">
      <c r="A47" s="4" t="inlineStr">
        <is>
          <t>Total Past Due</t>
        </is>
      </c>
      <c r="C47" s="5" t="n">
        <v>295</v>
      </c>
    </row>
    <row r="48">
      <c r="A48" s="4" t="inlineStr">
        <is>
          <t>Residential real estate | Real estate loan, second mortgage | Greater than 89 Days Past Due</t>
        </is>
      </c>
    </row>
    <row r="49">
      <c r="A49" s="3" t="inlineStr">
        <is>
          <t>Investment in nonaccrual and loans past due still accruing by class of loans</t>
        </is>
      </c>
    </row>
    <row r="50">
      <c r="A50" s="4" t="inlineStr">
        <is>
          <t>Total Past Due</t>
        </is>
      </c>
      <c r="B50" s="5" t="n">
        <v>688</v>
      </c>
      <c r="C50" s="5" t="n">
        <v>210</v>
      </c>
    </row>
    <row r="51">
      <c r="A51" s="4" t="inlineStr">
        <is>
          <t>Commercial real estate</t>
        </is>
      </c>
    </row>
    <row r="52">
      <c r="A52" s="3" t="inlineStr">
        <is>
          <t>Investment in nonaccrual and loans past due still accruing by class of loans</t>
        </is>
      </c>
    </row>
    <row r="53">
      <c r="A53" s="4" t="inlineStr">
        <is>
          <t>Total Loans</t>
        </is>
      </c>
      <c r="B53" s="5" t="n">
        <v>262116</v>
      </c>
      <c r="C53" s="5" t="n">
        <v>240081</v>
      </c>
    </row>
    <row r="54">
      <c r="A54" s="4" t="inlineStr">
        <is>
          <t>Commercial real estate | Real estate loan, Retail</t>
        </is>
      </c>
    </row>
    <row r="55">
      <c r="A55" s="3" t="inlineStr">
        <is>
          <t>Investment in nonaccrual and loans past due still accruing by class of loans</t>
        </is>
      </c>
    </row>
    <row r="56">
      <c r="A56" s="4" t="inlineStr">
        <is>
          <t>Nonaccrual</t>
        </is>
      </c>
      <c r="B56" s="5" t="n">
        <v>25</v>
      </c>
      <c r="C56" s="5" t="n">
        <v>40</v>
      </c>
    </row>
    <row r="57">
      <c r="A57" s="4" t="inlineStr">
        <is>
          <t>Total Past Due</t>
        </is>
      </c>
      <c r="B57" s="5" t="n">
        <v>25</v>
      </c>
      <c r="C57" s="5" t="n">
        <v>40</v>
      </c>
    </row>
    <row r="58">
      <c r="A58" s="4" t="inlineStr">
        <is>
          <t>Loans Not Past Due</t>
        </is>
      </c>
      <c r="B58" s="5" t="n">
        <v>17705</v>
      </c>
      <c r="C58" s="5" t="n">
        <v>6089</v>
      </c>
    </row>
    <row r="59">
      <c r="A59" s="4" t="inlineStr">
        <is>
          <t>Total Loans</t>
        </is>
      </c>
      <c r="B59" s="5" t="n">
        <v>17730</v>
      </c>
      <c r="C59" s="5" t="n">
        <v>6129</v>
      </c>
    </row>
    <row r="60">
      <c r="A60" s="4" t="inlineStr">
        <is>
          <t>Commercial real estate | Real estate loan, Retail | Greater than 89 Days Past Due</t>
        </is>
      </c>
    </row>
    <row r="61">
      <c r="A61" s="3" t="inlineStr">
        <is>
          <t>Investment in nonaccrual and loans past due still accruing by class of loans</t>
        </is>
      </c>
    </row>
    <row r="62">
      <c r="A62" s="4" t="inlineStr">
        <is>
          <t>Total Past Due</t>
        </is>
      </c>
      <c r="B62" s="5" t="n">
        <v>25</v>
      </c>
      <c r="C62" s="5" t="n">
        <v>40</v>
      </c>
    </row>
    <row r="63">
      <c r="A63" s="4" t="inlineStr">
        <is>
          <t>Commercial real estate | Real estate loan, Multifamily</t>
        </is>
      </c>
    </row>
    <row r="64">
      <c r="A64" s="3" t="inlineStr">
        <is>
          <t>Investment in nonaccrual and loans past due still accruing by class of loans</t>
        </is>
      </c>
    </row>
    <row r="65">
      <c r="A65" s="4" t="inlineStr">
        <is>
          <t>Loans Not Past Due</t>
        </is>
      </c>
      <c r="B65" s="5" t="n">
        <v>79618</v>
      </c>
      <c r="C65" s="5" t="n">
        <v>64873</v>
      </c>
    </row>
    <row r="66">
      <c r="A66" s="4" t="inlineStr">
        <is>
          <t>Total Loans</t>
        </is>
      </c>
      <c r="B66" s="5" t="n">
        <v>79618</v>
      </c>
      <c r="C66" s="5" t="n">
        <v>64873</v>
      </c>
    </row>
    <row r="67">
      <c r="A67" s="4" t="inlineStr">
        <is>
          <t>Commercial real estate | Real estate loan, Offices</t>
        </is>
      </c>
    </row>
    <row r="68">
      <c r="A68" s="3" t="inlineStr">
        <is>
          <t>Investment in nonaccrual and loans past due still accruing by class of loans</t>
        </is>
      </c>
    </row>
    <row r="69">
      <c r="A69" s="4" t="inlineStr">
        <is>
          <t>Loans Not Past Due</t>
        </is>
      </c>
      <c r="B69" s="5" t="n">
        <v>27381</v>
      </c>
      <c r="C69" s="5" t="n">
        <v>28048</v>
      </c>
    </row>
    <row r="70">
      <c r="A70" s="4" t="inlineStr">
        <is>
          <t>Total Loans</t>
        </is>
      </c>
      <c r="B70" s="5" t="n">
        <v>27381</v>
      </c>
      <c r="C70" s="5" t="n">
        <v>28048</v>
      </c>
    </row>
    <row r="71">
      <c r="A71" s="4" t="inlineStr">
        <is>
          <t>Commercial real estate | Real estate loan, Hotel/Single-room occupancy hotels</t>
        </is>
      </c>
    </row>
    <row r="72">
      <c r="A72" s="3" t="inlineStr">
        <is>
          <t>Investment in nonaccrual and loans past due still accruing by class of loans</t>
        </is>
      </c>
    </row>
    <row r="73">
      <c r="A73" s="4" t="inlineStr">
        <is>
          <t>Nonaccrual</t>
        </is>
      </c>
      <c r="B73" s="5" t="n">
        <v>13112</v>
      </c>
    </row>
    <row r="74">
      <c r="A74" s="4" t="inlineStr">
        <is>
          <t>Total Past Due</t>
        </is>
      </c>
      <c r="B74" s="5" t="n">
        <v>13112</v>
      </c>
      <c r="C74" s="5" t="n">
        <v>5605</v>
      </c>
    </row>
    <row r="75">
      <c r="A75" s="4" t="inlineStr">
        <is>
          <t>Loans Not Past Due</t>
        </is>
      </c>
      <c r="B75" s="5" t="n">
        <v>59875</v>
      </c>
      <c r="C75" s="5" t="n">
        <v>76165</v>
      </c>
    </row>
    <row r="76">
      <c r="A76" s="4" t="inlineStr">
        <is>
          <t>Total Loans</t>
        </is>
      </c>
      <c r="B76" s="5" t="n">
        <v>72987</v>
      </c>
      <c r="C76" s="5" t="n">
        <v>81770</v>
      </c>
    </row>
    <row r="77">
      <c r="A77" s="4" t="inlineStr">
        <is>
          <t>Commercial real estate | Real estate loan, Hotel/Single-room occupancy hotels | 30 - 59 Days Past Due</t>
        </is>
      </c>
    </row>
    <row r="78">
      <c r="A78" s="3" t="inlineStr">
        <is>
          <t>Investment in nonaccrual and loans past due still accruing by class of loans</t>
        </is>
      </c>
    </row>
    <row r="79">
      <c r="A79" s="4" t="inlineStr">
        <is>
          <t>Total Past Due</t>
        </is>
      </c>
      <c r="C79" s="5" t="n">
        <v>5605</v>
      </c>
    </row>
    <row r="80">
      <c r="A80" s="4" t="inlineStr">
        <is>
          <t>Commercial real estate | Real estate loan, Hotel/Single-room occupancy hotels | Greater than 89 Days Past Due</t>
        </is>
      </c>
    </row>
    <row r="81">
      <c r="A81" s="3" t="inlineStr">
        <is>
          <t>Investment in nonaccrual and loans past due still accruing by class of loans</t>
        </is>
      </c>
    </row>
    <row r="82">
      <c r="A82" s="4" t="inlineStr">
        <is>
          <t>Total Past Due</t>
        </is>
      </c>
      <c r="B82" s="5" t="n">
        <v>13112</v>
      </c>
    </row>
    <row r="83">
      <c r="A83" s="4" t="inlineStr">
        <is>
          <t>Commercial real estate | Real estate loan, Industrial</t>
        </is>
      </c>
    </row>
    <row r="84">
      <c r="A84" s="3" t="inlineStr">
        <is>
          <t>Investment in nonaccrual and loans past due still accruing by class of loans</t>
        </is>
      </c>
    </row>
    <row r="85">
      <c r="A85" s="4" t="inlineStr">
        <is>
          <t>Loans Not Past Due</t>
        </is>
      </c>
      <c r="B85" s="5" t="n">
        <v>13323</v>
      </c>
      <c r="C85" s="5" t="n">
        <v>14150</v>
      </c>
    </row>
    <row r="86">
      <c r="A86" s="4" t="inlineStr">
        <is>
          <t>Total Loans</t>
        </is>
      </c>
      <c r="B86" s="5" t="n">
        <v>13323</v>
      </c>
      <c r="C86" s="5" t="n">
        <v>14150</v>
      </c>
    </row>
    <row r="87">
      <c r="A87" s="4" t="inlineStr">
        <is>
          <t>Commercial real estate | Real estate loan, Other</t>
        </is>
      </c>
    </row>
    <row r="88">
      <c r="A88" s="3" t="inlineStr">
        <is>
          <t>Investment in nonaccrual and loans past due still accruing by class of loans</t>
        </is>
      </c>
    </row>
    <row r="89">
      <c r="A89" s="4" t="inlineStr">
        <is>
          <t>Total Past Due</t>
        </is>
      </c>
      <c r="B89" s="5" t="n">
        <v>1194</v>
      </c>
    </row>
    <row r="90">
      <c r="A90" s="4" t="inlineStr">
        <is>
          <t>Loans Not Past Due</t>
        </is>
      </c>
      <c r="B90" s="5" t="n">
        <v>49883</v>
      </c>
      <c r="C90" s="5" t="n">
        <v>45111</v>
      </c>
    </row>
    <row r="91">
      <c r="A91" s="4" t="inlineStr">
        <is>
          <t>Total Loans</t>
        </is>
      </c>
      <c r="B91" s="5" t="n">
        <v>51077</v>
      </c>
      <c r="C91" s="5" t="n">
        <v>45111</v>
      </c>
    </row>
    <row r="92">
      <c r="A92" s="4" t="inlineStr">
        <is>
          <t>Commercial real estate | Real estate loan, Other | 60 - 89 Days Past Due</t>
        </is>
      </c>
    </row>
    <row r="93">
      <c r="A93" s="3" t="inlineStr">
        <is>
          <t>Investment in nonaccrual and loans past due still accruing by class of loans</t>
        </is>
      </c>
    </row>
    <row r="94">
      <c r="A94" s="4" t="inlineStr">
        <is>
          <t>Total Past Due</t>
        </is>
      </c>
      <c r="B94" s="5" t="n">
        <v>1194</v>
      </c>
    </row>
    <row r="95">
      <c r="A95" s="4" t="inlineStr">
        <is>
          <t>Construction</t>
        </is>
      </c>
    </row>
    <row r="96">
      <c r="A96" s="3" t="inlineStr">
        <is>
          <t>Investment in nonaccrual and loans past due still accruing by class of loans</t>
        </is>
      </c>
    </row>
    <row r="97">
      <c r="A97" s="4" t="inlineStr">
        <is>
          <t>Nonaccrual</t>
        </is>
      </c>
      <c r="B97" s="5" t="n">
        <v>32488</v>
      </c>
    </row>
    <row r="98">
      <c r="A98" s="4" t="inlineStr">
        <is>
          <t>Total Past Due</t>
        </is>
      </c>
      <c r="B98" s="5" t="n">
        <v>53815</v>
      </c>
      <c r="C98" s="5" t="n">
        <v>15008</v>
      </c>
    </row>
    <row r="99">
      <c r="A99" s="4" t="inlineStr">
        <is>
          <t>Loans Not Past Due</t>
        </is>
      </c>
      <c r="B99" s="5" t="n">
        <v>157645</v>
      </c>
      <c r="C99" s="5" t="n">
        <v>163368</v>
      </c>
    </row>
    <row r="100">
      <c r="A100" s="4" t="inlineStr">
        <is>
          <t>Total Loans</t>
        </is>
      </c>
      <c r="B100" s="5" t="n">
        <v>211460</v>
      </c>
      <c r="C100" s="5" t="n">
        <v>178376</v>
      </c>
    </row>
    <row r="101">
      <c r="A101" s="4" t="inlineStr">
        <is>
          <t>Construction | 30 - 59 Days Past Due</t>
        </is>
      </c>
    </row>
    <row r="102">
      <c r="A102" s="3" t="inlineStr">
        <is>
          <t>Investment in nonaccrual and loans past due still accruing by class of loans</t>
        </is>
      </c>
    </row>
    <row r="103">
      <c r="A103" s="4" t="inlineStr">
        <is>
          <t>Total Past Due</t>
        </is>
      </c>
      <c r="B103" s="5" t="n">
        <v>7146</v>
      </c>
      <c r="C103" s="5" t="n">
        <v>15008</v>
      </c>
    </row>
    <row r="104">
      <c r="A104" s="4" t="inlineStr">
        <is>
          <t>Construction | 60 - 89 Days Past Due</t>
        </is>
      </c>
    </row>
    <row r="105">
      <c r="A105" s="3" t="inlineStr">
        <is>
          <t>Investment in nonaccrual and loans past due still accruing by class of loans</t>
        </is>
      </c>
    </row>
    <row r="106">
      <c r="A106" s="4" t="inlineStr">
        <is>
          <t>Total Past Due</t>
        </is>
      </c>
      <c r="B106" s="5" t="n">
        <v>14181</v>
      </c>
    </row>
    <row r="107">
      <c r="A107" s="4" t="inlineStr">
        <is>
          <t>Construction | Greater than 89 Days Past Due</t>
        </is>
      </c>
    </row>
    <row r="108">
      <c r="A108" s="3" t="inlineStr">
        <is>
          <t>Investment in nonaccrual and loans past due still accruing by class of loans</t>
        </is>
      </c>
    </row>
    <row r="109">
      <c r="A109" s="4" t="inlineStr">
        <is>
          <t>Total Past Due</t>
        </is>
      </c>
      <c r="B109" s="5" t="n">
        <v>32488</v>
      </c>
    </row>
    <row r="110">
      <c r="A110" s="4" t="inlineStr">
        <is>
          <t>Commercial lines of credit</t>
        </is>
      </c>
    </row>
    <row r="111">
      <c r="A111" s="3" t="inlineStr">
        <is>
          <t>Investment in nonaccrual and loans past due still accruing by class of loans</t>
        </is>
      </c>
    </row>
    <row r="112">
      <c r="A112" s="4" t="inlineStr">
        <is>
          <t>Total Loans</t>
        </is>
      </c>
      <c r="B112" s="5" t="n">
        <v>18452</v>
      </c>
      <c r="C112" s="5" t="n">
        <v>17903</v>
      </c>
    </row>
    <row r="113">
      <c r="A113" s="4" t="inlineStr">
        <is>
          <t>Commercial lines of credit | Private banking</t>
        </is>
      </c>
    </row>
    <row r="114">
      <c r="A114" s="3" t="inlineStr">
        <is>
          <t>Investment in nonaccrual and loans past due still accruing by class of loans</t>
        </is>
      </c>
    </row>
    <row r="115">
      <c r="A115" s="4" t="inlineStr">
        <is>
          <t>Nonaccrual</t>
        </is>
      </c>
      <c r="B115" s="5" t="n">
        <v>1117</v>
      </c>
    </row>
    <row r="116">
      <c r="A116" s="4" t="inlineStr">
        <is>
          <t>Total Past Due</t>
        </is>
      </c>
      <c r="B116" s="5" t="n">
        <v>1170</v>
      </c>
    </row>
    <row r="117">
      <c r="A117" s="4" t="inlineStr">
        <is>
          <t>Loans Not Past Due</t>
        </is>
      </c>
      <c r="B117" s="5" t="n">
        <v>2411</v>
      </c>
      <c r="C117" s="5" t="n">
        <v>11914</v>
      </c>
    </row>
    <row r="118">
      <c r="A118" s="4" t="inlineStr">
        <is>
          <t>Total Loans</t>
        </is>
      </c>
      <c r="B118" s="5" t="n">
        <v>3581</v>
      </c>
      <c r="C118" s="5" t="n">
        <v>11914</v>
      </c>
    </row>
    <row r="119">
      <c r="A119" s="4" t="inlineStr">
        <is>
          <t>Commercial lines of credit | Private banking | 60 - 89 Days Past Due</t>
        </is>
      </c>
    </row>
    <row r="120">
      <c r="A120" s="3" t="inlineStr">
        <is>
          <t>Investment in nonaccrual and loans past due still accruing by class of loans</t>
        </is>
      </c>
    </row>
    <row r="121">
      <c r="A121" s="4" t="inlineStr">
        <is>
          <t>Total Past Due</t>
        </is>
      </c>
      <c r="B121" s="5" t="n">
        <v>1170</v>
      </c>
    </row>
    <row r="122">
      <c r="A122" s="4" t="inlineStr">
        <is>
          <t>Commercial lines of credit | C&amp;I lending</t>
        </is>
      </c>
    </row>
    <row r="123">
      <c r="A123" s="3" t="inlineStr">
        <is>
          <t>Investment in nonaccrual and loans past due still accruing by class of loans</t>
        </is>
      </c>
    </row>
    <row r="124">
      <c r="A124" s="4" t="inlineStr">
        <is>
          <t>Total Past Due</t>
        </is>
      </c>
      <c r="B124" s="5" t="n">
        <v>1117</v>
      </c>
      <c r="C124" s="5" t="n">
        <v>1249</v>
      </c>
    </row>
    <row r="125">
      <c r="A125" s="4" t="inlineStr">
        <is>
          <t>Loans Not Past Due</t>
        </is>
      </c>
      <c r="B125" s="5" t="n">
        <v>13754</v>
      </c>
      <c r="C125" s="5" t="n">
        <v>4740</v>
      </c>
    </row>
    <row r="126">
      <c r="A126" s="4" t="inlineStr">
        <is>
          <t>Total Loans</t>
        </is>
      </c>
      <c r="B126" s="5" t="n">
        <v>14871</v>
      </c>
      <c r="C126" s="5" t="n">
        <v>5989</v>
      </c>
    </row>
    <row r="127">
      <c r="A127" s="4" t="inlineStr">
        <is>
          <t>Commercial lines of credit | C&amp;I lending | 30 - 59 Days Past Due</t>
        </is>
      </c>
    </row>
    <row r="128">
      <c r="A128" s="3" t="inlineStr">
        <is>
          <t>Investment in nonaccrual and loans past due still accruing by class of loans</t>
        </is>
      </c>
    </row>
    <row r="129">
      <c r="A129" s="4" t="inlineStr">
        <is>
          <t>Total Past Due</t>
        </is>
      </c>
      <c r="C129" s="5" t="n">
        <v>1249</v>
      </c>
    </row>
    <row r="130">
      <c r="A130" s="4" t="inlineStr">
        <is>
          <t>Commercial lines of credit | C&amp;I lending | Greater than 89 Days Past Due</t>
        </is>
      </c>
    </row>
    <row r="131">
      <c r="A131" s="3" t="inlineStr">
        <is>
          <t>Investment in nonaccrual and loans past due still accruing by class of loans</t>
        </is>
      </c>
    </row>
    <row r="132">
      <c r="A132" s="4" t="inlineStr">
        <is>
          <t>Total Past Due</t>
        </is>
      </c>
      <c r="B132" s="5" t="n">
        <v>1117</v>
      </c>
    </row>
    <row r="133">
      <c r="A133" s="4" t="inlineStr">
        <is>
          <t>Other consumer</t>
        </is>
      </c>
    </row>
    <row r="134">
      <c r="A134" s="3" t="inlineStr">
        <is>
          <t>Investment in nonaccrual and loans past due still accruing by class of loans</t>
        </is>
      </c>
    </row>
    <row r="135">
      <c r="A135" s="4" t="inlineStr">
        <is>
          <t>Loans Not Past Due</t>
        </is>
      </c>
      <c r="B135" s="5" t="n">
        <v>8</v>
      </c>
      <c r="C135" s="5" t="n">
        <v>34</v>
      </c>
    </row>
    <row r="136">
      <c r="A136" s="4" t="inlineStr">
        <is>
          <t>Total Loans</t>
        </is>
      </c>
      <c r="B136" s="6" t="n">
        <v>8</v>
      </c>
      <c r="C136" s="6"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 Troubled Debt Restructurings (Details) $ in Thousands</t>
        </is>
      </c>
      <c r="B1" s="2" t="inlineStr">
        <is>
          <t>9 Months Ended</t>
        </is>
      </c>
    </row>
    <row r="2">
      <c r="B2" s="2" t="inlineStr">
        <is>
          <t>Sep. 30, 2020USD ($)loan</t>
        </is>
      </c>
      <c r="C2" s="2" t="inlineStr">
        <is>
          <t>Dec. 31, 2019USD ($)</t>
        </is>
      </c>
    </row>
    <row r="3">
      <c r="A3" s="3" t="inlineStr">
        <is>
          <t>Troubled Debt Restructurings</t>
        </is>
      </c>
    </row>
    <row r="4">
      <c r="A4" s="4" t="inlineStr">
        <is>
          <t>Loans classified as troubled debt restructurings</t>
        </is>
      </c>
      <c r="B4" s="6" t="n">
        <v>27585</v>
      </c>
      <c r="C4" s="6" t="n">
        <v>13708</v>
      </c>
    </row>
    <row r="5">
      <c r="A5" s="4" t="inlineStr">
        <is>
          <t>Allowance for outstanding loan losses classified as troubled debt restructurings</t>
        </is>
      </c>
      <c r="B5" s="5" t="n">
        <v>45</v>
      </c>
      <c r="C5" s="5" t="n">
        <v>48</v>
      </c>
    </row>
    <row r="6">
      <c r="A6" s="4" t="inlineStr">
        <is>
          <t>Total outstanding recorded investment</t>
        </is>
      </c>
      <c r="B6" s="5" t="n">
        <v>1046</v>
      </c>
    </row>
    <row r="7">
      <c r="A7" s="4" t="inlineStr">
        <is>
          <t>Accrued interest receivable under the CARES Act COVID-19 forbearance program</t>
        </is>
      </c>
      <c r="B7" s="6" t="n">
        <v>1055</v>
      </c>
    </row>
    <row r="8">
      <c r="A8" s="4" t="inlineStr">
        <is>
          <t>Loans that remain in payment deferral under the CARES Act COVID-19 forbearance program | loan</t>
        </is>
      </c>
      <c r="B8" s="5" t="n">
        <v>75</v>
      </c>
    </row>
    <row r="9">
      <c r="A9" s="4" t="inlineStr">
        <is>
          <t>Aggregate loan balance of loans that remain in payment deferral under the CARES Act COVID-19 forbearance program</t>
        </is>
      </c>
      <c r="B9" s="6" t="n">
        <v>54413</v>
      </c>
    </row>
    <row r="10">
      <c r="A10" s="4" t="inlineStr">
        <is>
          <t>Private banking</t>
        </is>
      </c>
    </row>
    <row r="11">
      <c r="A11" s="3" t="inlineStr">
        <is>
          <t>Troubled Debt Restructurings</t>
        </is>
      </c>
    </row>
    <row r="12">
      <c r="A12" s="4" t="inlineStr">
        <is>
          <t>Number of loans modified during the period, that were considered as TDRs | loan</t>
        </is>
      </c>
      <c r="B12" s="5" t="n">
        <v>1</v>
      </c>
    </row>
    <row r="13">
      <c r="A13" s="4" t="inlineStr">
        <is>
          <t>Residential real estate</t>
        </is>
      </c>
    </row>
    <row r="14">
      <c r="A14" s="3" t="inlineStr">
        <is>
          <t>Troubled Debt Restructurings</t>
        </is>
      </c>
    </row>
    <row r="15">
      <c r="A15" s="4" t="inlineStr">
        <is>
          <t>Mortgage Loans in Process of Foreclosure, Amount</t>
        </is>
      </c>
      <c r="B15" s="6" t="n">
        <v>13962</v>
      </c>
      <c r="C15" s="6" t="n">
        <v>1643</v>
      </c>
    </row>
    <row r="16">
      <c r="A16" s="4" t="inlineStr">
        <is>
          <t>Construction</t>
        </is>
      </c>
    </row>
    <row r="17">
      <c r="A17" s="3" t="inlineStr">
        <is>
          <t>Troubled Debt Restructurings</t>
        </is>
      </c>
    </row>
    <row r="18">
      <c r="A18" s="4" t="inlineStr">
        <is>
          <t>Number of TDRs subsequently defaulted | loan</t>
        </is>
      </c>
      <c r="B18" s="5" t="n">
        <v>4</v>
      </c>
    </row>
    <row r="19">
      <c r="A19" s="4" t="inlineStr">
        <is>
          <t>Value of troubled debt restructurings subsequently defaulted</t>
        </is>
      </c>
      <c r="B19" s="6" t="n">
        <v>12482</v>
      </c>
    </row>
    <row r="20">
      <c r="A20" s="4" t="inlineStr">
        <is>
          <t>Number of loans modified during the period, that were considered as TDRs | loan</t>
        </is>
      </c>
      <c r="B20" s="5" t="n">
        <v>3</v>
      </c>
    </row>
    <row r="21">
      <c r="A21" s="4" t="inlineStr">
        <is>
          <t>Construction loans and private banking loan | Pre and Post Modification</t>
        </is>
      </c>
    </row>
    <row r="22">
      <c r="A22" s="3" t="inlineStr">
        <is>
          <t>Troubled Debt Restructurings</t>
        </is>
      </c>
    </row>
    <row r="23">
      <c r="A23" s="4" t="inlineStr">
        <is>
          <t>Loans classified as troubled debt restructurings</t>
        </is>
      </c>
      <c r="B23" s="6" t="n">
        <v>137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 (loss)</t>
        </is>
      </c>
      <c r="B4" s="6" t="n">
        <v>-111</v>
      </c>
      <c r="C4" s="6" t="n">
        <v>13884</v>
      </c>
      <c r="D4" s="6" t="n">
        <v>-1274</v>
      </c>
      <c r="E4" s="6" t="n">
        <v>43001</v>
      </c>
    </row>
    <row r="5">
      <c r="A5" s="3" t="inlineStr">
        <is>
          <t>Other comprehensive income (loss), net of tax:</t>
        </is>
      </c>
    </row>
    <row r="6">
      <c r="A6" s="4" t="inlineStr">
        <is>
          <t>Unrealized gains (losses) on investment securities, arising during the period, net of tax effect of $(86), $(14), $131, and $63, respectively</t>
        </is>
      </c>
      <c r="B6" s="5" t="n">
        <v>-222</v>
      </c>
      <c r="C6" s="5" t="n">
        <v>-35</v>
      </c>
      <c r="D6" s="5" t="n">
        <v>338</v>
      </c>
      <c r="E6" s="5" t="n">
        <v>162</v>
      </c>
    </row>
    <row r="7">
      <c r="A7" s="4" t="inlineStr">
        <is>
          <t>Reclassification adjustment for (gains) losses included in net income of $20, $-, $(179), and $-, respectively, included in gain (loss) on sale of investment securities, net of tax effect of $(6), $-, $50, and $-, respectively</t>
        </is>
      </c>
      <c r="B7" s="5" t="n">
        <v>14</v>
      </c>
      <c r="D7" s="5" t="n">
        <v>-129</v>
      </c>
    </row>
    <row r="8">
      <c r="A8" s="4" t="inlineStr">
        <is>
          <t>Total other comprehensive income (loss)</t>
        </is>
      </c>
      <c r="B8" s="5" t="n">
        <v>-208</v>
      </c>
      <c r="C8" s="5" t="n">
        <v>-35</v>
      </c>
      <c r="D8" s="5" t="n">
        <v>209</v>
      </c>
      <c r="E8" s="5" t="n">
        <v>162</v>
      </c>
    </row>
    <row r="9">
      <c r="A9" s="4" t="inlineStr">
        <is>
          <t>Comprehensive income (loss)</t>
        </is>
      </c>
      <c r="B9" s="6" t="n">
        <v>-319</v>
      </c>
      <c r="C9" s="6" t="n">
        <v>13849</v>
      </c>
      <c r="D9" s="6" t="n">
        <v>-1065</v>
      </c>
      <c r="E9" s="6" t="n">
        <v>43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Loans - Risk Rating of Loans by Class of Loans (Details) - USD ($) $ in Thousands</t>
        </is>
      </c>
      <c r="B1" s="2" t="inlineStr">
        <is>
          <t>1 Months Ended</t>
        </is>
      </c>
      <c r="E1" s="2" t="inlineStr">
        <is>
          <t>3 Months Ended</t>
        </is>
      </c>
      <c r="G1" s="2" t="inlineStr">
        <is>
          <t>9 Months Ended</t>
        </is>
      </c>
    </row>
    <row r="2">
      <c r="B2" s="2" t="inlineStr">
        <is>
          <t>Sep. 30, 2020</t>
        </is>
      </c>
      <c r="C2" s="2" t="inlineStr">
        <is>
          <t>Jul. 31, 2020</t>
        </is>
      </c>
      <c r="D2" s="2" t="inlineStr">
        <is>
          <t>May 31, 2020</t>
        </is>
      </c>
      <c r="E2" s="2" t="inlineStr">
        <is>
          <t>Sep. 30, 2020</t>
        </is>
      </c>
      <c r="F2" s="2" t="inlineStr">
        <is>
          <t>Sep. 30, 2019</t>
        </is>
      </c>
      <c r="G2" s="2" t="inlineStr">
        <is>
          <t>Sep. 30, 2020</t>
        </is>
      </c>
      <c r="H2" s="2" t="inlineStr">
        <is>
          <t>Sep. 30, 2019</t>
        </is>
      </c>
      <c r="I2" s="2" t="inlineStr">
        <is>
          <t>Dec. 31, 2019</t>
        </is>
      </c>
    </row>
    <row r="3">
      <c r="A3" s="3" t="inlineStr">
        <is>
          <t>Recorded investment in loans</t>
        </is>
      </c>
    </row>
    <row r="4">
      <c r="A4" s="4" t="inlineStr">
        <is>
          <t>Total</t>
        </is>
      </c>
      <c r="B4" s="6" t="n">
        <v>2675582</v>
      </c>
      <c r="E4" s="6" t="n">
        <v>2675582</v>
      </c>
      <c r="G4" s="6" t="n">
        <v>2675582</v>
      </c>
      <c r="I4" s="6" t="n">
        <v>2913260</v>
      </c>
    </row>
    <row r="5">
      <c r="A5" s="4" t="inlineStr">
        <is>
          <t>Portfolio loans sold during the period</t>
        </is>
      </c>
      <c r="F5" s="6" t="n">
        <v>51591</v>
      </c>
      <c r="H5" s="6" t="n">
        <v>173397</v>
      </c>
    </row>
    <row r="6">
      <c r="A6" s="4" t="inlineStr">
        <is>
          <t>Gain on sale of portfolio loans</t>
        </is>
      </c>
      <c r="F6" s="5" t="n">
        <v>1683</v>
      </c>
      <c r="H6" s="5" t="n">
        <v>5985</v>
      </c>
    </row>
    <row r="7">
      <c r="A7" s="4" t="inlineStr">
        <is>
          <t>Unpaid principal balance</t>
        </is>
      </c>
      <c r="B7" s="5" t="n">
        <v>2627324</v>
      </c>
      <c r="E7" s="5" t="n">
        <v>2627324</v>
      </c>
      <c r="G7" s="5" t="n">
        <v>2627324</v>
      </c>
      <c r="I7" s="5" t="n">
        <v>2891530</v>
      </c>
    </row>
    <row r="8">
      <c r="A8" s="4" t="inlineStr">
        <is>
          <t>Other Noninterest Expense</t>
        </is>
      </c>
      <c r="E8" s="5" t="n">
        <v>1612</v>
      </c>
      <c r="F8" s="6" t="n">
        <v>1831</v>
      </c>
      <c r="G8" s="5" t="n">
        <v>4611</v>
      </c>
      <c r="H8" s="6" t="n">
        <v>5656</v>
      </c>
    </row>
    <row r="9">
      <c r="A9" s="4" t="inlineStr">
        <is>
          <t>Advantage Loan Program</t>
        </is>
      </c>
    </row>
    <row r="10">
      <c r="A10" s="3" t="inlineStr">
        <is>
          <t>Recorded investment in loans</t>
        </is>
      </c>
    </row>
    <row r="11">
      <c r="A11" s="4" t="inlineStr">
        <is>
          <t>Outstanding principal balance of loans repurchased</t>
        </is>
      </c>
      <c r="B11" s="5" t="n">
        <v>11683</v>
      </c>
      <c r="C11" s="6" t="n">
        <v>19251</v>
      </c>
      <c r="D11" s="6" t="n">
        <v>38704</v>
      </c>
      <c r="E11" s="5" t="n">
        <v>30934</v>
      </c>
      <c r="G11" s="5" t="n">
        <v>69638</v>
      </c>
    </row>
    <row r="12">
      <c r="A12" s="4" t="inlineStr">
        <is>
          <t>Unpaid principal balance</t>
        </is>
      </c>
      <c r="B12" s="5" t="n">
        <v>471893</v>
      </c>
      <c r="E12" s="5" t="n">
        <v>471893</v>
      </c>
      <c r="G12" s="5" t="n">
        <v>471893</v>
      </c>
      <c r="I12" s="5" t="n">
        <v>670243</v>
      </c>
    </row>
    <row r="13">
      <c r="A13" s="4" t="inlineStr">
        <is>
          <t>Other Noninterest Expense</t>
        </is>
      </c>
      <c r="C13" s="6" t="n">
        <v>135</v>
      </c>
      <c r="D13" s="6" t="n">
        <v>136</v>
      </c>
      <c r="E13" s="5" t="n">
        <v>135</v>
      </c>
      <c r="G13" s="5" t="n">
        <v>271</v>
      </c>
    </row>
    <row r="14">
      <c r="A14" s="4" t="inlineStr">
        <is>
          <t>Pass</t>
        </is>
      </c>
    </row>
    <row r="15">
      <c r="A15" s="3" t="inlineStr">
        <is>
          <t>Recorded investment in loans</t>
        </is>
      </c>
    </row>
    <row r="16">
      <c r="A16" s="4" t="inlineStr">
        <is>
          <t>Total</t>
        </is>
      </c>
      <c r="B16" s="5" t="n">
        <v>2451648</v>
      </c>
      <c r="E16" s="5" t="n">
        <v>2451648</v>
      </c>
      <c r="G16" s="5" t="n">
        <v>2451648</v>
      </c>
      <c r="I16" s="5" t="n">
        <v>2821683</v>
      </c>
    </row>
    <row r="17">
      <c r="A17" s="4" t="inlineStr">
        <is>
          <t>Special Mention</t>
        </is>
      </c>
    </row>
    <row r="18">
      <c r="A18" s="3" t="inlineStr">
        <is>
          <t>Recorded investment in loans</t>
        </is>
      </c>
    </row>
    <row r="19">
      <c r="A19" s="4" t="inlineStr">
        <is>
          <t>Total</t>
        </is>
      </c>
      <c r="B19" s="5" t="n">
        <v>75973</v>
      </c>
      <c r="E19" s="5" t="n">
        <v>75973</v>
      </c>
      <c r="G19" s="5" t="n">
        <v>75973</v>
      </c>
      <c r="I19" s="5" t="n">
        <v>44247</v>
      </c>
    </row>
    <row r="20">
      <c r="A20" s="4" t="inlineStr">
        <is>
          <t>Substandard</t>
        </is>
      </c>
    </row>
    <row r="21">
      <c r="A21" s="3" t="inlineStr">
        <is>
          <t>Recorded investment in loans</t>
        </is>
      </c>
    </row>
    <row r="22">
      <c r="A22" s="4" t="inlineStr">
        <is>
          <t>Total</t>
        </is>
      </c>
      <c r="B22" s="5" t="n">
        <v>147865</v>
      </c>
      <c r="E22" s="5" t="n">
        <v>147865</v>
      </c>
      <c r="G22" s="5" t="n">
        <v>147865</v>
      </c>
      <c r="I22" s="5" t="n">
        <v>46875</v>
      </c>
    </row>
    <row r="23">
      <c r="A23" s="4" t="inlineStr">
        <is>
          <t>Doubtful</t>
        </is>
      </c>
    </row>
    <row r="24">
      <c r="A24" s="3" t="inlineStr">
        <is>
          <t>Recorded investment in loans</t>
        </is>
      </c>
    </row>
    <row r="25">
      <c r="A25" s="4" t="inlineStr">
        <is>
          <t>Total</t>
        </is>
      </c>
      <c r="B25" s="5" t="n">
        <v>96</v>
      </c>
      <c r="E25" s="5" t="n">
        <v>96</v>
      </c>
      <c r="G25" s="5" t="n">
        <v>96</v>
      </c>
      <c r="I25" s="5" t="n">
        <v>455</v>
      </c>
    </row>
    <row r="26">
      <c r="A26" s="4" t="inlineStr">
        <is>
          <t>Residential real estate</t>
        </is>
      </c>
    </row>
    <row r="27">
      <c r="A27" s="3" t="inlineStr">
        <is>
          <t>Recorded investment in loans</t>
        </is>
      </c>
    </row>
    <row r="28">
      <c r="A28" s="4" t="inlineStr">
        <is>
          <t>Total</t>
        </is>
      </c>
      <c r="B28" s="5" t="n">
        <v>2183546</v>
      </c>
      <c r="E28" s="5" t="n">
        <v>2183546</v>
      </c>
      <c r="G28" s="5" t="n">
        <v>2183546</v>
      </c>
      <c r="I28" s="5" t="n">
        <v>2476866</v>
      </c>
    </row>
    <row r="29">
      <c r="A29" s="4" t="inlineStr">
        <is>
          <t>Unpaid principal balance</t>
        </is>
      </c>
      <c r="B29" s="5" t="n">
        <v>604404</v>
      </c>
      <c r="E29" s="5" t="n">
        <v>604404</v>
      </c>
      <c r="G29" s="5" t="n">
        <v>604404</v>
      </c>
      <c r="I29" s="5" t="n">
        <v>759568</v>
      </c>
    </row>
    <row r="30">
      <c r="A30" s="4" t="inlineStr">
        <is>
          <t>Residential real estate | Real estate loan, first mortgage</t>
        </is>
      </c>
    </row>
    <row r="31">
      <c r="A31" s="3" t="inlineStr">
        <is>
          <t>Recorded investment in loans</t>
        </is>
      </c>
    </row>
    <row r="32">
      <c r="A32" s="4" t="inlineStr">
        <is>
          <t>Total</t>
        </is>
      </c>
      <c r="B32" s="5" t="n">
        <v>2163511</v>
      </c>
      <c r="E32" s="5" t="n">
        <v>2163511</v>
      </c>
      <c r="G32" s="5" t="n">
        <v>2163511</v>
      </c>
      <c r="I32" s="5" t="n">
        <v>2452556</v>
      </c>
    </row>
    <row r="33">
      <c r="A33" s="4" t="inlineStr">
        <is>
          <t>Residential real estate | Real estate loan, second mortgage</t>
        </is>
      </c>
    </row>
    <row r="34">
      <c r="A34" s="3" t="inlineStr">
        <is>
          <t>Recorded investment in loans</t>
        </is>
      </c>
    </row>
    <row r="35">
      <c r="A35" s="4" t="inlineStr">
        <is>
          <t>Total</t>
        </is>
      </c>
      <c r="B35" s="5" t="n">
        <v>20035</v>
      </c>
      <c r="E35" s="5" t="n">
        <v>20035</v>
      </c>
      <c r="G35" s="5" t="n">
        <v>20035</v>
      </c>
      <c r="I35" s="5" t="n">
        <v>24310</v>
      </c>
    </row>
    <row r="36">
      <c r="A36" s="4" t="inlineStr">
        <is>
          <t>Residential real estate | Pass | Real estate loan, first mortgage</t>
        </is>
      </c>
    </row>
    <row r="37">
      <c r="A37" s="3" t="inlineStr">
        <is>
          <t>Recorded investment in loans</t>
        </is>
      </c>
    </row>
    <row r="38">
      <c r="A38" s="4" t="inlineStr">
        <is>
          <t>Total</t>
        </is>
      </c>
      <c r="B38" s="5" t="n">
        <v>2127778</v>
      </c>
      <c r="E38" s="5" t="n">
        <v>2127778</v>
      </c>
      <c r="G38" s="5" t="n">
        <v>2127778</v>
      </c>
      <c r="I38" s="5" t="n">
        <v>2438024</v>
      </c>
    </row>
    <row r="39">
      <c r="A39" s="4" t="inlineStr">
        <is>
          <t>Residential real estate | Pass | Real estate loan, second mortgage</t>
        </is>
      </c>
    </row>
    <row r="40">
      <c r="A40" s="3" t="inlineStr">
        <is>
          <t>Recorded investment in loans</t>
        </is>
      </c>
    </row>
    <row r="41">
      <c r="A41" s="4" t="inlineStr">
        <is>
          <t>Total</t>
        </is>
      </c>
      <c r="B41" s="5" t="n">
        <v>19347</v>
      </c>
      <c r="E41" s="5" t="n">
        <v>19347</v>
      </c>
      <c r="G41" s="5" t="n">
        <v>19347</v>
      </c>
      <c r="I41" s="5" t="n">
        <v>24100</v>
      </c>
    </row>
    <row r="42">
      <c r="A42" s="4" t="inlineStr">
        <is>
          <t>Residential real estate | Substandard | Real estate loan, first mortgage</t>
        </is>
      </c>
    </row>
    <row r="43">
      <c r="A43" s="3" t="inlineStr">
        <is>
          <t>Recorded investment in loans</t>
        </is>
      </c>
    </row>
    <row r="44">
      <c r="A44" s="4" t="inlineStr">
        <is>
          <t>Total</t>
        </is>
      </c>
      <c r="B44" s="5" t="n">
        <v>35637</v>
      </c>
      <c r="E44" s="5" t="n">
        <v>35637</v>
      </c>
      <c r="G44" s="5" t="n">
        <v>35637</v>
      </c>
      <c r="I44" s="5" t="n">
        <v>14077</v>
      </c>
    </row>
    <row r="45">
      <c r="A45" s="4" t="inlineStr">
        <is>
          <t>Residential real estate | Substandard | Real estate loan, second mortgage</t>
        </is>
      </c>
    </row>
    <row r="46">
      <c r="A46" s="3" t="inlineStr">
        <is>
          <t>Recorded investment in loans</t>
        </is>
      </c>
    </row>
    <row r="47">
      <c r="A47" s="4" t="inlineStr">
        <is>
          <t>Total</t>
        </is>
      </c>
      <c r="B47" s="5" t="n">
        <v>688</v>
      </c>
      <c r="E47" s="5" t="n">
        <v>688</v>
      </c>
      <c r="G47" s="5" t="n">
        <v>688</v>
      </c>
      <c r="I47" s="5" t="n">
        <v>210</v>
      </c>
    </row>
    <row r="48">
      <c r="A48" s="4" t="inlineStr">
        <is>
          <t>Residential real estate | Doubtful | Real estate loan, first mortgage</t>
        </is>
      </c>
    </row>
    <row r="49">
      <c r="A49" s="3" t="inlineStr">
        <is>
          <t>Recorded investment in loans</t>
        </is>
      </c>
    </row>
    <row r="50">
      <c r="A50" s="4" t="inlineStr">
        <is>
          <t>Total</t>
        </is>
      </c>
      <c r="B50" s="5" t="n">
        <v>96</v>
      </c>
      <c r="E50" s="5" t="n">
        <v>96</v>
      </c>
      <c r="G50" s="5" t="n">
        <v>96</v>
      </c>
      <c r="I50" s="5" t="n">
        <v>455</v>
      </c>
    </row>
    <row r="51">
      <c r="A51" s="4" t="inlineStr">
        <is>
          <t>Commercial real estate</t>
        </is>
      </c>
    </row>
    <row r="52">
      <c r="A52" s="3" t="inlineStr">
        <is>
          <t>Recorded investment in loans</t>
        </is>
      </c>
    </row>
    <row r="53">
      <c r="A53" s="4" t="inlineStr">
        <is>
          <t>Total</t>
        </is>
      </c>
      <c r="B53" s="5" t="n">
        <v>262116</v>
      </c>
      <c r="E53" s="5" t="n">
        <v>262116</v>
      </c>
      <c r="G53" s="5" t="n">
        <v>262116</v>
      </c>
      <c r="I53" s="5" t="n">
        <v>240081</v>
      </c>
    </row>
    <row r="54">
      <c r="A54" s="4" t="inlineStr">
        <is>
          <t>Commercial real estate | Real estate loan, Retail</t>
        </is>
      </c>
    </row>
    <row r="55">
      <c r="A55" s="3" t="inlineStr">
        <is>
          <t>Recorded investment in loans</t>
        </is>
      </c>
    </row>
    <row r="56">
      <c r="A56" s="4" t="inlineStr">
        <is>
          <t>Total</t>
        </is>
      </c>
      <c r="B56" s="5" t="n">
        <v>17730</v>
      </c>
      <c r="E56" s="5" t="n">
        <v>17730</v>
      </c>
      <c r="G56" s="5" t="n">
        <v>17730</v>
      </c>
      <c r="I56" s="5" t="n">
        <v>6129</v>
      </c>
    </row>
    <row r="57">
      <c r="A57" s="4" t="inlineStr">
        <is>
          <t>Commercial real estate | Real estate loan, Multifamily</t>
        </is>
      </c>
    </row>
    <row r="58">
      <c r="A58" s="3" t="inlineStr">
        <is>
          <t>Recorded investment in loans</t>
        </is>
      </c>
    </row>
    <row r="59">
      <c r="A59" s="4" t="inlineStr">
        <is>
          <t>Total</t>
        </is>
      </c>
      <c r="B59" s="5" t="n">
        <v>79618</v>
      </c>
      <c r="E59" s="5" t="n">
        <v>79618</v>
      </c>
      <c r="G59" s="5" t="n">
        <v>79618</v>
      </c>
      <c r="I59" s="5" t="n">
        <v>64873</v>
      </c>
    </row>
    <row r="60">
      <c r="A60" s="4" t="inlineStr">
        <is>
          <t>Commercial real estate | Real estate loan, Offices</t>
        </is>
      </c>
    </row>
    <row r="61">
      <c r="A61" s="3" t="inlineStr">
        <is>
          <t>Recorded investment in loans</t>
        </is>
      </c>
    </row>
    <row r="62">
      <c r="A62" s="4" t="inlineStr">
        <is>
          <t>Total</t>
        </is>
      </c>
      <c r="B62" s="5" t="n">
        <v>27381</v>
      </c>
      <c r="E62" s="5" t="n">
        <v>27381</v>
      </c>
      <c r="G62" s="5" t="n">
        <v>27381</v>
      </c>
      <c r="I62" s="5" t="n">
        <v>28048</v>
      </c>
    </row>
    <row r="63">
      <c r="A63" s="4" t="inlineStr">
        <is>
          <t>Commercial real estate | Real estate loan, Hotel/Single-room occupancy hotels</t>
        </is>
      </c>
    </row>
    <row r="64">
      <c r="A64" s="3" t="inlineStr">
        <is>
          <t>Recorded investment in loans</t>
        </is>
      </c>
    </row>
    <row r="65">
      <c r="A65" s="4" t="inlineStr">
        <is>
          <t>Total</t>
        </is>
      </c>
      <c r="B65" s="5" t="n">
        <v>72987</v>
      </c>
      <c r="E65" s="5" t="n">
        <v>72987</v>
      </c>
      <c r="G65" s="5" t="n">
        <v>72987</v>
      </c>
      <c r="I65" s="5" t="n">
        <v>81770</v>
      </c>
    </row>
    <row r="66">
      <c r="A66" s="4" t="inlineStr">
        <is>
          <t>Commercial real estate | Real estate loan, Industrial</t>
        </is>
      </c>
    </row>
    <row r="67">
      <c r="A67" s="3" t="inlineStr">
        <is>
          <t>Recorded investment in loans</t>
        </is>
      </c>
    </row>
    <row r="68">
      <c r="A68" s="4" t="inlineStr">
        <is>
          <t>Total</t>
        </is>
      </c>
      <c r="B68" s="5" t="n">
        <v>13323</v>
      </c>
      <c r="E68" s="5" t="n">
        <v>13323</v>
      </c>
      <c r="G68" s="5" t="n">
        <v>13323</v>
      </c>
      <c r="I68" s="5" t="n">
        <v>14150</v>
      </c>
    </row>
    <row r="69">
      <c r="A69" s="4" t="inlineStr">
        <is>
          <t>Commercial real estate | Real estate loan, Other</t>
        </is>
      </c>
    </row>
    <row r="70">
      <c r="A70" s="3" t="inlineStr">
        <is>
          <t>Recorded investment in loans</t>
        </is>
      </c>
    </row>
    <row r="71">
      <c r="A71" s="4" t="inlineStr">
        <is>
          <t>Total</t>
        </is>
      </c>
      <c r="B71" s="5" t="n">
        <v>51077</v>
      </c>
      <c r="E71" s="5" t="n">
        <v>51077</v>
      </c>
      <c r="G71" s="5" t="n">
        <v>51077</v>
      </c>
      <c r="I71" s="5" t="n">
        <v>45111</v>
      </c>
    </row>
    <row r="72">
      <c r="A72" s="4" t="inlineStr">
        <is>
          <t>Commercial real estate | Pass | Real estate loan, Retail</t>
        </is>
      </c>
    </row>
    <row r="73">
      <c r="A73" s="3" t="inlineStr">
        <is>
          <t>Recorded investment in loans</t>
        </is>
      </c>
    </row>
    <row r="74">
      <c r="A74" s="4" t="inlineStr">
        <is>
          <t>Total</t>
        </is>
      </c>
      <c r="B74" s="5" t="n">
        <v>15110</v>
      </c>
      <c r="E74" s="5" t="n">
        <v>15110</v>
      </c>
      <c r="G74" s="5" t="n">
        <v>15110</v>
      </c>
      <c r="I74" s="5" t="n">
        <v>4195</v>
      </c>
    </row>
    <row r="75">
      <c r="A75" s="4" t="inlineStr">
        <is>
          <t>Commercial real estate | Pass | Real estate loan, Multifamily</t>
        </is>
      </c>
    </row>
    <row r="76">
      <c r="A76" s="3" t="inlineStr">
        <is>
          <t>Recorded investment in loans</t>
        </is>
      </c>
    </row>
    <row r="77">
      <c r="A77" s="4" t="inlineStr">
        <is>
          <t>Total</t>
        </is>
      </c>
      <c r="B77" s="5" t="n">
        <v>58679</v>
      </c>
      <c r="E77" s="5" t="n">
        <v>58679</v>
      </c>
      <c r="G77" s="5" t="n">
        <v>58679</v>
      </c>
      <c r="I77" s="5" t="n">
        <v>56164</v>
      </c>
    </row>
    <row r="78">
      <c r="A78" s="4" t="inlineStr">
        <is>
          <t>Commercial real estate | Pass | Real estate loan, Offices</t>
        </is>
      </c>
    </row>
    <row r="79">
      <c r="A79" s="3" t="inlineStr">
        <is>
          <t>Recorded investment in loans</t>
        </is>
      </c>
    </row>
    <row r="80">
      <c r="A80" s="4" t="inlineStr">
        <is>
          <t>Total</t>
        </is>
      </c>
      <c r="B80" s="5" t="n">
        <v>12097</v>
      </c>
      <c r="E80" s="5" t="n">
        <v>12097</v>
      </c>
      <c r="G80" s="5" t="n">
        <v>12097</v>
      </c>
      <c r="I80" s="5" t="n">
        <v>24484</v>
      </c>
    </row>
    <row r="81">
      <c r="A81" s="4" t="inlineStr">
        <is>
          <t>Commercial real estate | Pass | Real estate loan, Hotel/Single-room occupancy hotels</t>
        </is>
      </c>
    </row>
    <row r="82">
      <c r="A82" s="3" t="inlineStr">
        <is>
          <t>Recorded investment in loans</t>
        </is>
      </c>
    </row>
    <row r="83">
      <c r="A83" s="4" t="inlineStr">
        <is>
          <t>Total</t>
        </is>
      </c>
      <c r="B83" s="5" t="n">
        <v>9207</v>
      </c>
      <c r="E83" s="5" t="n">
        <v>9207</v>
      </c>
      <c r="G83" s="5" t="n">
        <v>9207</v>
      </c>
      <c r="I83" s="5" t="n">
        <v>60074</v>
      </c>
    </row>
    <row r="84">
      <c r="A84" s="4" t="inlineStr">
        <is>
          <t>Commercial real estate | Pass | Real estate loan, Industrial</t>
        </is>
      </c>
    </row>
    <row r="85">
      <c r="A85" s="3" t="inlineStr">
        <is>
          <t>Recorded investment in loans</t>
        </is>
      </c>
    </row>
    <row r="86">
      <c r="A86" s="4" t="inlineStr">
        <is>
          <t>Total</t>
        </is>
      </c>
      <c r="B86" s="5" t="n">
        <v>5874</v>
      </c>
      <c r="E86" s="5" t="n">
        <v>5874</v>
      </c>
      <c r="G86" s="5" t="n">
        <v>5874</v>
      </c>
      <c r="I86" s="5" t="n">
        <v>5894</v>
      </c>
    </row>
    <row r="87">
      <c r="A87" s="4" t="inlineStr">
        <is>
          <t>Commercial real estate | Pass | Real estate loan, Other</t>
        </is>
      </c>
    </row>
    <row r="88">
      <c r="A88" s="3" t="inlineStr">
        <is>
          <t>Recorded investment in loans</t>
        </is>
      </c>
    </row>
    <row r="89">
      <c r="A89" s="4" t="inlineStr">
        <is>
          <t>Total</t>
        </is>
      </c>
      <c r="B89" s="5" t="n">
        <v>36237</v>
      </c>
      <c r="E89" s="5" t="n">
        <v>36237</v>
      </c>
      <c r="G89" s="5" t="n">
        <v>36237</v>
      </c>
      <c r="I89" s="5" t="n">
        <v>37693</v>
      </c>
    </row>
    <row r="90">
      <c r="A90" s="4" t="inlineStr">
        <is>
          <t>Commercial real estate | Special Mention | Real estate loan, Retail</t>
        </is>
      </c>
    </row>
    <row r="91">
      <c r="A91" s="3" t="inlineStr">
        <is>
          <t>Recorded investment in loans</t>
        </is>
      </c>
    </row>
    <row r="92">
      <c r="A92" s="4" t="inlineStr">
        <is>
          <t>Total</t>
        </is>
      </c>
      <c r="B92" s="5" t="n">
        <v>1580</v>
      </c>
      <c r="E92" s="5" t="n">
        <v>1580</v>
      </c>
      <c r="G92" s="5" t="n">
        <v>1580</v>
      </c>
      <c r="I92" s="5" t="n">
        <v>834</v>
      </c>
    </row>
    <row r="93">
      <c r="A93" s="4" t="inlineStr">
        <is>
          <t>Commercial real estate | Special Mention | Real estate loan, Multifamily</t>
        </is>
      </c>
    </row>
    <row r="94">
      <c r="A94" s="3" t="inlineStr">
        <is>
          <t>Recorded investment in loans</t>
        </is>
      </c>
    </row>
    <row r="95">
      <c r="A95" s="4" t="inlineStr">
        <is>
          <t>Total</t>
        </is>
      </c>
      <c r="B95" s="5" t="n">
        <v>12596</v>
      </c>
      <c r="E95" s="5" t="n">
        <v>12596</v>
      </c>
      <c r="G95" s="5" t="n">
        <v>12596</v>
      </c>
      <c r="I95" s="5" t="n">
        <v>7150</v>
      </c>
    </row>
    <row r="96">
      <c r="A96" s="4" t="inlineStr">
        <is>
          <t>Commercial real estate | Special Mention | Real estate loan, Offices</t>
        </is>
      </c>
    </row>
    <row r="97">
      <c r="A97" s="3" t="inlineStr">
        <is>
          <t>Recorded investment in loans</t>
        </is>
      </c>
    </row>
    <row r="98">
      <c r="A98" s="4" t="inlineStr">
        <is>
          <t>Total</t>
        </is>
      </c>
      <c r="B98" s="5" t="n">
        <v>1633</v>
      </c>
      <c r="E98" s="5" t="n">
        <v>1633</v>
      </c>
      <c r="G98" s="5" t="n">
        <v>1633</v>
      </c>
      <c r="I98" s="5" t="n">
        <v>645</v>
      </c>
    </row>
    <row r="99">
      <c r="A99" s="4" t="inlineStr">
        <is>
          <t>Commercial real estate | Special Mention | Real estate loan, Hotel/Single-room occupancy hotels</t>
        </is>
      </c>
    </row>
    <row r="100">
      <c r="A100" s="3" t="inlineStr">
        <is>
          <t>Recorded investment in loans</t>
        </is>
      </c>
    </row>
    <row r="101">
      <c r="A101" s="4" t="inlineStr">
        <is>
          <t>Total</t>
        </is>
      </c>
      <c r="B101" s="5" t="n">
        <v>22974</v>
      </c>
      <c r="E101" s="5" t="n">
        <v>22974</v>
      </c>
      <c r="G101" s="5" t="n">
        <v>22974</v>
      </c>
      <c r="I101" s="5" t="n">
        <v>18189</v>
      </c>
    </row>
    <row r="102">
      <c r="A102" s="4" t="inlineStr">
        <is>
          <t>Commercial real estate | Special Mention | Real estate loan, Industrial</t>
        </is>
      </c>
    </row>
    <row r="103">
      <c r="A103" s="3" t="inlineStr">
        <is>
          <t>Recorded investment in loans</t>
        </is>
      </c>
    </row>
    <row r="104">
      <c r="A104" s="4" t="inlineStr">
        <is>
          <t>Total</t>
        </is>
      </c>
      <c r="I104" s="5" t="n">
        <v>8256</v>
      </c>
    </row>
    <row r="105">
      <c r="A105" s="4" t="inlineStr">
        <is>
          <t>Commercial real estate | Special Mention | Real estate loan, Other</t>
        </is>
      </c>
    </row>
    <row r="106">
      <c r="A106" s="3" t="inlineStr">
        <is>
          <t>Recorded investment in loans</t>
        </is>
      </c>
    </row>
    <row r="107">
      <c r="A107" s="4" t="inlineStr">
        <is>
          <t>Total</t>
        </is>
      </c>
      <c r="B107" s="5" t="n">
        <v>9023</v>
      </c>
      <c r="E107" s="5" t="n">
        <v>9023</v>
      </c>
      <c r="G107" s="5" t="n">
        <v>9023</v>
      </c>
      <c r="I107" s="5" t="n">
        <v>920</v>
      </c>
    </row>
    <row r="108">
      <c r="A108" s="4" t="inlineStr">
        <is>
          <t>Commercial real estate | Substandard | Real estate loan, Retail</t>
        </is>
      </c>
    </row>
    <row r="109">
      <c r="A109" s="3" t="inlineStr">
        <is>
          <t>Recorded investment in loans</t>
        </is>
      </c>
    </row>
    <row r="110">
      <c r="A110" s="4" t="inlineStr">
        <is>
          <t>Total</t>
        </is>
      </c>
      <c r="B110" s="5" t="n">
        <v>1040</v>
      </c>
      <c r="E110" s="5" t="n">
        <v>1040</v>
      </c>
      <c r="G110" s="5" t="n">
        <v>1040</v>
      </c>
      <c r="I110" s="5" t="n">
        <v>1100</v>
      </c>
    </row>
    <row r="111">
      <c r="A111" s="4" t="inlineStr">
        <is>
          <t>Commercial real estate | Substandard | Real estate loan, Multifamily</t>
        </is>
      </c>
    </row>
    <row r="112">
      <c r="A112" s="3" t="inlineStr">
        <is>
          <t>Recorded investment in loans</t>
        </is>
      </c>
    </row>
    <row r="113">
      <c r="A113" s="4" t="inlineStr">
        <is>
          <t>Total</t>
        </is>
      </c>
      <c r="B113" s="5" t="n">
        <v>8343</v>
      </c>
      <c r="E113" s="5" t="n">
        <v>8343</v>
      </c>
      <c r="G113" s="5" t="n">
        <v>8343</v>
      </c>
      <c r="I113" s="5" t="n">
        <v>1559</v>
      </c>
    </row>
    <row r="114">
      <c r="A114" s="4" t="inlineStr">
        <is>
          <t>Commercial real estate | Substandard | Real estate loan, Offices</t>
        </is>
      </c>
    </row>
    <row r="115">
      <c r="A115" s="3" t="inlineStr">
        <is>
          <t>Recorded investment in loans</t>
        </is>
      </c>
    </row>
    <row r="116">
      <c r="A116" s="4" t="inlineStr">
        <is>
          <t>Total</t>
        </is>
      </c>
      <c r="B116" s="5" t="n">
        <v>13651</v>
      </c>
      <c r="E116" s="5" t="n">
        <v>13651</v>
      </c>
      <c r="G116" s="5" t="n">
        <v>13651</v>
      </c>
      <c r="I116" s="5" t="n">
        <v>2919</v>
      </c>
    </row>
    <row r="117">
      <c r="A117" s="4" t="inlineStr">
        <is>
          <t>Commercial real estate | Substandard | Real estate loan, Hotel/Single-room occupancy hotels</t>
        </is>
      </c>
    </row>
    <row r="118">
      <c r="A118" s="3" t="inlineStr">
        <is>
          <t>Recorded investment in loans</t>
        </is>
      </c>
    </row>
    <row r="119">
      <c r="A119" s="4" t="inlineStr">
        <is>
          <t>Total</t>
        </is>
      </c>
      <c r="B119" s="5" t="n">
        <v>40806</v>
      </c>
      <c r="E119" s="5" t="n">
        <v>40806</v>
      </c>
      <c r="G119" s="5" t="n">
        <v>40806</v>
      </c>
      <c r="I119" s="5" t="n">
        <v>3507</v>
      </c>
    </row>
    <row r="120">
      <c r="A120" s="4" t="inlineStr">
        <is>
          <t>Commercial real estate | Substandard | Real estate loan, Industrial</t>
        </is>
      </c>
    </row>
    <row r="121">
      <c r="A121" s="3" t="inlineStr">
        <is>
          <t>Recorded investment in loans</t>
        </is>
      </c>
    </row>
    <row r="122">
      <c r="A122" s="4" t="inlineStr">
        <is>
          <t>Total</t>
        </is>
      </c>
      <c r="B122" s="5" t="n">
        <v>7449</v>
      </c>
      <c r="E122" s="5" t="n">
        <v>7449</v>
      </c>
      <c r="G122" s="5" t="n">
        <v>7449</v>
      </c>
    </row>
    <row r="123">
      <c r="A123" s="4" t="inlineStr">
        <is>
          <t>Commercial real estate | Substandard | Real estate loan, Other</t>
        </is>
      </c>
    </row>
    <row r="124">
      <c r="A124" s="3" t="inlineStr">
        <is>
          <t>Recorded investment in loans</t>
        </is>
      </c>
    </row>
    <row r="125">
      <c r="A125" s="4" t="inlineStr">
        <is>
          <t>Total</t>
        </is>
      </c>
      <c r="B125" s="5" t="n">
        <v>5817</v>
      </c>
      <c r="E125" s="5" t="n">
        <v>5817</v>
      </c>
      <c r="G125" s="5" t="n">
        <v>5817</v>
      </c>
      <c r="I125" s="5" t="n">
        <v>6498</v>
      </c>
    </row>
    <row r="126">
      <c r="A126" s="4" t="inlineStr">
        <is>
          <t>Construction</t>
        </is>
      </c>
    </row>
    <row r="127">
      <c r="A127" s="3" t="inlineStr">
        <is>
          <t>Recorded investment in loans</t>
        </is>
      </c>
    </row>
    <row r="128">
      <c r="A128" s="4" t="inlineStr">
        <is>
          <t>Total</t>
        </is>
      </c>
      <c r="B128" s="5" t="n">
        <v>211460</v>
      </c>
      <c r="E128" s="5" t="n">
        <v>211460</v>
      </c>
      <c r="G128" s="5" t="n">
        <v>211460</v>
      </c>
      <c r="I128" s="5" t="n">
        <v>178376</v>
      </c>
    </row>
    <row r="129">
      <c r="A129" s="4" t="inlineStr">
        <is>
          <t>Construction | Pass</t>
        </is>
      </c>
    </row>
    <row r="130">
      <c r="A130" s="3" t="inlineStr">
        <is>
          <t>Recorded investment in loans</t>
        </is>
      </c>
    </row>
    <row r="131">
      <c r="A131" s="4" t="inlineStr">
        <is>
          <t>Total</t>
        </is>
      </c>
      <c r="B131" s="5" t="n">
        <v>152261</v>
      </c>
      <c r="E131" s="5" t="n">
        <v>152261</v>
      </c>
      <c r="G131" s="5" t="n">
        <v>152261</v>
      </c>
      <c r="I131" s="5" t="n">
        <v>156339</v>
      </c>
    </row>
    <row r="132">
      <c r="A132" s="4" t="inlineStr">
        <is>
          <t>Construction | Special Mention</t>
        </is>
      </c>
    </row>
    <row r="133">
      <c r="A133" s="3" t="inlineStr">
        <is>
          <t>Recorded investment in loans</t>
        </is>
      </c>
    </row>
    <row r="134">
      <c r="A134" s="4" t="inlineStr">
        <is>
          <t>Total</t>
        </is>
      </c>
      <c r="B134" s="5" t="n">
        <v>25882</v>
      </c>
      <c r="E134" s="5" t="n">
        <v>25882</v>
      </c>
      <c r="G134" s="5" t="n">
        <v>25882</v>
      </c>
      <c r="I134" s="5" t="n">
        <v>7008</v>
      </c>
    </row>
    <row r="135">
      <c r="A135" s="4" t="inlineStr">
        <is>
          <t>Construction | Substandard</t>
        </is>
      </c>
    </row>
    <row r="136">
      <c r="A136" s="3" t="inlineStr">
        <is>
          <t>Recorded investment in loans</t>
        </is>
      </c>
    </row>
    <row r="137">
      <c r="A137" s="4" t="inlineStr">
        <is>
          <t>Total</t>
        </is>
      </c>
      <c r="B137" s="5" t="n">
        <v>33317</v>
      </c>
      <c r="E137" s="5" t="n">
        <v>33317</v>
      </c>
      <c r="G137" s="5" t="n">
        <v>33317</v>
      </c>
      <c r="I137" s="5" t="n">
        <v>15029</v>
      </c>
    </row>
    <row r="138">
      <c r="A138" s="4" t="inlineStr">
        <is>
          <t>Commercial lines of credit</t>
        </is>
      </c>
    </row>
    <row r="139">
      <c r="A139" s="3" t="inlineStr">
        <is>
          <t>Recorded investment in loans</t>
        </is>
      </c>
    </row>
    <row r="140">
      <c r="A140" s="4" t="inlineStr">
        <is>
          <t>Total</t>
        </is>
      </c>
      <c r="B140" s="5" t="n">
        <v>18452</v>
      </c>
      <c r="E140" s="5" t="n">
        <v>18452</v>
      </c>
      <c r="G140" s="5" t="n">
        <v>18452</v>
      </c>
      <c r="I140" s="5" t="n">
        <v>17903</v>
      </c>
    </row>
    <row r="141">
      <c r="A141" s="4" t="inlineStr">
        <is>
          <t>Commercial lines of credit | Private banking</t>
        </is>
      </c>
    </row>
    <row r="142">
      <c r="A142" s="3" t="inlineStr">
        <is>
          <t>Recorded investment in loans</t>
        </is>
      </c>
    </row>
    <row r="143">
      <c r="A143" s="4" t="inlineStr">
        <is>
          <t>Total</t>
        </is>
      </c>
      <c r="B143" s="5" t="n">
        <v>3581</v>
      </c>
      <c r="E143" s="5" t="n">
        <v>3581</v>
      </c>
      <c r="G143" s="5" t="n">
        <v>3581</v>
      </c>
      <c r="I143" s="5" t="n">
        <v>11914</v>
      </c>
    </row>
    <row r="144">
      <c r="A144" s="4" t="inlineStr">
        <is>
          <t>Commercial lines of credit | C&amp;I lending</t>
        </is>
      </c>
    </row>
    <row r="145">
      <c r="A145" s="3" t="inlineStr">
        <is>
          <t>Recorded investment in loans</t>
        </is>
      </c>
    </row>
    <row r="146">
      <c r="A146" s="4" t="inlineStr">
        <is>
          <t>Total</t>
        </is>
      </c>
      <c r="B146" s="5" t="n">
        <v>14871</v>
      </c>
      <c r="E146" s="5" t="n">
        <v>14871</v>
      </c>
      <c r="G146" s="5" t="n">
        <v>14871</v>
      </c>
      <c r="I146" s="5" t="n">
        <v>5989</v>
      </c>
    </row>
    <row r="147">
      <c r="A147" s="4" t="inlineStr">
        <is>
          <t>Commercial lines of credit | Pass | Private banking</t>
        </is>
      </c>
    </row>
    <row r="148">
      <c r="A148" s="3" t="inlineStr">
        <is>
          <t>Recorded investment in loans</t>
        </is>
      </c>
    </row>
    <row r="149">
      <c r="A149" s="4" t="inlineStr">
        <is>
          <t>Total</t>
        </is>
      </c>
      <c r="B149" s="5" t="n">
        <v>1296</v>
      </c>
      <c r="E149" s="5" t="n">
        <v>1296</v>
      </c>
      <c r="G149" s="5" t="n">
        <v>1296</v>
      </c>
      <c r="I149" s="5" t="n">
        <v>10669</v>
      </c>
    </row>
    <row r="150">
      <c r="A150" s="4" t="inlineStr">
        <is>
          <t>Commercial lines of credit | Pass | C&amp;I lending</t>
        </is>
      </c>
    </row>
    <row r="151">
      <c r="A151" s="3" t="inlineStr">
        <is>
          <t>Recorded investment in loans</t>
        </is>
      </c>
    </row>
    <row r="152">
      <c r="A152" s="4" t="inlineStr">
        <is>
          <t>Total</t>
        </is>
      </c>
      <c r="B152" s="5" t="n">
        <v>13754</v>
      </c>
      <c r="E152" s="5" t="n">
        <v>13754</v>
      </c>
      <c r="G152" s="5" t="n">
        <v>13754</v>
      </c>
      <c r="I152" s="5" t="n">
        <v>4013</v>
      </c>
    </row>
    <row r="153">
      <c r="A153" s="4" t="inlineStr">
        <is>
          <t>Commercial lines of credit | Special Mention | Private banking</t>
        </is>
      </c>
    </row>
    <row r="154">
      <c r="A154" s="3" t="inlineStr">
        <is>
          <t>Recorded investment in loans</t>
        </is>
      </c>
    </row>
    <row r="155">
      <c r="A155" s="4" t="inlineStr">
        <is>
          <t>Total</t>
        </is>
      </c>
      <c r="B155" s="5" t="n">
        <v>2285</v>
      </c>
      <c r="E155" s="5" t="n">
        <v>2285</v>
      </c>
      <c r="G155" s="5" t="n">
        <v>2285</v>
      </c>
      <c r="I155" s="5" t="n">
        <v>1245</v>
      </c>
    </row>
    <row r="156">
      <c r="A156" s="4" t="inlineStr">
        <is>
          <t>Commercial lines of credit | Substandard | C&amp;I lending</t>
        </is>
      </c>
    </row>
    <row r="157">
      <c r="A157" s="3" t="inlineStr">
        <is>
          <t>Recorded investment in loans</t>
        </is>
      </c>
    </row>
    <row r="158">
      <c r="A158" s="4" t="inlineStr">
        <is>
          <t>Total</t>
        </is>
      </c>
      <c r="B158" s="5" t="n">
        <v>1117</v>
      </c>
      <c r="E158" s="5" t="n">
        <v>1117</v>
      </c>
      <c r="G158" s="5" t="n">
        <v>1117</v>
      </c>
      <c r="I158" s="5" t="n">
        <v>1976</v>
      </c>
    </row>
    <row r="159">
      <c r="A159" s="4" t="inlineStr">
        <is>
          <t>Other consumer</t>
        </is>
      </c>
    </row>
    <row r="160">
      <c r="A160" s="3" t="inlineStr">
        <is>
          <t>Recorded investment in loans</t>
        </is>
      </c>
    </row>
    <row r="161">
      <c r="A161" s="4" t="inlineStr">
        <is>
          <t>Total</t>
        </is>
      </c>
      <c r="B161" s="5" t="n">
        <v>8</v>
      </c>
      <c r="E161" s="5" t="n">
        <v>8</v>
      </c>
      <c r="G161" s="5" t="n">
        <v>8</v>
      </c>
      <c r="I161" s="5" t="n">
        <v>34</v>
      </c>
    </row>
    <row r="162">
      <c r="A162" s="4" t="inlineStr">
        <is>
          <t>Other consumer | Pass</t>
        </is>
      </c>
    </row>
    <row r="163">
      <c r="A163" s="3" t="inlineStr">
        <is>
          <t>Recorded investment in loans</t>
        </is>
      </c>
    </row>
    <row r="164">
      <c r="A164" s="4" t="inlineStr">
        <is>
          <t>Total</t>
        </is>
      </c>
      <c r="B164" s="6" t="n">
        <v>8</v>
      </c>
      <c r="E164" s="6" t="n">
        <v>8</v>
      </c>
      <c r="G164" s="6" t="n">
        <v>8</v>
      </c>
      <c r="I164" s="6" t="n">
        <v>34</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Sep. 30, 2020</t>
        </is>
      </c>
      <c r="C1" s="2" t="inlineStr">
        <is>
          <t>Dec. 31, 2019</t>
        </is>
      </c>
    </row>
    <row r="2">
      <c r="A2" s="3" t="inlineStr">
        <is>
          <t>Mortgage Servicing Rights</t>
        </is>
      </c>
    </row>
    <row r="3">
      <c r="A3" s="4" t="inlineStr">
        <is>
          <t>Total</t>
        </is>
      </c>
      <c r="B3" s="6" t="n">
        <v>720361</v>
      </c>
      <c r="C3" s="6" t="n">
        <v>873238</v>
      </c>
    </row>
    <row r="4">
      <c r="A4" s="4" t="inlineStr">
        <is>
          <t>Custodial escrow balances maintained on serviced loans</t>
        </is>
      </c>
      <c r="B4" s="5" t="n">
        <v>9583</v>
      </c>
      <c r="C4" s="5" t="n">
        <v>7688</v>
      </c>
    </row>
    <row r="5">
      <c r="A5" s="4" t="inlineStr">
        <is>
          <t>FNMA</t>
        </is>
      </c>
    </row>
    <row r="6">
      <c r="A6" s="3" t="inlineStr">
        <is>
          <t>Mortgage Servicing Rights</t>
        </is>
      </c>
    </row>
    <row r="7">
      <c r="A7" s="4" t="inlineStr">
        <is>
          <t>Total</t>
        </is>
      </c>
      <c r="B7" s="5" t="n">
        <v>176052</v>
      </c>
      <c r="C7" s="5" t="n">
        <v>130425</v>
      </c>
    </row>
    <row r="8">
      <c r="A8" s="4" t="inlineStr">
        <is>
          <t>FHLB</t>
        </is>
      </c>
    </row>
    <row r="9">
      <c r="A9" s="3" t="inlineStr">
        <is>
          <t>Mortgage Servicing Rights</t>
        </is>
      </c>
    </row>
    <row r="10">
      <c r="A10" s="4" t="inlineStr">
        <is>
          <t>Total</t>
        </is>
      </c>
      <c r="B10" s="5" t="n">
        <v>72416</v>
      </c>
      <c r="C10" s="5" t="n">
        <v>86778</v>
      </c>
    </row>
    <row r="11">
      <c r="A11" s="4" t="inlineStr">
        <is>
          <t>Private investors</t>
        </is>
      </c>
    </row>
    <row r="12">
      <c r="A12" s="3" t="inlineStr">
        <is>
          <t>Mortgage Servicing Rights</t>
        </is>
      </c>
    </row>
    <row r="13">
      <c r="A13" s="4" t="inlineStr">
        <is>
          <t>Total</t>
        </is>
      </c>
      <c r="B13" s="6" t="n">
        <v>471893</v>
      </c>
      <c r="C13" s="6" t="n">
        <v>656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net - Activity and Related Valuation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rtgage servicing rights activity</t>
        </is>
      </c>
    </row>
    <row r="4">
      <c r="A4" s="4" t="inlineStr">
        <is>
          <t>Mortgage servicing rights Beginning of period</t>
        </is>
      </c>
      <c r="B4" s="6" t="n">
        <v>9569</v>
      </c>
      <c r="C4" s="6" t="n">
        <v>11073</v>
      </c>
      <c r="D4" s="6" t="n">
        <v>10845</v>
      </c>
      <c r="E4" s="6" t="n">
        <v>10733</v>
      </c>
    </row>
    <row r="5">
      <c r="A5" s="4" t="inlineStr">
        <is>
          <t>Additions</t>
        </is>
      </c>
      <c r="B5" s="5" t="n">
        <v>119</v>
      </c>
      <c r="C5" s="5" t="n">
        <v>903</v>
      </c>
      <c r="D5" s="5" t="n">
        <v>609</v>
      </c>
      <c r="E5" s="5" t="n">
        <v>2765</v>
      </c>
    </row>
    <row r="6">
      <c r="A6" s="4" t="inlineStr">
        <is>
          <t>Amortization</t>
        </is>
      </c>
      <c r="B6" s="5" t="n">
        <v>-1123</v>
      </c>
      <c r="C6" s="5" t="n">
        <v>-666</v>
      </c>
      <c r="D6" s="5" t="n">
        <v>-2889</v>
      </c>
      <c r="E6" s="5" t="n">
        <v>-2188</v>
      </c>
    </row>
    <row r="7">
      <c r="A7" s="4" t="inlineStr">
        <is>
          <t>Mortgage servicing rights End of period</t>
        </is>
      </c>
      <c r="B7" s="5" t="n">
        <v>8565</v>
      </c>
      <c r="C7" s="5" t="n">
        <v>11310</v>
      </c>
      <c r="D7" s="5" t="n">
        <v>8565</v>
      </c>
      <c r="E7" s="5" t="n">
        <v>11310</v>
      </c>
    </row>
    <row r="8">
      <c r="A8" s="4" t="inlineStr">
        <is>
          <t>Valuation allowance at beginning of period</t>
        </is>
      </c>
      <c r="B8" s="5" t="n">
        <v>2303</v>
      </c>
      <c r="C8" s="5" t="n">
        <v>1301</v>
      </c>
      <c r="D8" s="5" t="n">
        <v>1080</v>
      </c>
      <c r="E8" s="5" t="n">
        <v>100</v>
      </c>
    </row>
    <row r="9">
      <c r="A9" s="4" t="inlineStr">
        <is>
          <t>Additions (recoveries)</t>
        </is>
      </c>
      <c r="B9" s="5" t="n">
        <v>-161</v>
      </c>
      <c r="C9" s="5" t="n">
        <v>99</v>
      </c>
      <c r="D9" s="5" t="n">
        <v>1062</v>
      </c>
      <c r="E9" s="5" t="n">
        <v>1300</v>
      </c>
    </row>
    <row r="10">
      <c r="A10" s="4" t="inlineStr">
        <is>
          <t>Valuation allowance at end of period</t>
        </is>
      </c>
      <c r="B10" s="5" t="n">
        <v>2142</v>
      </c>
      <c r="C10" s="5" t="n">
        <v>1400</v>
      </c>
      <c r="D10" s="5" t="n">
        <v>2142</v>
      </c>
      <c r="E10" s="5" t="n">
        <v>1400</v>
      </c>
    </row>
    <row r="11">
      <c r="A11" s="4" t="inlineStr">
        <is>
          <t>Mortgage servicing rights, net</t>
        </is>
      </c>
      <c r="B11" s="5" t="n">
        <v>6423</v>
      </c>
      <c r="C11" s="5" t="n">
        <v>9910</v>
      </c>
      <c r="D11" s="5" t="n">
        <v>6423</v>
      </c>
      <c r="E11" s="5" t="n">
        <v>9910</v>
      </c>
      <c r="F11" s="6" t="n">
        <v>9765</v>
      </c>
    </row>
    <row r="12">
      <c r="A12" s="4" t="inlineStr">
        <is>
          <t>Servicing fee income, net of amortization of servicing rights and changes in valuation allowance</t>
        </is>
      </c>
      <c r="B12" s="6" t="n">
        <v>-121</v>
      </c>
      <c r="C12" s="6" t="n">
        <v>240</v>
      </c>
      <c r="D12" s="6" t="n">
        <v>-1239</v>
      </c>
      <c r="E12" s="6" t="n">
        <v>-4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Valuation techniques (Details) - USD ($) $ in Thousands</t>
        </is>
      </c>
      <c r="B1" s="2" t="inlineStr">
        <is>
          <t>9 Months Ended</t>
        </is>
      </c>
      <c r="C1" s="2" t="inlineStr">
        <is>
          <t>12 Months Ended</t>
        </is>
      </c>
    </row>
    <row r="2">
      <c r="B2" s="2" t="inlineStr">
        <is>
          <t>Sep. 30, 2020</t>
        </is>
      </c>
      <c r="C2" s="2" t="inlineStr">
        <is>
          <t>Dec. 31, 2019</t>
        </is>
      </c>
    </row>
    <row r="3">
      <c r="A3" s="3" t="inlineStr">
        <is>
          <t>Mortgage Servicing Rights</t>
        </is>
      </c>
    </row>
    <row r="4">
      <c r="A4" s="4" t="inlineStr">
        <is>
          <t>Fair value of mortgage servicing rights</t>
        </is>
      </c>
      <c r="B4" s="6" t="n">
        <v>6603</v>
      </c>
      <c r="C4" s="6" t="n">
        <v>10271</v>
      </c>
    </row>
    <row r="5">
      <c r="A5" s="4" t="inlineStr">
        <is>
          <t>Weighted average default rate</t>
        </is>
      </c>
      <c r="B5" s="4" t="inlineStr">
        <is>
          <t>0.20%</t>
        </is>
      </c>
      <c r="C5" s="4" t="inlineStr">
        <is>
          <t>0.20%</t>
        </is>
      </c>
    </row>
    <row r="6">
      <c r="A6" s="4" t="inlineStr">
        <is>
          <t>Minimum</t>
        </is>
      </c>
    </row>
    <row r="7">
      <c r="A7" s="3" t="inlineStr">
        <is>
          <t>Mortgage Servicing Rights</t>
        </is>
      </c>
    </row>
    <row r="8">
      <c r="A8" s="4" t="inlineStr">
        <is>
          <t>Discount rate range</t>
        </is>
      </c>
      <c r="B8" s="4" t="inlineStr">
        <is>
          <t>9.50%</t>
        </is>
      </c>
      <c r="C8" s="4" t="inlineStr">
        <is>
          <t>9.50%</t>
        </is>
      </c>
    </row>
    <row r="9">
      <c r="A9" s="4" t="inlineStr">
        <is>
          <t>Prepayment speed range</t>
        </is>
      </c>
      <c r="B9" s="4" t="inlineStr">
        <is>
          <t>6.80%</t>
        </is>
      </c>
      <c r="C9" s="4" t="inlineStr">
        <is>
          <t>6.80%</t>
        </is>
      </c>
    </row>
    <row r="10">
      <c r="A10" s="4" t="inlineStr">
        <is>
          <t>Maximum</t>
        </is>
      </c>
    </row>
    <row r="11">
      <c r="A11" s="3" t="inlineStr">
        <is>
          <t>Mortgage Servicing Rights</t>
        </is>
      </c>
    </row>
    <row r="12">
      <c r="A12" s="4" t="inlineStr">
        <is>
          <t>Discount rate range</t>
        </is>
      </c>
      <c r="B12" s="4" t="inlineStr">
        <is>
          <t>12.00%</t>
        </is>
      </c>
      <c r="C12" s="4" t="inlineStr">
        <is>
          <t>12.00%</t>
        </is>
      </c>
    </row>
    <row r="13">
      <c r="A13" s="4" t="inlineStr">
        <is>
          <t>Prepayment speed range</t>
        </is>
      </c>
      <c r="B13" s="4" t="inlineStr">
        <is>
          <t>38.50%</t>
        </is>
      </c>
      <c r="C13" s="4" t="inlineStr">
        <is>
          <t>47.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Sep. 30, 2020</t>
        </is>
      </c>
      <c r="C1" s="2" t="inlineStr">
        <is>
          <t>Dec. 31, 2019</t>
        </is>
      </c>
    </row>
    <row r="2">
      <c r="A2" s="3" t="inlineStr">
        <is>
          <t>Deposits</t>
        </is>
      </c>
    </row>
    <row r="3">
      <c r="A3" s="4" t="inlineStr">
        <is>
          <t>Interest-bearing time deposits</t>
        </is>
      </c>
      <c r="B3" s="6" t="n">
        <v>1687883</v>
      </c>
      <c r="C3" s="6" t="n">
        <v>1154076</v>
      </c>
    </row>
    <row r="4">
      <c r="A4" s="4" t="inlineStr">
        <is>
          <t>Brokered time deposits</t>
        </is>
      </c>
      <c r="B4" s="5" t="n">
        <v>42751</v>
      </c>
      <c r="C4" s="5" t="n">
        <v>25000</v>
      </c>
    </row>
    <row r="5">
      <c r="A5" s="4" t="inlineStr">
        <is>
          <t>Time deposits that meet or exceed the FDIC insurance limit of $250</t>
        </is>
      </c>
      <c r="B5" s="6" t="n">
        <v>498264</v>
      </c>
      <c r="C5" s="6" t="n">
        <v>283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Sep. 30, 2020</t>
        </is>
      </c>
      <c r="C1" s="2" t="inlineStr">
        <is>
          <t>Dec. 31, 2019</t>
        </is>
      </c>
    </row>
    <row r="2">
      <c r="A2" s="3" t="inlineStr">
        <is>
          <t>Federal Home Loan Bank Borrowings</t>
        </is>
      </c>
    </row>
    <row r="3">
      <c r="A3" s="4" t="inlineStr">
        <is>
          <t>Long-term fixed rate advances</t>
        </is>
      </c>
      <c r="B3" s="6" t="n">
        <v>318000</v>
      </c>
      <c r="C3" s="6" t="n">
        <v>229000</v>
      </c>
    </row>
    <row r="4">
      <c r="A4" s="4" t="inlineStr">
        <is>
          <t>Additional borrowing capacity</t>
        </is>
      </c>
      <c r="B4" s="6" t="n">
        <v>44523</v>
      </c>
    </row>
    <row r="5">
      <c r="A5" s="4" t="inlineStr">
        <is>
          <t>Minimum | Long term</t>
        </is>
      </c>
    </row>
    <row r="6">
      <c r="A6" s="3" t="inlineStr">
        <is>
          <t>Federal Home Loan Bank Borrowings</t>
        </is>
      </c>
    </row>
    <row r="7">
      <c r="A7" s="4" t="inlineStr">
        <is>
          <t>FHLB interest rates (as a percent)</t>
        </is>
      </c>
      <c r="B7" s="4" t="inlineStr">
        <is>
          <t>0.43%</t>
        </is>
      </c>
      <c r="C7" s="4" t="inlineStr">
        <is>
          <t>1.07%</t>
        </is>
      </c>
    </row>
    <row r="8">
      <c r="A8" s="4" t="inlineStr">
        <is>
          <t>Maximum | Long term</t>
        </is>
      </c>
    </row>
    <row r="9">
      <c r="A9" s="3" t="inlineStr">
        <is>
          <t>Federal Home Loan Bank Borrowings</t>
        </is>
      </c>
    </row>
    <row r="10">
      <c r="A10" s="4" t="inlineStr">
        <is>
          <t>FHLB interest rates (as a percent)</t>
        </is>
      </c>
      <c r="B10" s="4" t="inlineStr">
        <is>
          <t>1.96%</t>
        </is>
      </c>
      <c r="C10" s="4" t="inlineStr">
        <is>
          <t>1.9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1" customWidth="1" min="2" max="2"/>
  </cols>
  <sheetData>
    <row r="1">
      <c r="A1" s="1" t="inlineStr">
        <is>
          <t>FHLB Borrowings - FHLB Advances (Details) $ in Thousands</t>
        </is>
      </c>
      <c r="B1" s="2" t="inlineStr">
        <is>
          <t>Sep. 30, 2020USD ($)</t>
        </is>
      </c>
    </row>
    <row r="2">
      <c r="A2" s="3" t="inlineStr">
        <is>
          <t>Federal Home Loan Bank Borrowings</t>
        </is>
      </c>
    </row>
    <row r="3">
      <c r="A3" s="4" t="inlineStr">
        <is>
          <t>Additional borrowing capacity</t>
        </is>
      </c>
      <c r="B3" s="6" t="n">
        <v>44523</v>
      </c>
    </row>
    <row r="4">
      <c r="A4" s="4" t="inlineStr">
        <is>
          <t>Callable Option</t>
        </is>
      </c>
    </row>
    <row r="5">
      <c r="A5" s="3" t="inlineStr">
        <is>
          <t>Federal Home Loan Bank Borrowings</t>
        </is>
      </c>
    </row>
    <row r="6">
      <c r="A6" s="4" t="inlineStr">
        <is>
          <t>Total FHLB advances</t>
        </is>
      </c>
      <c r="B6" s="5" t="n">
        <v>307000</v>
      </c>
    </row>
    <row r="7">
      <c r="A7" s="4" t="inlineStr">
        <is>
          <t>Callable Option November, 2020</t>
        </is>
      </c>
    </row>
    <row r="8">
      <c r="A8" s="3" t="inlineStr">
        <is>
          <t>Federal Home Loan Bank Borrowings</t>
        </is>
      </c>
    </row>
    <row r="9">
      <c r="A9" s="4" t="inlineStr">
        <is>
          <t>Total FHLB advances</t>
        </is>
      </c>
      <c r="B9" s="5" t="n">
        <v>100000</v>
      </c>
    </row>
    <row r="10">
      <c r="A10" s="4" t="inlineStr">
        <is>
          <t>Callable Option September, 2021</t>
        </is>
      </c>
    </row>
    <row r="11">
      <c r="A11" s="3" t="inlineStr">
        <is>
          <t>Federal Home Loan Bank Borrowings</t>
        </is>
      </c>
    </row>
    <row r="12">
      <c r="A12" s="4" t="inlineStr">
        <is>
          <t>Total FHLB advances</t>
        </is>
      </c>
      <c r="B12" s="5" t="n">
        <v>67000</v>
      </c>
    </row>
    <row r="13">
      <c r="A13" s="4" t="inlineStr">
        <is>
          <t>Callable Option October, 2021</t>
        </is>
      </c>
    </row>
    <row r="14">
      <c r="A14" s="3" t="inlineStr">
        <is>
          <t>Federal Home Loan Bank Borrowings</t>
        </is>
      </c>
    </row>
    <row r="15">
      <c r="A15" s="4" t="inlineStr">
        <is>
          <t>Total FHLB advances</t>
        </is>
      </c>
      <c r="B15" s="5" t="n">
        <v>90000</v>
      </c>
    </row>
    <row r="16">
      <c r="A16" s="4" t="inlineStr">
        <is>
          <t>Callable Option May, 2024</t>
        </is>
      </c>
    </row>
    <row r="17">
      <c r="A17" s="3" t="inlineStr">
        <is>
          <t>Federal Home Loan Bank Borrowings</t>
        </is>
      </c>
    </row>
    <row r="18">
      <c r="A18" s="4" t="inlineStr">
        <is>
          <t>Total FHLB advances</t>
        </is>
      </c>
      <c r="B18"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HLB Borrowings - FHLB Overdraft Line of Credit (Details) - USD ($) $ in Thousands</t>
        </is>
      </c>
      <c r="B1" s="2" t="inlineStr">
        <is>
          <t>9 Months Ended</t>
        </is>
      </c>
    </row>
    <row r="2">
      <c r="B2" s="2" t="inlineStr">
        <is>
          <t>Sep. 30, 2020</t>
        </is>
      </c>
      <c r="C2" s="2" t="inlineStr">
        <is>
          <t>Sep. 30, 2019</t>
        </is>
      </c>
      <c r="D2" s="2" t="inlineStr">
        <is>
          <t>Dec. 31, 2019</t>
        </is>
      </c>
    </row>
    <row r="3">
      <c r="A3" s="3" t="inlineStr">
        <is>
          <t>FHLB Borrowings</t>
        </is>
      </c>
    </row>
    <row r="4">
      <c r="A4" s="4" t="inlineStr">
        <is>
          <t>FHLB line of credit agreement maximum borrowing limit</t>
        </is>
      </c>
      <c r="B4" s="6" t="n">
        <v>50000</v>
      </c>
    </row>
    <row r="5">
      <c r="A5" s="4" t="inlineStr">
        <is>
          <t>FHLB overdraft line of credit average borrowings outstanding</t>
        </is>
      </c>
      <c r="B5" s="6" t="n">
        <v>24</v>
      </c>
      <c r="C5" s="6" t="n">
        <v>2566</v>
      </c>
    </row>
    <row r="6">
      <c r="A6" s="4" t="inlineStr">
        <is>
          <t>FHLB overdraft line of credit (as percent)</t>
        </is>
      </c>
      <c r="B6" s="4" t="inlineStr">
        <is>
          <t>0.50%</t>
        </is>
      </c>
      <c r="D6" s="4" t="inlineStr">
        <is>
          <t>1.99%</t>
        </is>
      </c>
    </row>
    <row r="7">
      <c r="A7" s="4" t="inlineStr">
        <is>
          <t>FHLB, agreement term</t>
        </is>
      </c>
      <c r="B7" s="4" t="inlineStr">
        <is>
          <t>1 year</t>
        </is>
      </c>
    </row>
    <row r="8">
      <c r="A8" s="4" t="inlineStr">
        <is>
          <t>Carrying value of loans pledged as collateral on FHLB borrowings</t>
        </is>
      </c>
      <c r="B8" s="6" t="n">
        <v>575125</v>
      </c>
      <c r="D8" s="6" t="n">
        <v>9337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 Other Borrowings (Details) - Other Banks - USD ($) $ in Thousands</t>
        </is>
      </c>
      <c r="B1" s="2" t="inlineStr">
        <is>
          <t>Sep. 30, 2020</t>
        </is>
      </c>
      <c r="C1" s="2" t="inlineStr">
        <is>
          <t>Dec. 31, 2019</t>
        </is>
      </c>
    </row>
    <row r="2">
      <c r="A2" s="3" t="inlineStr">
        <is>
          <t>Other Borrowings</t>
        </is>
      </c>
    </row>
    <row r="3">
      <c r="A3" s="4" t="inlineStr">
        <is>
          <t>Maximum borrowing capacity</t>
        </is>
      </c>
      <c r="B3" s="6" t="n">
        <v>100000</v>
      </c>
      <c r="C3" s="6" t="n">
        <v>70000</v>
      </c>
    </row>
    <row r="4">
      <c r="A4" s="4" t="inlineStr">
        <is>
          <t>Outstanding balance</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ubordinated Notes, ne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ubordinated Notes</t>
        </is>
      </c>
    </row>
    <row r="4">
      <c r="A4" s="4" t="inlineStr">
        <is>
          <t>Total</t>
        </is>
      </c>
      <c r="B4" s="6" t="n">
        <v>65300</v>
      </c>
      <c r="D4" s="6" t="n">
        <v>65300</v>
      </c>
      <c r="F4" s="6" t="n">
        <v>65179</v>
      </c>
    </row>
    <row r="5">
      <c r="A5" s="4" t="inlineStr">
        <is>
          <t>Interest expense</t>
        </is>
      </c>
      <c r="B5" s="5" t="n">
        <v>1178</v>
      </c>
      <c r="C5" s="6" t="n">
        <v>1175</v>
      </c>
      <c r="D5" s="5" t="n">
        <v>3533</v>
      </c>
      <c r="E5" s="6" t="n">
        <v>3524</v>
      </c>
    </row>
    <row r="6">
      <c r="A6" s="4" t="inlineStr">
        <is>
          <t>Subordinated notes</t>
        </is>
      </c>
    </row>
    <row r="7">
      <c r="A7" s="3" t="inlineStr">
        <is>
          <t>Subordinated Notes</t>
        </is>
      </c>
    </row>
    <row r="8">
      <c r="A8" s="4" t="inlineStr">
        <is>
          <t>7.0% fixed to floating rate subordinated notes</t>
        </is>
      </c>
      <c r="B8" s="5" t="n">
        <v>65000</v>
      </c>
      <c r="D8" s="5" t="n">
        <v>65000</v>
      </c>
      <c r="F8" s="5" t="n">
        <v>65000</v>
      </c>
    </row>
    <row r="9">
      <c r="A9" s="4" t="inlineStr">
        <is>
          <t>Unamortized note premium</t>
        </is>
      </c>
      <c r="B9" s="5" t="n">
        <v>427</v>
      </c>
      <c r="D9" s="5" t="n">
        <v>427</v>
      </c>
      <c r="F9" s="5" t="n">
        <v>474</v>
      </c>
    </row>
    <row r="10">
      <c r="A10" s="4" t="inlineStr">
        <is>
          <t>Unamortized debt issuance costs</t>
        </is>
      </c>
      <c r="B10" s="5" t="n">
        <v>-127</v>
      </c>
      <c r="D10" s="5" t="n">
        <v>-127</v>
      </c>
      <c r="F10" s="5" t="n">
        <v>-295</v>
      </c>
    </row>
    <row r="11">
      <c r="A11" s="4" t="inlineStr">
        <is>
          <t>Total</t>
        </is>
      </c>
      <c r="B11" s="5" t="n">
        <v>65300</v>
      </c>
      <c r="D11" s="6" t="n">
        <v>65300</v>
      </c>
      <c r="F11" s="6" t="n">
        <v>65179</v>
      </c>
    </row>
    <row r="12">
      <c r="A12" s="4" t="inlineStr">
        <is>
          <t>Interest rate (as a percent)</t>
        </is>
      </c>
      <c r="D12" s="4" t="inlineStr">
        <is>
          <t>7.00%</t>
        </is>
      </c>
      <c r="F12" s="4" t="inlineStr">
        <is>
          <t>7.00%</t>
        </is>
      </c>
    </row>
    <row r="13">
      <c r="A13" s="4" t="inlineStr">
        <is>
          <t>Interest expense</t>
        </is>
      </c>
      <c r="B13" s="6" t="n">
        <v>1178</v>
      </c>
      <c r="C13" s="6" t="n">
        <v>1175</v>
      </c>
      <c r="D13" s="6" t="n">
        <v>3533</v>
      </c>
      <c r="E13" s="6" t="n">
        <v>3524</v>
      </c>
    </row>
    <row r="14">
      <c r="A14" s="4" t="inlineStr">
        <is>
          <t>Redemption price percentage of outstanding principal amount</t>
        </is>
      </c>
      <c r="D14" s="4" t="inlineStr">
        <is>
          <t>100.00%</t>
        </is>
      </c>
    </row>
    <row r="15">
      <c r="A15" s="4" t="inlineStr">
        <is>
          <t>LIBOR | Subordinated notes</t>
        </is>
      </c>
    </row>
    <row r="16">
      <c r="A16" s="3" t="inlineStr">
        <is>
          <t>Subordinated Notes</t>
        </is>
      </c>
    </row>
    <row r="17">
      <c r="A17" s="4" t="inlineStr">
        <is>
          <t>Variable interest rate on subordinate notes (in percent)</t>
        </is>
      </c>
      <c r="D17" s="4" t="inlineStr">
        <is>
          <t>5.82%</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Unrealized gains (losses) on investment securities, arising during the period, tax effect</t>
        </is>
      </c>
      <c r="B4" s="6" t="n">
        <v>-86</v>
      </c>
      <c r="C4" s="6" t="n">
        <v>-14</v>
      </c>
      <c r="D4" s="6" t="n">
        <v>131</v>
      </c>
      <c r="E4" s="6" t="n">
        <v>63</v>
      </c>
    </row>
    <row r="5">
      <c r="A5" s="4" t="inlineStr">
        <is>
          <t>Reclassification adjustment for gains (losses) included in net income on sale of investment securities, before tax</t>
        </is>
      </c>
      <c r="B5" s="5" t="n">
        <v>20</v>
      </c>
      <c r="D5" s="5" t="n">
        <v>-179</v>
      </c>
    </row>
    <row r="6">
      <c r="A6" s="4" t="inlineStr">
        <is>
          <t>Reclassification adjustment for gains (losses) included in net income on sale of investment securities, tax effect</t>
        </is>
      </c>
      <c r="B6" s="6" t="n">
        <v>-6</v>
      </c>
      <c r="D6" s="6" t="n">
        <v>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Repurchase Program (Details) - USD ($) $ / shares in Units, $ in Thousands</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c r="G2" s="2" t="inlineStr">
        <is>
          <t>Dec. 31, 2018</t>
        </is>
      </c>
    </row>
    <row r="3">
      <c r="A3" s="3" t="inlineStr">
        <is>
          <t>Stock Repurchase Program</t>
        </is>
      </c>
    </row>
    <row r="4">
      <c r="A4" s="4" t="inlineStr">
        <is>
          <t>Shares repurchased and cancelled, value</t>
        </is>
      </c>
      <c r="B4" s="6" t="n">
        <v>82</v>
      </c>
      <c r="C4" s="6" t="n">
        <v>4168</v>
      </c>
      <c r="D4" s="6" t="n">
        <v>10011</v>
      </c>
      <c r="E4" s="6" t="n">
        <v>11544</v>
      </c>
    </row>
    <row r="5">
      <c r="A5" s="4" t="inlineStr">
        <is>
          <t>Common stock</t>
        </is>
      </c>
    </row>
    <row r="6">
      <c r="A6" s="3" t="inlineStr">
        <is>
          <t>Stock Repurchase Program</t>
        </is>
      </c>
    </row>
    <row r="7">
      <c r="A7" s="4" t="inlineStr">
        <is>
          <t>Shares repurchased and canceled</t>
        </is>
      </c>
      <c r="B7" s="5" t="n">
        <v>10912</v>
      </c>
      <c r="C7" s="5" t="n">
        <v>421581</v>
      </c>
      <c r="D7" s="5" t="n">
        <v>1034792</v>
      </c>
      <c r="E7" s="5" t="n">
        <v>1212574</v>
      </c>
      <c r="F7" s="5" t="n">
        <v>10912</v>
      </c>
    </row>
    <row r="8">
      <c r="A8" s="4" t="inlineStr">
        <is>
          <t>Shares repurchased and cancelled, value</t>
        </is>
      </c>
      <c r="B8" s="6" t="n">
        <v>82</v>
      </c>
      <c r="C8" s="6" t="n">
        <v>4168</v>
      </c>
      <c r="D8" s="6" t="n">
        <v>10011</v>
      </c>
      <c r="E8" s="6" t="n">
        <v>11544</v>
      </c>
      <c r="F8" s="6" t="n">
        <v>82</v>
      </c>
    </row>
    <row r="9">
      <c r="A9" s="4" t="inlineStr">
        <is>
          <t>Average repurchase price (in dollars per share)</t>
        </is>
      </c>
      <c r="F9" s="7" t="n">
        <v>7.57</v>
      </c>
    </row>
    <row r="10">
      <c r="A10" s="4" t="inlineStr">
        <is>
          <t>Common stock repurchases remaining value</t>
        </is>
      </c>
      <c r="F10" s="6" t="n">
        <v>19568</v>
      </c>
    </row>
    <row r="11">
      <c r="A11" s="4" t="inlineStr">
        <is>
          <t>Maximum | Common stock</t>
        </is>
      </c>
    </row>
    <row r="12">
      <c r="A12" s="3" t="inlineStr">
        <is>
          <t>Stock Repurchase Program</t>
        </is>
      </c>
    </row>
    <row r="13">
      <c r="A13" s="4" t="inlineStr">
        <is>
          <t>Stock repurchase program authorized amount</t>
        </is>
      </c>
      <c r="G13" s="6" t="n">
        <v>500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24" customWidth="1" min="10" max="10"/>
  </cols>
  <sheetData>
    <row r="1">
      <c r="A1" s="1" t="inlineStr">
        <is>
          <t>Stock-based Compensation (Details) - USD ($) $ / shares in Units, $ in Thousands</t>
        </is>
      </c>
      <c r="B1" s="2" t="inlineStr">
        <is>
          <t>Sep. 22, 2020</t>
        </is>
      </c>
      <c r="C1" s="2" t="inlineStr">
        <is>
          <t>Sep. 05, 2020</t>
        </is>
      </c>
      <c r="D1" s="2" t="inlineStr">
        <is>
          <t>Jun. 05, 2020</t>
        </is>
      </c>
      <c r="E1" s="2" t="inlineStr">
        <is>
          <t>Mar. 02, 2020</t>
        </is>
      </c>
      <c r="F1" s="2" t="inlineStr">
        <is>
          <t>Sep. 30, 2020</t>
        </is>
      </c>
      <c r="G1" s="2" t="inlineStr">
        <is>
          <t>Sep. 30, 2019</t>
        </is>
      </c>
      <c r="H1" s="2" t="inlineStr">
        <is>
          <t>Sep. 30, 2020</t>
        </is>
      </c>
      <c r="I1" s="2" t="inlineStr">
        <is>
          <t>Sep. 30, 2019</t>
        </is>
      </c>
      <c r="J1" s="2" t="inlineStr">
        <is>
          <t>Dec. 31, 2019</t>
        </is>
      </c>
    </row>
    <row r="2">
      <c r="A2" s="4" t="inlineStr">
        <is>
          <t>Stock Options | Thomas M. O'Brien</t>
        </is>
      </c>
    </row>
    <row r="3">
      <c r="A3" s="3" t="inlineStr">
        <is>
          <t>Stock-based Compensation</t>
        </is>
      </c>
    </row>
    <row r="4">
      <c r="A4" s="4" t="inlineStr">
        <is>
          <t>Maximum term of stock awards granted</t>
        </is>
      </c>
      <c r="C4" s="4" t="inlineStr">
        <is>
          <t>10 years</t>
        </is>
      </c>
    </row>
    <row r="5">
      <c r="A5" s="4" t="inlineStr">
        <is>
          <t>Exercise price</t>
        </is>
      </c>
      <c r="D5" s="6" t="n">
        <v>4</v>
      </c>
    </row>
    <row r="6">
      <c r="A6" s="4" t="inlineStr">
        <is>
          <t>Number of awards granted</t>
        </is>
      </c>
      <c r="D6" s="5" t="n">
        <v>300000</v>
      </c>
    </row>
    <row r="7">
      <c r="A7" s="4" t="inlineStr">
        <is>
          <t>Exercisable period of awards post termination of employment</t>
        </is>
      </c>
      <c r="C7" s="4" t="inlineStr">
        <is>
          <t>3 years</t>
        </is>
      </c>
    </row>
    <row r="8">
      <c r="A8" s="3" t="inlineStr">
        <is>
          <t>Number of Shares</t>
        </is>
      </c>
    </row>
    <row r="9">
      <c r="A9" s="4" t="inlineStr">
        <is>
          <t>Granted</t>
        </is>
      </c>
      <c r="D9" s="5" t="n">
        <v>300000</v>
      </c>
    </row>
    <row r="10">
      <c r="A10" s="3" t="inlineStr">
        <is>
          <t>Weighted Average Exercise Price</t>
        </is>
      </c>
    </row>
    <row r="11">
      <c r="A11" s="4" t="inlineStr">
        <is>
          <t>Granted</t>
        </is>
      </c>
      <c r="D11" s="6" t="n">
        <v>4</v>
      </c>
    </row>
    <row r="12">
      <c r="A12" s="4" t="inlineStr">
        <is>
          <t>Stock Options | Awards vesting on January 1, 2021 | Thomas M. O'Brien</t>
        </is>
      </c>
    </row>
    <row r="13">
      <c r="A13" s="3" t="inlineStr">
        <is>
          <t>Stock-based Compensation</t>
        </is>
      </c>
    </row>
    <row r="14">
      <c r="A14" s="4" t="inlineStr">
        <is>
          <t>Percentage of awards vesting</t>
        </is>
      </c>
      <c r="D14" s="4" t="inlineStr">
        <is>
          <t>33.00%</t>
        </is>
      </c>
    </row>
    <row r="15">
      <c r="A15" s="4" t="inlineStr">
        <is>
          <t>Stock Options | Awards vesting on first anniversary of the date of grant | Thomas M. O'Brien</t>
        </is>
      </c>
    </row>
    <row r="16">
      <c r="A16" s="3" t="inlineStr">
        <is>
          <t>Stock-based Compensation</t>
        </is>
      </c>
    </row>
    <row r="17">
      <c r="A17" s="4" t="inlineStr">
        <is>
          <t>Percentage of awards vesting</t>
        </is>
      </c>
      <c r="D17" s="4" t="inlineStr">
        <is>
          <t>33.00%</t>
        </is>
      </c>
    </row>
    <row r="18">
      <c r="A18" s="4" t="inlineStr">
        <is>
          <t>Stock Options | Awards vesting on January 1, 2022 | Thomas M. O'Brien</t>
        </is>
      </c>
    </row>
    <row r="19">
      <c r="A19" s="3" t="inlineStr">
        <is>
          <t>Stock-based Compensation</t>
        </is>
      </c>
    </row>
    <row r="20">
      <c r="A20" s="4" t="inlineStr">
        <is>
          <t>Percentage of awards vesting</t>
        </is>
      </c>
      <c r="D20" s="4" t="inlineStr">
        <is>
          <t>33.00%</t>
        </is>
      </c>
    </row>
    <row r="21">
      <c r="A21" s="4" t="inlineStr">
        <is>
          <t>2017 Omnibus Equity Incentive Plan</t>
        </is>
      </c>
    </row>
    <row r="22">
      <c r="A22" s="3" t="inlineStr">
        <is>
          <t>Stock-based Compensation</t>
        </is>
      </c>
    </row>
    <row r="23">
      <c r="A23" s="4" t="inlineStr">
        <is>
          <t>Number of shares authorized</t>
        </is>
      </c>
      <c r="F23" s="5" t="n">
        <v>4237100</v>
      </c>
      <c r="H23" s="5" t="n">
        <v>4237100</v>
      </c>
    </row>
    <row r="24">
      <c r="A24" s="4" t="inlineStr">
        <is>
          <t>2017 Omnibus Equity Incentive Plan | Stock Options</t>
        </is>
      </c>
    </row>
    <row r="25">
      <c r="A25" s="3" t="inlineStr">
        <is>
          <t>Stock-based Compensation</t>
        </is>
      </c>
    </row>
    <row r="26">
      <c r="A26" s="4" t="inlineStr">
        <is>
          <t>Maximum term of stock awards granted</t>
        </is>
      </c>
      <c r="H26" s="4" t="inlineStr">
        <is>
          <t>10 years</t>
        </is>
      </c>
    </row>
    <row r="27">
      <c r="A27" s="4" t="inlineStr">
        <is>
          <t>Number of share instruments issued</t>
        </is>
      </c>
      <c r="E27" s="5" t="n">
        <v>67361</v>
      </c>
    </row>
    <row r="28">
      <c r="A28" s="4" t="inlineStr">
        <is>
          <t>Exercise price</t>
        </is>
      </c>
      <c r="E28" s="7" t="n">
        <v>7.1</v>
      </c>
      <c r="H28" s="7" t="n">
        <v>4.57</v>
      </c>
    </row>
    <row r="29">
      <c r="A29" s="4" t="inlineStr">
        <is>
          <t>Weighted average grant-date fair value</t>
        </is>
      </c>
      <c r="E29" s="8" t="n">
        <v>1.78</v>
      </c>
    </row>
    <row r="30">
      <c r="A30" s="4" t="inlineStr">
        <is>
          <t>Number of awards granted</t>
        </is>
      </c>
      <c r="H30" s="5" t="n">
        <v>367361</v>
      </c>
    </row>
    <row r="31">
      <c r="A31" s="3" t="inlineStr">
        <is>
          <t>Fair value assumptions used in Black-Scholes option pricing model</t>
        </is>
      </c>
    </row>
    <row r="32">
      <c r="A32" s="4" t="inlineStr">
        <is>
          <t>Exercise price of options</t>
        </is>
      </c>
      <c r="F32" s="7" t="n">
        <v>4.57</v>
      </c>
      <c r="H32" s="7" t="n">
        <v>4.57</v>
      </c>
    </row>
    <row r="33">
      <c r="A33" s="4" t="inlineStr">
        <is>
          <t>Risk-free interest rate</t>
        </is>
      </c>
      <c r="H33" s="4" t="inlineStr">
        <is>
          <t>0.49%</t>
        </is>
      </c>
    </row>
    <row r="34">
      <c r="A34" s="4" t="inlineStr">
        <is>
          <t>Expected term (in years)</t>
        </is>
      </c>
      <c r="H34" s="4" t="inlineStr">
        <is>
          <t>5 years 7 months 9 days</t>
        </is>
      </c>
    </row>
    <row r="35">
      <c r="A35" s="4" t="inlineStr">
        <is>
          <t>Expected stock price volatility</t>
        </is>
      </c>
      <c r="H35" s="4" t="inlineStr">
        <is>
          <t>33.91%</t>
        </is>
      </c>
    </row>
    <row r="36">
      <c r="A36" s="4" t="inlineStr">
        <is>
          <t>Dividend yield</t>
        </is>
      </c>
      <c r="H36" s="4" t="inlineStr">
        <is>
          <t>0.10%</t>
        </is>
      </c>
    </row>
    <row r="37">
      <c r="A37" s="3" t="inlineStr">
        <is>
          <t>Number of Shares</t>
        </is>
      </c>
    </row>
    <row r="38">
      <c r="A38" s="4" t="inlineStr">
        <is>
          <t>Outstanding at January 1, 2020</t>
        </is>
      </c>
      <c r="H38" s="5" t="n">
        <v>142477</v>
      </c>
    </row>
    <row r="39">
      <c r="A39" s="4" t="inlineStr">
        <is>
          <t>Granted</t>
        </is>
      </c>
      <c r="H39" s="5" t="n">
        <v>367361</v>
      </c>
    </row>
    <row r="40">
      <c r="A40" s="4" t="inlineStr">
        <is>
          <t>Forfeited/expired</t>
        </is>
      </c>
      <c r="H40" s="5" t="n">
        <v>-112018</v>
      </c>
    </row>
    <row r="41">
      <c r="A41" s="4" t="inlineStr">
        <is>
          <t>Outstanding at September 30, 2020</t>
        </is>
      </c>
      <c r="F41" s="5" t="n">
        <v>397820</v>
      </c>
      <c r="H41" s="5" t="n">
        <v>397820</v>
      </c>
      <c r="J41" s="5" t="n">
        <v>142477</v>
      </c>
    </row>
    <row r="42">
      <c r="A42" s="3" t="inlineStr">
        <is>
          <t>Weighted Average Exercise Price</t>
        </is>
      </c>
    </row>
    <row r="43">
      <c r="A43" s="4" t="inlineStr">
        <is>
          <t>Outstanding at January 1, 2020</t>
        </is>
      </c>
      <c r="H43" s="7" t="n">
        <v>12.29</v>
      </c>
    </row>
    <row r="44">
      <c r="A44" s="4" t="inlineStr">
        <is>
          <t>Granted</t>
        </is>
      </c>
      <c r="E44" s="7" t="n">
        <v>7.1</v>
      </c>
      <c r="H44" s="8" t="n">
        <v>4.57</v>
      </c>
    </row>
    <row r="45">
      <c r="A45" s="4" t="inlineStr">
        <is>
          <t>Forfeited/expired</t>
        </is>
      </c>
      <c r="H45" s="8" t="n">
        <v>9.85</v>
      </c>
    </row>
    <row r="46">
      <c r="A46" s="4" t="inlineStr">
        <is>
          <t>Outstanding at September 30, 2020</t>
        </is>
      </c>
      <c r="F46" s="7" t="n">
        <v>5.86</v>
      </c>
      <c r="H46" s="7" t="n">
        <v>5.86</v>
      </c>
      <c r="J46" s="7" t="n">
        <v>12.29</v>
      </c>
    </row>
    <row r="47">
      <c r="A47" s="3" t="inlineStr">
        <is>
          <t>Weighted Average Remaining Contractual Term</t>
        </is>
      </c>
    </row>
    <row r="48">
      <c r="A48" s="4" t="inlineStr">
        <is>
          <t>Weighted Average Remaining Contractual Term (Years)</t>
        </is>
      </c>
      <c r="H48" s="4" t="inlineStr">
        <is>
          <t>9 years 3 months 14 days</t>
        </is>
      </c>
      <c r="J48" s="4" t="inlineStr">
        <is>
          <t>8 years 7 months 6 days</t>
        </is>
      </c>
    </row>
    <row r="49">
      <c r="A49" s="4" t="inlineStr">
        <is>
          <t>Stock-based compensation costs recognized</t>
        </is>
      </c>
      <c r="F49" s="6" t="n">
        <v>57</v>
      </c>
      <c r="G49" s="6" t="n">
        <v>43</v>
      </c>
      <c r="H49" s="6" t="n">
        <v>112</v>
      </c>
      <c r="I49" s="6" t="n">
        <v>114</v>
      </c>
    </row>
    <row r="50">
      <c r="A50" s="4" t="inlineStr">
        <is>
          <t>Total unrecognized compensation cost - stock options</t>
        </is>
      </c>
      <c r="F50" s="6" t="n">
        <v>389</v>
      </c>
      <c r="H50" s="6" t="n">
        <v>389</v>
      </c>
    </row>
    <row r="51">
      <c r="A51" s="4" t="inlineStr">
        <is>
          <t>Unrecognized compensation cost related to nonvested awards, expected to be recognized over a weighted-average period</t>
        </is>
      </c>
      <c r="H51" s="4" t="inlineStr">
        <is>
          <t>1 year 3 months</t>
        </is>
      </c>
    </row>
    <row r="52">
      <c r="A52" s="4" t="inlineStr">
        <is>
          <t>Number of options exercisable</t>
        </is>
      </c>
      <c r="F52" s="5" t="n">
        <v>0</v>
      </c>
      <c r="H52" s="5" t="n">
        <v>0</v>
      </c>
    </row>
    <row r="53">
      <c r="A53" s="4" t="inlineStr">
        <is>
          <t>2017 Omnibus Equity Incentive Plan | Stock Options granted prior to 2020 | Awards vesting at the end of the third year</t>
        </is>
      </c>
    </row>
    <row r="54">
      <c r="A54" s="3" t="inlineStr">
        <is>
          <t>Stock-based Compensation</t>
        </is>
      </c>
    </row>
    <row r="55">
      <c r="A55" s="4" t="inlineStr">
        <is>
          <t>Percentage of awards vesting</t>
        </is>
      </c>
      <c r="H55" s="4" t="inlineStr">
        <is>
          <t>50.00%</t>
        </is>
      </c>
    </row>
    <row r="56">
      <c r="A56" s="4" t="inlineStr">
        <is>
          <t>2017 Omnibus Equity Incentive Plan | Stock Options granted prior to 2020 | Awards vesting at the end of the fourth year</t>
        </is>
      </c>
    </row>
    <row r="57">
      <c r="A57" s="3" t="inlineStr">
        <is>
          <t>Stock-based Compensation</t>
        </is>
      </c>
    </row>
    <row r="58">
      <c r="A58" s="4" t="inlineStr">
        <is>
          <t>Percentage of awards vesting</t>
        </is>
      </c>
      <c r="H58" s="4" t="inlineStr">
        <is>
          <t>50.00%</t>
        </is>
      </c>
    </row>
    <row r="59">
      <c r="A59" s="4" t="inlineStr">
        <is>
          <t>2017 Omnibus Equity Incentive Plan | Stock Options granted starting in 2020</t>
        </is>
      </c>
    </row>
    <row r="60">
      <c r="A60" s="3" t="inlineStr">
        <is>
          <t>Stock-based Compensation</t>
        </is>
      </c>
    </row>
    <row r="61">
      <c r="A61" s="4" t="inlineStr">
        <is>
          <t>Vesting period</t>
        </is>
      </c>
      <c r="H61" s="4" t="inlineStr">
        <is>
          <t>3 years</t>
        </is>
      </c>
    </row>
    <row r="62">
      <c r="A62" s="4" t="inlineStr">
        <is>
          <t>2017 Omnibus Equity Incentive Plan | Stock Options granted starting in 2020 | Awards vesting on the first anniversary of the grant date</t>
        </is>
      </c>
    </row>
    <row r="63">
      <c r="A63" s="3" t="inlineStr">
        <is>
          <t>Stock-based Compensation</t>
        </is>
      </c>
    </row>
    <row r="64">
      <c r="A64" s="4" t="inlineStr">
        <is>
          <t>Percentage of awards vesting</t>
        </is>
      </c>
      <c r="H64" s="4" t="inlineStr">
        <is>
          <t>33.00%</t>
        </is>
      </c>
    </row>
    <row r="65">
      <c r="A65" s="4" t="inlineStr">
        <is>
          <t>2017 Omnibus Equity Incentive Plan | Stock Options granted starting in 2020 | Awards vesting at the end of the second year</t>
        </is>
      </c>
    </row>
    <row r="66">
      <c r="A66" s="3" t="inlineStr">
        <is>
          <t>Stock-based Compensation</t>
        </is>
      </c>
    </row>
    <row r="67">
      <c r="A67" s="4" t="inlineStr">
        <is>
          <t>Percentage of awards vesting</t>
        </is>
      </c>
      <c r="H67" s="4" t="inlineStr">
        <is>
          <t>33.00%</t>
        </is>
      </c>
    </row>
    <row r="68">
      <c r="A68" s="4" t="inlineStr">
        <is>
          <t>2017 Omnibus Equity Incentive Plan | Stock Options granted starting in 2020 | Awards vesting at the end of the third year</t>
        </is>
      </c>
    </row>
    <row r="69">
      <c r="A69" s="3" t="inlineStr">
        <is>
          <t>Stock-based Compensation</t>
        </is>
      </c>
    </row>
    <row r="70">
      <c r="A70" s="4" t="inlineStr">
        <is>
          <t>Percentage of awards vesting</t>
        </is>
      </c>
      <c r="H70" s="4" t="inlineStr">
        <is>
          <t>33.00%</t>
        </is>
      </c>
    </row>
    <row r="71">
      <c r="A71" s="4" t="inlineStr">
        <is>
          <t>2017 Omnibus Equity Incentive Plan | Restricted Stock</t>
        </is>
      </c>
    </row>
    <row r="72">
      <c r="A72" s="3" t="inlineStr">
        <is>
          <t>Weighted Average Remaining Contractual Term</t>
        </is>
      </c>
    </row>
    <row r="73">
      <c r="A73" s="4" t="inlineStr">
        <is>
          <t>Stock-based compensation costs recognized</t>
        </is>
      </c>
      <c r="F73" s="6" t="n">
        <v>1</v>
      </c>
      <c r="G73" s="6" t="n">
        <v>103</v>
      </c>
      <c r="H73" s="6" t="n">
        <v>64</v>
      </c>
      <c r="I73" s="6" t="n">
        <v>311</v>
      </c>
    </row>
    <row r="74">
      <c r="A74" s="4" t="inlineStr">
        <is>
          <t>Total unrecognized compensation cost - restricted stock awards</t>
        </is>
      </c>
      <c r="F74" s="6" t="n">
        <v>750</v>
      </c>
      <c r="H74" s="6" t="n">
        <v>750</v>
      </c>
    </row>
    <row r="75">
      <c r="A75" s="4" t="inlineStr">
        <is>
          <t>Unrecognized compensation cost related to nonvested awards, expected to be recognized over a weighted-average period</t>
        </is>
      </c>
      <c r="H75" s="4" t="inlineStr">
        <is>
          <t>2 years 4 months 9 days</t>
        </is>
      </c>
    </row>
    <row r="76">
      <c r="A76" s="3" t="inlineStr">
        <is>
          <t>Number of Shares</t>
        </is>
      </c>
    </row>
    <row r="77">
      <c r="A77" s="4" t="inlineStr">
        <is>
          <t>Nonvested at January 1, 2020</t>
        </is>
      </c>
      <c r="H77" s="5" t="n">
        <v>100096</v>
      </c>
    </row>
    <row r="78">
      <c r="A78" s="4" t="inlineStr">
        <is>
          <t>Granted</t>
        </is>
      </c>
      <c r="H78" s="5" t="n">
        <v>143874</v>
      </c>
    </row>
    <row r="79">
      <c r="A79" s="4" t="inlineStr">
        <is>
          <t>Vested</t>
        </is>
      </c>
      <c r="H79" s="5" t="n">
        <v>-10460</v>
      </c>
    </row>
    <row r="80">
      <c r="A80" s="4" t="inlineStr">
        <is>
          <t>Forfeited</t>
        </is>
      </c>
      <c r="H80" s="5" t="n">
        <v>-100226</v>
      </c>
    </row>
    <row r="81">
      <c r="A81" s="4" t="inlineStr">
        <is>
          <t>Nonvested at June 30, 2020</t>
        </is>
      </c>
      <c r="F81" s="5" t="n">
        <v>133284</v>
      </c>
      <c r="H81" s="5" t="n">
        <v>133284</v>
      </c>
      <c r="J81" s="5" t="n">
        <v>100096</v>
      </c>
    </row>
    <row r="82">
      <c r="A82" s="3" t="inlineStr">
        <is>
          <t>Weighted Average Grant Date Fair Value</t>
        </is>
      </c>
    </row>
    <row r="83">
      <c r="A83" s="4" t="inlineStr">
        <is>
          <t>Nonvested at January 1, 2020</t>
        </is>
      </c>
      <c r="H83" s="7" t="n">
        <v>11.02</v>
      </c>
    </row>
    <row r="84">
      <c r="A84" s="4" t="inlineStr">
        <is>
          <t>Granted</t>
        </is>
      </c>
      <c r="H84" s="8" t="n">
        <v>6.91</v>
      </c>
    </row>
    <row r="85">
      <c r="A85" s="4" t="inlineStr">
        <is>
          <t>Vested</t>
        </is>
      </c>
      <c r="H85" s="8" t="n">
        <v>9.52</v>
      </c>
    </row>
    <row r="86">
      <c r="A86" s="4" t="inlineStr">
        <is>
          <t>Forfeited</t>
        </is>
      </c>
      <c r="H86" s="8" t="n">
        <v>9.15</v>
      </c>
    </row>
    <row r="87">
      <c r="A87" s="4" t="inlineStr">
        <is>
          <t>Nonvested at September 30, 2020</t>
        </is>
      </c>
      <c r="F87" s="7" t="n">
        <v>8.109999999999999</v>
      </c>
      <c r="H87" s="7" t="n">
        <v>8.109999999999999</v>
      </c>
      <c r="J87" s="7" t="n">
        <v>11.02</v>
      </c>
    </row>
    <row r="88">
      <c r="A88" s="4" t="inlineStr">
        <is>
          <t>2017 Omnibus Equity Incentive Plan | Restricted Stock | Key employee</t>
        </is>
      </c>
    </row>
    <row r="89">
      <c r="A89" s="3" t="inlineStr">
        <is>
          <t>Stock-based Compensation</t>
        </is>
      </c>
    </row>
    <row r="90">
      <c r="A90" s="4" t="inlineStr">
        <is>
          <t>Vesting period</t>
        </is>
      </c>
      <c r="E90" s="4" t="inlineStr">
        <is>
          <t>3 years</t>
        </is>
      </c>
    </row>
    <row r="91">
      <c r="A91" s="4" t="inlineStr">
        <is>
          <t>Number of share instruments issued</t>
        </is>
      </c>
      <c r="B91" s="5" t="n">
        <v>2500</v>
      </c>
      <c r="E91" s="5" t="n">
        <v>141374</v>
      </c>
    </row>
    <row r="92">
      <c r="A92" s="4" t="inlineStr">
        <is>
          <t>2017 Omnibus Equity Incentive Plan | Restricted Stock | Key employee | Awards vesting on the first anniversary of the grant date</t>
        </is>
      </c>
    </row>
    <row r="93">
      <c r="A93" s="3" t="inlineStr">
        <is>
          <t>Stock-based Compensation</t>
        </is>
      </c>
    </row>
    <row r="94">
      <c r="A94" s="4" t="inlineStr">
        <is>
          <t>Percentage of awards vesting</t>
        </is>
      </c>
      <c r="E94" s="4" t="inlineStr">
        <is>
          <t>33.00%</t>
        </is>
      </c>
    </row>
    <row r="95">
      <c r="A95" s="4" t="inlineStr">
        <is>
          <t>2017 Omnibus Equity Incentive Plan | Restricted Stock | Key employee | Awards vesting at the end of the second year</t>
        </is>
      </c>
    </row>
    <row r="96">
      <c r="A96" s="3" t="inlineStr">
        <is>
          <t>Stock-based Compensation</t>
        </is>
      </c>
    </row>
    <row r="97">
      <c r="A97" s="4" t="inlineStr">
        <is>
          <t>Percentage of awards vesting</t>
        </is>
      </c>
      <c r="E97" s="4" t="inlineStr">
        <is>
          <t>33.00%</t>
        </is>
      </c>
    </row>
    <row r="98">
      <c r="A98" s="4" t="inlineStr">
        <is>
          <t>2017 Omnibus Equity Incentive Plan | Restricted Stock | Key employee | Awards vesting at the end of the third year</t>
        </is>
      </c>
    </row>
    <row r="99">
      <c r="A99" s="3" t="inlineStr">
        <is>
          <t>Stock-based Compensation</t>
        </is>
      </c>
    </row>
    <row r="100">
      <c r="A100" s="4" t="inlineStr">
        <is>
          <t>Percentage of awards vesting</t>
        </is>
      </c>
      <c r="E100" s="4" t="inlineStr">
        <is>
          <t>3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111</v>
      </c>
      <c r="C4" s="6" t="n">
        <v>2867</v>
      </c>
      <c r="D4" s="6" t="n">
        <v>-4030</v>
      </c>
      <c r="E4" s="6" t="n">
        <v>13884</v>
      </c>
      <c r="F4" s="6" t="n">
        <v>13434</v>
      </c>
      <c r="G4" s="6" t="n">
        <v>15683</v>
      </c>
      <c r="H4" s="6" t="n">
        <v>-1274</v>
      </c>
      <c r="I4" s="6" t="n">
        <v>43001</v>
      </c>
    </row>
    <row r="5">
      <c r="A5" s="3" t="inlineStr">
        <is>
          <t>Denominator:</t>
        </is>
      </c>
    </row>
    <row r="6">
      <c r="A6" s="4" t="inlineStr">
        <is>
          <t>Weighted average common shares outstanding, basic</t>
        </is>
      </c>
      <c r="B6" s="5" t="n">
        <v>49843925</v>
      </c>
      <c r="E6" s="5" t="n">
        <v>50428108</v>
      </c>
      <c r="H6" s="5" t="n">
        <v>49839860</v>
      </c>
      <c r="I6" s="5" t="n">
        <v>51490046</v>
      </c>
    </row>
    <row r="7">
      <c r="A7" s="3" t="inlineStr">
        <is>
          <t>Weighted average effect of potentially dilutive common shares:</t>
        </is>
      </c>
    </row>
    <row r="8">
      <c r="A8" s="4" t="inlineStr">
        <is>
          <t>Weighted average common shares outstanding, diluted</t>
        </is>
      </c>
      <c r="B8" s="5" t="n">
        <v>49843925</v>
      </c>
      <c r="E8" s="5" t="n">
        <v>50441572</v>
      </c>
      <c r="H8" s="5" t="n">
        <v>49839860</v>
      </c>
      <c r="I8" s="5" t="n">
        <v>51500657</v>
      </c>
    </row>
    <row r="9">
      <c r="A9" s="3" t="inlineStr">
        <is>
          <t>Income (loss) per share</t>
        </is>
      </c>
    </row>
    <row r="10">
      <c r="A10" s="4" t="inlineStr">
        <is>
          <t>Basic (in dollars per share)</t>
        </is>
      </c>
      <c r="B10" s="6" t="n">
        <v>0</v>
      </c>
      <c r="E10" s="7" t="n">
        <v>0.28</v>
      </c>
      <c r="H10" s="7" t="n">
        <v>-0.03</v>
      </c>
      <c r="I10" s="7" t="n">
        <v>0.84</v>
      </c>
    </row>
    <row r="11">
      <c r="A11" s="4" t="inlineStr">
        <is>
          <t>Diluted (in dollars per share)</t>
        </is>
      </c>
      <c r="B11" s="6" t="n">
        <v>0</v>
      </c>
      <c r="E11" s="7" t="n">
        <v>0.28</v>
      </c>
      <c r="H11" s="7" t="n">
        <v>-0.03</v>
      </c>
      <c r="I11" s="7" t="n">
        <v>0.83</v>
      </c>
    </row>
    <row r="12">
      <c r="A12" s="4" t="inlineStr">
        <is>
          <t>Securities excluded from the computation of weighted average diluted shares outstanding as inclusion of such items would be anti-dilutive</t>
        </is>
      </c>
      <c r="B12" s="5" t="n">
        <v>531104</v>
      </c>
      <c r="E12" s="5" t="n">
        <v>174514</v>
      </c>
      <c r="H12" s="5" t="n">
        <v>530034</v>
      </c>
      <c r="I12" s="5" t="n">
        <v>213749</v>
      </c>
    </row>
    <row r="13">
      <c r="A13" s="4" t="inlineStr">
        <is>
          <t>Restricted Stock</t>
        </is>
      </c>
    </row>
    <row r="14">
      <c r="A14" s="3" t="inlineStr">
        <is>
          <t>Income (loss) per share</t>
        </is>
      </c>
    </row>
    <row r="15">
      <c r="A15" s="4" t="inlineStr">
        <is>
          <t>Securities excluded from the computation of weighted average diluted shares outstanding as inclusion of such items would be anti-dilutive</t>
        </is>
      </c>
      <c r="B15" s="5" t="n">
        <v>133284</v>
      </c>
      <c r="H15" s="5" t="n">
        <v>177016</v>
      </c>
      <c r="I15" s="5" t="n">
        <v>38235</v>
      </c>
    </row>
    <row r="16">
      <c r="A16" s="4" t="inlineStr">
        <is>
          <t>Stock Options</t>
        </is>
      </c>
    </row>
    <row r="17">
      <c r="A17" s="3" t="inlineStr">
        <is>
          <t>Income (loss) per share</t>
        </is>
      </c>
    </row>
    <row r="18">
      <c r="A18" s="4" t="inlineStr">
        <is>
          <t>Securities excluded from the computation of weighted average diluted shares outstanding as inclusion of such items would be anti-dilutive</t>
        </is>
      </c>
      <c r="B18" s="5" t="n">
        <v>397820</v>
      </c>
      <c r="E18" s="5" t="n">
        <v>174514</v>
      </c>
      <c r="H18" s="5" t="n">
        <v>353018</v>
      </c>
      <c r="I18" s="5" t="n">
        <v>175514</v>
      </c>
    </row>
    <row r="19">
      <c r="A19" s="4" t="inlineStr">
        <is>
          <t>Common stock | Restricted Stock</t>
        </is>
      </c>
    </row>
    <row r="20">
      <c r="A20" s="3" t="inlineStr">
        <is>
          <t>Weighted average effect of potentially dilutive common shares:</t>
        </is>
      </c>
    </row>
    <row r="21">
      <c r="A21" s="4" t="inlineStr">
        <is>
          <t>Incremental shares from share-based compensation</t>
        </is>
      </c>
      <c r="E21" s="5" t="n">
        <v>13464</v>
      </c>
      <c r="I21" s="5" t="n">
        <v>1061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Sep. 30, 2020</t>
        </is>
      </c>
      <c r="C1" s="2" t="inlineStr">
        <is>
          <t>Dec. 31, 2019</t>
        </is>
      </c>
    </row>
    <row r="2">
      <c r="A2" s="3" t="inlineStr">
        <is>
          <t>Available for sale debt securities:</t>
        </is>
      </c>
    </row>
    <row r="3">
      <c r="A3" s="4" t="inlineStr">
        <is>
          <t>Available for sale debt securities, at fair value</t>
        </is>
      </c>
      <c r="B3" s="6" t="n">
        <v>242506</v>
      </c>
      <c r="C3" s="6" t="n">
        <v>147289</v>
      </c>
    </row>
    <row r="4">
      <c r="A4" s="3" t="inlineStr">
        <is>
          <t>Equity securities</t>
        </is>
      </c>
    </row>
    <row r="5">
      <c r="A5" s="4" t="inlineStr">
        <is>
          <t>Equity securities</t>
        </is>
      </c>
      <c r="B5" s="5" t="n">
        <v>5132</v>
      </c>
      <c r="C5" s="5" t="n">
        <v>5009</v>
      </c>
    </row>
    <row r="6">
      <c r="A6" s="4" t="inlineStr">
        <is>
          <t>U.S. Treasury securities</t>
        </is>
      </c>
    </row>
    <row r="7">
      <c r="A7" s="3" t="inlineStr">
        <is>
          <t>Available for sale debt securities:</t>
        </is>
      </c>
    </row>
    <row r="8">
      <c r="A8" s="4" t="inlineStr">
        <is>
          <t>Available for sale debt securities, at fair value</t>
        </is>
      </c>
      <c r="C8" s="5" t="n">
        <v>122803</v>
      </c>
    </row>
    <row r="9">
      <c r="A9" s="4" t="inlineStr">
        <is>
          <t>U.S. Treasury securities | Recurring</t>
        </is>
      </c>
    </row>
    <row r="10">
      <c r="A10" s="3" t="inlineStr">
        <is>
          <t>Available for sale debt securities:</t>
        </is>
      </c>
    </row>
    <row r="11">
      <c r="A11" s="4" t="inlineStr">
        <is>
          <t>Available for sale debt securities, at fair value</t>
        </is>
      </c>
      <c r="C11" s="5" t="n">
        <v>122803</v>
      </c>
    </row>
    <row r="12">
      <c r="A12" s="4" t="inlineStr">
        <is>
          <t>U.S. Treasury securities | Level 1 | Recurring</t>
        </is>
      </c>
    </row>
    <row r="13">
      <c r="A13" s="3" t="inlineStr">
        <is>
          <t>Available for sale debt securities:</t>
        </is>
      </c>
    </row>
    <row r="14">
      <c r="A14" s="4" t="inlineStr">
        <is>
          <t>Available for sale debt securities, at fair value</t>
        </is>
      </c>
      <c r="C14" s="5" t="n">
        <v>122803</v>
      </c>
    </row>
    <row r="15">
      <c r="A15" s="4" t="inlineStr">
        <is>
          <t>U.S. Treasury &amp; Agency securities</t>
        </is>
      </c>
    </row>
    <row r="16">
      <c r="A16" s="3" t="inlineStr">
        <is>
          <t>Available for sale debt securities:</t>
        </is>
      </c>
    </row>
    <row r="17">
      <c r="A17" s="4" t="inlineStr">
        <is>
          <t>Available for sale debt securities, at fair value</t>
        </is>
      </c>
      <c r="B17" s="5" t="n">
        <v>95375</v>
      </c>
    </row>
    <row r="18">
      <c r="A18" s="4" t="inlineStr">
        <is>
          <t>U.S. Treasury &amp; Agency securities | Recurring</t>
        </is>
      </c>
    </row>
    <row r="19">
      <c r="A19" s="3" t="inlineStr">
        <is>
          <t>Available for sale debt securities:</t>
        </is>
      </c>
    </row>
    <row r="20">
      <c r="A20" s="4" t="inlineStr">
        <is>
          <t>Available for sale debt securities, at fair value</t>
        </is>
      </c>
      <c r="B20" s="5" t="n">
        <v>95375</v>
      </c>
    </row>
    <row r="21">
      <c r="A21" s="4" t="inlineStr">
        <is>
          <t>U.S. Treasury &amp; Agency securities | Level 1 | Recurring</t>
        </is>
      </c>
    </row>
    <row r="22">
      <c r="A22" s="3" t="inlineStr">
        <is>
          <t>Available for sale debt securities:</t>
        </is>
      </c>
    </row>
    <row r="23">
      <c r="A23" s="4" t="inlineStr">
        <is>
          <t>Available for sale debt securities, at fair value</t>
        </is>
      </c>
      <c r="B23" s="5" t="n">
        <v>45371</v>
      </c>
    </row>
    <row r="24">
      <c r="A24" s="4" t="inlineStr">
        <is>
          <t>U.S. Treasury &amp; Agency securities | Level 2 | Recurring</t>
        </is>
      </c>
    </row>
    <row r="25">
      <c r="A25" s="3" t="inlineStr">
        <is>
          <t>Available for sale debt securities:</t>
        </is>
      </c>
    </row>
    <row r="26">
      <c r="A26" s="4" t="inlineStr">
        <is>
          <t>Available for sale debt securities, at fair value</t>
        </is>
      </c>
      <c r="B26" s="5" t="n">
        <v>50004</v>
      </c>
    </row>
    <row r="27">
      <c r="A27" s="4" t="inlineStr">
        <is>
          <t>Mortgage-backed securities</t>
        </is>
      </c>
    </row>
    <row r="28">
      <c r="A28" s="3" t="inlineStr">
        <is>
          <t>Available for sale debt securities:</t>
        </is>
      </c>
    </row>
    <row r="29">
      <c r="A29" s="4" t="inlineStr">
        <is>
          <t>Available for sale debt securities, at fair value</t>
        </is>
      </c>
      <c r="B29" s="5" t="n">
        <v>26745</v>
      </c>
      <c r="C29" s="5" t="n">
        <v>23104</v>
      </c>
    </row>
    <row r="30">
      <c r="A30" s="4" t="inlineStr">
        <is>
          <t>Mortgage-backed securities | Recurring</t>
        </is>
      </c>
    </row>
    <row r="31">
      <c r="A31" s="3" t="inlineStr">
        <is>
          <t>Available for sale debt securities:</t>
        </is>
      </c>
    </row>
    <row r="32">
      <c r="A32" s="4" t="inlineStr">
        <is>
          <t>Available for sale debt securities, at fair value</t>
        </is>
      </c>
      <c r="B32" s="5" t="n">
        <v>26745</v>
      </c>
      <c r="C32" s="5" t="n">
        <v>23104</v>
      </c>
    </row>
    <row r="33">
      <c r="A33" s="4" t="inlineStr">
        <is>
          <t>Mortgage-backed securities | Level 2 | Recurring</t>
        </is>
      </c>
    </row>
    <row r="34">
      <c r="A34" s="3" t="inlineStr">
        <is>
          <t>Available for sale debt securities:</t>
        </is>
      </c>
    </row>
    <row r="35">
      <c r="A35" s="4" t="inlineStr">
        <is>
          <t>Available for sale debt securities, at fair value</t>
        </is>
      </c>
      <c r="B35" s="5" t="n">
        <v>26745</v>
      </c>
      <c r="C35" s="5" t="n">
        <v>23104</v>
      </c>
    </row>
    <row r="36">
      <c r="A36" s="4" t="inlineStr">
        <is>
          <t>Collateralized mortgage obligations</t>
        </is>
      </c>
    </row>
    <row r="37">
      <c r="A37" s="3" t="inlineStr">
        <is>
          <t>Available for sale debt securities:</t>
        </is>
      </c>
    </row>
    <row r="38">
      <c r="A38" s="4" t="inlineStr">
        <is>
          <t>Available for sale debt securities, at fair value</t>
        </is>
      </c>
      <c r="B38" s="5" t="n">
        <v>120202</v>
      </c>
      <c r="C38" s="5" t="n">
        <v>1183</v>
      </c>
    </row>
    <row r="39">
      <c r="A39" s="4" t="inlineStr">
        <is>
          <t>Collateralized mortgage obligations | Recurring</t>
        </is>
      </c>
    </row>
    <row r="40">
      <c r="A40" s="3" t="inlineStr">
        <is>
          <t>Available for sale debt securities:</t>
        </is>
      </c>
    </row>
    <row r="41">
      <c r="A41" s="4" t="inlineStr">
        <is>
          <t>Available for sale debt securities, at fair value</t>
        </is>
      </c>
      <c r="B41" s="5" t="n">
        <v>120202</v>
      </c>
      <c r="C41" s="5" t="n">
        <v>1183</v>
      </c>
    </row>
    <row r="42">
      <c r="A42" s="4" t="inlineStr">
        <is>
          <t>Collateralized mortgage obligations | Level 2 | Recurring</t>
        </is>
      </c>
    </row>
    <row r="43">
      <c r="A43" s="3" t="inlineStr">
        <is>
          <t>Available for sale debt securities:</t>
        </is>
      </c>
    </row>
    <row r="44">
      <c r="A44" s="4" t="inlineStr">
        <is>
          <t>Available for sale debt securities, at fair value</t>
        </is>
      </c>
      <c r="B44" s="5" t="n">
        <v>120202</v>
      </c>
      <c r="C44" s="5" t="n">
        <v>1183</v>
      </c>
    </row>
    <row r="45">
      <c r="A45" s="4" t="inlineStr">
        <is>
          <t>Collateralized debt obligations</t>
        </is>
      </c>
    </row>
    <row r="46">
      <c r="A46" s="3" t="inlineStr">
        <is>
          <t>Available for sale debt securities:</t>
        </is>
      </c>
    </row>
    <row r="47">
      <c r="A47" s="4" t="inlineStr">
        <is>
          <t>Available for sale debt securities, at fair value</t>
        </is>
      </c>
      <c r="B47" s="5" t="n">
        <v>184</v>
      </c>
      <c r="C47" s="5" t="n">
        <v>199</v>
      </c>
    </row>
    <row r="48">
      <c r="A48" s="4" t="inlineStr">
        <is>
          <t>Collateralized debt obligations | Recurring</t>
        </is>
      </c>
    </row>
    <row r="49">
      <c r="A49" s="3" t="inlineStr">
        <is>
          <t>Available for sale debt securities:</t>
        </is>
      </c>
    </row>
    <row r="50">
      <c r="A50" s="4" t="inlineStr">
        <is>
          <t>Available for sale debt securities, at fair value</t>
        </is>
      </c>
      <c r="B50" s="5" t="n">
        <v>184</v>
      </c>
      <c r="C50" s="5" t="n">
        <v>199</v>
      </c>
    </row>
    <row r="51">
      <c r="A51" s="4" t="inlineStr">
        <is>
          <t>Collateralized debt obligations | Level 3 | Recurring</t>
        </is>
      </c>
    </row>
    <row r="52">
      <c r="A52" s="3" t="inlineStr">
        <is>
          <t>Available for sale debt securities:</t>
        </is>
      </c>
    </row>
    <row r="53">
      <c r="A53" s="4" t="inlineStr">
        <is>
          <t>Available for sale debt securities, at fair value</t>
        </is>
      </c>
      <c r="B53" s="5" t="n">
        <v>184</v>
      </c>
      <c r="C53" s="5" t="n">
        <v>199</v>
      </c>
    </row>
    <row r="54">
      <c r="A54" s="4" t="inlineStr">
        <is>
          <t>Equity securities | Recurring</t>
        </is>
      </c>
    </row>
    <row r="55">
      <c r="A55" s="3" t="inlineStr">
        <is>
          <t>Equity securities</t>
        </is>
      </c>
    </row>
    <row r="56">
      <c r="A56" s="4" t="inlineStr">
        <is>
          <t>Equity securities</t>
        </is>
      </c>
      <c r="B56" s="5" t="n">
        <v>5132</v>
      </c>
      <c r="C56" s="5" t="n">
        <v>5009</v>
      </c>
    </row>
    <row r="57">
      <c r="A57" s="4" t="inlineStr">
        <is>
          <t>Equity securities | Level 1 | Recurring</t>
        </is>
      </c>
    </row>
    <row r="58">
      <c r="A58" s="3" t="inlineStr">
        <is>
          <t>Equity securities</t>
        </is>
      </c>
    </row>
    <row r="59">
      <c r="A59" s="4" t="inlineStr">
        <is>
          <t>Equity securities</t>
        </is>
      </c>
      <c r="B59" s="6" t="n">
        <v>5132</v>
      </c>
      <c r="C59" s="6" t="n">
        <v>5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Instruments - Reconciliation and income statement classification using Level 3 inputs (Details) - Collateralized debt obligations - Recurring - Level 3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Reconciliation and income statement classification of gains and losses for all assets measured at fair value on a recurring basis using significant unobservable inputs (Level 3)</t>
        </is>
      </c>
    </row>
    <row r="4">
      <c r="A4" s="4" t="inlineStr">
        <is>
          <t>Balance of recurring Level 3 assets at beginning of period</t>
        </is>
      </c>
      <c r="B4" s="6" t="n">
        <v>199</v>
      </c>
      <c r="C4" s="6" t="n">
        <v>297</v>
      </c>
      <c r="D4" s="6" t="n">
        <v>297</v>
      </c>
    </row>
    <row r="5">
      <c r="A5" s="4" t="inlineStr">
        <is>
          <t>Included in other comprehensive income (loss)</t>
        </is>
      </c>
      <c r="B5" s="5" t="n">
        <v>-13</v>
      </c>
      <c r="C5" s="5" t="n">
        <v>-6</v>
      </c>
    </row>
    <row r="6">
      <c r="A6" s="4" t="inlineStr">
        <is>
          <t>Principal maturities/settlements</t>
        </is>
      </c>
      <c r="B6" s="5" t="n">
        <v>-2</v>
      </c>
      <c r="C6" s="5" t="n">
        <v>-91</v>
      </c>
    </row>
    <row r="7">
      <c r="A7" s="4" t="inlineStr">
        <is>
          <t>Balance of recurring Level 3 assets at end of period</t>
        </is>
      </c>
      <c r="B7" s="5" t="n">
        <v>184</v>
      </c>
      <c r="C7" s="5" t="n">
        <v>200</v>
      </c>
      <c r="D7" s="5" t="n">
        <v>199</v>
      </c>
    </row>
    <row r="8">
      <c r="A8" s="3" t="inlineStr">
        <is>
          <t>Investment income</t>
        </is>
      </c>
    </row>
    <row r="9">
      <c r="A9" s="4" t="inlineStr">
        <is>
          <t>Unrealized losses on investments</t>
        </is>
      </c>
      <c r="B9" s="5" t="n">
        <v>30</v>
      </c>
      <c r="D9" s="6" t="n">
        <v>17</v>
      </c>
    </row>
    <row r="10">
      <c r="A10" s="4" t="inlineStr">
        <is>
          <t>Interest income</t>
        </is>
      </c>
      <c r="B10" s="6" t="n">
        <v>5</v>
      </c>
      <c r="C10"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Assets Measured at Fair Value on a Non Recurring Basis and Fair Value of Financial Instruments (Details) $ in Thousands</t>
        </is>
      </c>
      <c r="B1" s="2" t="inlineStr">
        <is>
          <t>Sep. 30, 2020USD ($)</t>
        </is>
      </c>
      <c r="C1" s="2" t="inlineStr">
        <is>
          <t>Dec. 31, 2019USD ($)</t>
        </is>
      </c>
    </row>
    <row r="2">
      <c r="A2" s="3" t="inlineStr">
        <is>
          <t>Financial Assets</t>
        </is>
      </c>
    </row>
    <row r="3">
      <c r="A3" s="4" t="inlineStr">
        <is>
          <t>Interest-bearing time deposits with other banks</t>
        </is>
      </c>
      <c r="B3" s="6" t="n">
        <v>7988</v>
      </c>
      <c r="C3" s="6" t="n">
        <v>1025</v>
      </c>
    </row>
    <row r="4">
      <c r="A4" s="4" t="inlineStr">
        <is>
          <t>Nonrecurring | Mortgage servicing rights</t>
        </is>
      </c>
    </row>
    <row r="5">
      <c r="A5" s="3" t="inlineStr">
        <is>
          <t>Fair value of financial assets and liabilities</t>
        </is>
      </c>
    </row>
    <row r="6">
      <c r="A6" s="4" t="inlineStr">
        <is>
          <t>Assets measured at fair value on a non-recurring basis</t>
        </is>
      </c>
      <c r="B6" s="5" t="n">
        <v>6181</v>
      </c>
      <c r="C6" s="5" t="n">
        <v>7949</v>
      </c>
    </row>
    <row r="7">
      <c r="A7" s="4" t="inlineStr">
        <is>
          <t>Nonrecurring | Mortgage servicing rights | Level 3</t>
        </is>
      </c>
    </row>
    <row r="8">
      <c r="A8" s="3" t="inlineStr">
        <is>
          <t>Fair value of financial assets and liabilities</t>
        </is>
      </c>
    </row>
    <row r="9">
      <c r="A9" s="4" t="inlineStr">
        <is>
          <t>Assets measured at fair value on a non-recurring basis</t>
        </is>
      </c>
      <c r="B9" s="5" t="n">
        <v>6181</v>
      </c>
      <c r="C9" s="5" t="n">
        <v>7949</v>
      </c>
    </row>
    <row r="10">
      <c r="A10" s="4" t="inlineStr">
        <is>
          <t>Nonrecurring | Mortgage servicing rights | Level 3 | Discounted cash flow</t>
        </is>
      </c>
    </row>
    <row r="11">
      <c r="A11" s="3" t="inlineStr">
        <is>
          <t>Fair value of financial assets and liabilities</t>
        </is>
      </c>
    </row>
    <row r="12">
      <c r="A12" s="4" t="inlineStr">
        <is>
          <t>Assets measured at fair value on a non-recurring basis</t>
        </is>
      </c>
      <c r="B12" s="6" t="n">
        <v>6181</v>
      </c>
      <c r="C12" s="6" t="n">
        <v>7949</v>
      </c>
    </row>
    <row r="13">
      <c r="A13" s="4" t="inlineStr">
        <is>
          <t>Nonrecurring | Mortgage servicing rights | Maximum | Level 3 | Discounted cash flow | Discount rate</t>
        </is>
      </c>
    </row>
    <row r="14">
      <c r="A14" s="3" t="inlineStr">
        <is>
          <t>Fair value of financial assets and liabilities</t>
        </is>
      </c>
    </row>
    <row r="15">
      <c r="A15" s="4" t="inlineStr">
        <is>
          <t>Assets measured at fair value, measurement input</t>
        </is>
      </c>
      <c r="B15" s="5" t="n">
        <v>12</v>
      </c>
      <c r="C15" s="5" t="n">
        <v>12</v>
      </c>
    </row>
    <row r="16">
      <c r="A16" s="4" t="inlineStr">
        <is>
          <t>Nonrecurring | Mortgage servicing rights | Maximum | Level 3 | Discounted cash flow | Prepayment speed</t>
        </is>
      </c>
    </row>
    <row r="17">
      <c r="A17" s="3" t="inlineStr">
        <is>
          <t>Fair value of financial assets and liabilities</t>
        </is>
      </c>
    </row>
    <row r="18">
      <c r="A18" s="4" t="inlineStr">
        <is>
          <t>Assets measured at fair value, measurement input</t>
        </is>
      </c>
      <c r="B18" s="9" t="n">
        <v>38.5</v>
      </c>
      <c r="C18" s="9" t="n">
        <v>47.1</v>
      </c>
    </row>
    <row r="19">
      <c r="A19" s="4" t="inlineStr">
        <is>
          <t>Nonrecurring | Mortgage servicing rights | Maximum | Level 3 | Discounted cash flow | Default rate</t>
        </is>
      </c>
    </row>
    <row r="20">
      <c r="A20" s="3" t="inlineStr">
        <is>
          <t>Fair value of financial assets and liabilities</t>
        </is>
      </c>
    </row>
    <row r="21">
      <c r="A21" s="4" t="inlineStr">
        <is>
          <t>Assets measured at fair value, measurement input</t>
        </is>
      </c>
      <c r="B21" s="9" t="n">
        <v>0.3</v>
      </c>
      <c r="C21" s="9" t="n">
        <v>0.3</v>
      </c>
    </row>
    <row r="22">
      <c r="A22" s="4" t="inlineStr">
        <is>
          <t>Nonrecurring | Mortgage servicing rights | Minimum | Level 3 | Discounted cash flow | Discount rate</t>
        </is>
      </c>
    </row>
    <row r="23">
      <c r="A23" s="3" t="inlineStr">
        <is>
          <t>Fair value of financial assets and liabilities</t>
        </is>
      </c>
    </row>
    <row r="24">
      <c r="A24" s="4" t="inlineStr">
        <is>
          <t>Assets measured at fair value, measurement input</t>
        </is>
      </c>
      <c r="B24" s="9" t="n">
        <v>9.5</v>
      </c>
      <c r="C24" s="9" t="n">
        <v>9.5</v>
      </c>
    </row>
    <row r="25">
      <c r="A25" s="4" t="inlineStr">
        <is>
          <t>Nonrecurring | Mortgage servicing rights | Minimum | Level 3 | Discounted cash flow | Prepayment speed</t>
        </is>
      </c>
    </row>
    <row r="26">
      <c r="A26" s="3" t="inlineStr">
        <is>
          <t>Fair value of financial assets and liabilities</t>
        </is>
      </c>
    </row>
    <row r="27">
      <c r="A27" s="4" t="inlineStr">
        <is>
          <t>Assets measured at fair value, measurement input</t>
        </is>
      </c>
      <c r="B27" s="9" t="n">
        <v>8.699999999999999</v>
      </c>
      <c r="C27" s="9" t="n">
        <v>7.2</v>
      </c>
    </row>
    <row r="28">
      <c r="A28" s="4" t="inlineStr">
        <is>
          <t>Nonrecurring | Mortgage servicing rights | Minimum | Level 3 | Discounted cash flow | Default rate</t>
        </is>
      </c>
    </row>
    <row r="29">
      <c r="A29" s="3" t="inlineStr">
        <is>
          <t>Fair value of financial assets and liabilities</t>
        </is>
      </c>
    </row>
    <row r="30">
      <c r="A30" s="4" t="inlineStr">
        <is>
          <t>Assets measured at fair value, measurement input</t>
        </is>
      </c>
      <c r="B30" s="5" t="n">
        <v>0</v>
      </c>
      <c r="C30" s="9" t="n">
        <v>0.1</v>
      </c>
    </row>
    <row r="31">
      <c r="A31" s="4" t="inlineStr">
        <is>
          <t>Nonrecurring | Mortgage servicing rights | Weighted Average | Level 3 | Discounted cash flow | Discount rate</t>
        </is>
      </c>
    </row>
    <row r="32">
      <c r="A32" s="3" t="inlineStr">
        <is>
          <t>Fair value of financial assets and liabilities</t>
        </is>
      </c>
    </row>
    <row r="33">
      <c r="A33" s="4" t="inlineStr">
        <is>
          <t>Assets measured at fair value, measurement input</t>
        </is>
      </c>
      <c r="B33" s="9" t="n">
        <v>11.6</v>
      </c>
      <c r="C33" s="9" t="n">
        <v>11.9</v>
      </c>
    </row>
    <row r="34">
      <c r="A34" s="4" t="inlineStr">
        <is>
          <t>Nonrecurring | Mortgage servicing rights | Weighted Average | Level 3 | Discounted cash flow | Prepayment speed</t>
        </is>
      </c>
    </row>
    <row r="35">
      <c r="A35" s="3" t="inlineStr">
        <is>
          <t>Fair value of financial assets and liabilities</t>
        </is>
      </c>
    </row>
    <row r="36">
      <c r="A36" s="4" t="inlineStr">
        <is>
          <t>Assets measured at fair value, measurement input</t>
        </is>
      </c>
      <c r="B36" s="9" t="n">
        <v>22.3</v>
      </c>
      <c r="C36" s="9" t="n">
        <v>21.3</v>
      </c>
    </row>
    <row r="37">
      <c r="A37" s="4" t="inlineStr">
        <is>
          <t>Nonrecurring | Mortgage servicing rights | Weighted Average | Level 3 | Discounted cash flow | Default rate</t>
        </is>
      </c>
    </row>
    <row r="38">
      <c r="A38" s="3" t="inlineStr">
        <is>
          <t>Fair value of financial assets and liabilities</t>
        </is>
      </c>
    </row>
    <row r="39">
      <c r="A39" s="4" t="inlineStr">
        <is>
          <t>Assets measured at fair value, measurement input</t>
        </is>
      </c>
      <c r="B39" s="9" t="n">
        <v>0.2</v>
      </c>
      <c r="C39" s="9" t="n">
        <v>0.2</v>
      </c>
    </row>
    <row r="40">
      <c r="A40" s="4" t="inlineStr">
        <is>
          <t>Carrying value per balance sheet</t>
        </is>
      </c>
    </row>
    <row r="41">
      <c r="A41" s="3" t="inlineStr">
        <is>
          <t>Financial Assets</t>
        </is>
      </c>
    </row>
    <row r="42">
      <c r="A42" s="4" t="inlineStr">
        <is>
          <t>Cash and due from banks</t>
        </is>
      </c>
      <c r="B42" s="6" t="n">
        <v>917996</v>
      </c>
      <c r="C42" s="6" t="n">
        <v>77819</v>
      </c>
    </row>
    <row r="43">
      <c r="A43" s="4" t="inlineStr">
        <is>
          <t>Interest-bearing time deposits with other banks</t>
        </is>
      </c>
      <c r="B43" s="5" t="n">
        <v>7988</v>
      </c>
      <c r="C43" s="5" t="n">
        <v>1025</v>
      </c>
    </row>
    <row r="44">
      <c r="A44" s="4" t="inlineStr">
        <is>
          <t>Mortgage loans held for sale</t>
        </is>
      </c>
      <c r="B44" s="5" t="n">
        <v>3643</v>
      </c>
      <c r="C44" s="5" t="n">
        <v>1337</v>
      </c>
    </row>
    <row r="45">
      <c r="A45" s="4" t="inlineStr">
        <is>
          <t>Loans, net</t>
        </is>
      </c>
      <c r="B45" s="5" t="n">
        <v>2627324</v>
      </c>
      <c r="C45" s="5" t="n">
        <v>2891530</v>
      </c>
    </row>
    <row r="46">
      <c r="A46" s="3" t="inlineStr">
        <is>
          <t>Financial Liabilities</t>
        </is>
      </c>
    </row>
    <row r="47">
      <c r="A47" s="4" t="inlineStr">
        <is>
          <t>Time deposits</t>
        </is>
      </c>
      <c r="B47" s="5" t="n">
        <v>1687883</v>
      </c>
      <c r="C47" s="5" t="n">
        <v>1154076</v>
      </c>
    </row>
    <row r="48">
      <c r="A48" s="4" t="inlineStr">
        <is>
          <t>Federal Home Loan Bank borrowings</t>
        </is>
      </c>
      <c r="B48" s="5" t="n">
        <v>318000</v>
      </c>
      <c r="C48" s="5" t="n">
        <v>229000</v>
      </c>
    </row>
    <row r="49">
      <c r="A49" s="4" t="inlineStr">
        <is>
          <t>Subordinated notes, net</t>
        </is>
      </c>
      <c r="B49" s="5" t="n">
        <v>65300</v>
      </c>
      <c r="C49" s="5" t="n">
        <v>65179</v>
      </c>
    </row>
    <row r="50">
      <c r="A50" s="4" t="inlineStr">
        <is>
          <t>Estimated fair value</t>
        </is>
      </c>
    </row>
    <row r="51">
      <c r="A51" s="3" t="inlineStr">
        <is>
          <t>Financial Assets</t>
        </is>
      </c>
    </row>
    <row r="52">
      <c r="A52" s="4" t="inlineStr">
        <is>
          <t>Cash and due from banks</t>
        </is>
      </c>
      <c r="B52" s="5" t="n">
        <v>917996</v>
      </c>
      <c r="C52" s="5" t="n">
        <v>77819</v>
      </c>
    </row>
    <row r="53">
      <c r="A53" s="4" t="inlineStr">
        <is>
          <t>Interest-bearing time deposits with other banks</t>
        </is>
      </c>
      <c r="B53" s="5" t="n">
        <v>8011</v>
      </c>
      <c r="C53" s="5" t="n">
        <v>1025</v>
      </c>
    </row>
    <row r="54">
      <c r="A54" s="4" t="inlineStr">
        <is>
          <t>Mortgage loans held for sale</t>
        </is>
      </c>
      <c r="B54" s="5" t="n">
        <v>3832</v>
      </c>
      <c r="C54" s="5" t="n">
        <v>1368</v>
      </c>
    </row>
    <row r="55">
      <c r="A55" s="4" t="inlineStr">
        <is>
          <t>Loans, net</t>
        </is>
      </c>
      <c r="B55" s="5" t="n">
        <v>2680289</v>
      </c>
      <c r="C55" s="5" t="n">
        <v>2978846</v>
      </c>
    </row>
    <row r="56">
      <c r="A56" s="3" t="inlineStr">
        <is>
          <t>Financial Liabilities</t>
        </is>
      </c>
    </row>
    <row r="57">
      <c r="A57" s="4" t="inlineStr">
        <is>
          <t>Time deposits</t>
        </is>
      </c>
      <c r="B57" s="5" t="n">
        <v>1699441</v>
      </c>
      <c r="C57" s="5" t="n">
        <v>1161490</v>
      </c>
    </row>
    <row r="58">
      <c r="A58" s="4" t="inlineStr">
        <is>
          <t>Federal Home Loan Bank borrowings</t>
        </is>
      </c>
      <c r="B58" s="5" t="n">
        <v>331691</v>
      </c>
      <c r="C58" s="5" t="n">
        <v>227333</v>
      </c>
    </row>
    <row r="59">
      <c r="A59" s="4" t="inlineStr">
        <is>
          <t>Subordinated notes, net</t>
        </is>
      </c>
      <c r="B59" s="5" t="n">
        <v>66312</v>
      </c>
      <c r="C59" s="5" t="n">
        <v>65650</v>
      </c>
    </row>
    <row r="60">
      <c r="A60" s="4" t="inlineStr">
        <is>
          <t>Estimated fair value | Level 1</t>
        </is>
      </c>
    </row>
    <row r="61">
      <c r="A61" s="3" t="inlineStr">
        <is>
          <t>Financial Assets</t>
        </is>
      </c>
    </row>
    <row r="62">
      <c r="A62" s="4" t="inlineStr">
        <is>
          <t>Cash and due from banks</t>
        </is>
      </c>
      <c r="B62" s="5" t="n">
        <v>917996</v>
      </c>
      <c r="C62" s="5" t="n">
        <v>77819</v>
      </c>
    </row>
    <row r="63">
      <c r="A63" s="4" t="inlineStr">
        <is>
          <t>Interest-bearing time deposits with other banks</t>
        </is>
      </c>
      <c r="C63" s="5" t="n">
        <v>1025</v>
      </c>
    </row>
    <row r="64">
      <c r="A64" s="4" t="inlineStr">
        <is>
          <t>Estimated fair value | Level 2</t>
        </is>
      </c>
    </row>
    <row r="65">
      <c r="A65" s="3" t="inlineStr">
        <is>
          <t>Financial Assets</t>
        </is>
      </c>
    </row>
    <row r="66">
      <c r="A66" s="4" t="inlineStr">
        <is>
          <t>Interest-bearing time deposits with other banks</t>
        </is>
      </c>
      <c r="B66" s="5" t="n">
        <v>8011</v>
      </c>
    </row>
    <row r="67">
      <c r="A67" s="4" t="inlineStr">
        <is>
          <t>Mortgage loans held for sale</t>
        </is>
      </c>
      <c r="B67" s="5" t="n">
        <v>3832</v>
      </c>
      <c r="C67" s="5" t="n">
        <v>1368</v>
      </c>
    </row>
    <row r="68">
      <c r="A68" s="3" t="inlineStr">
        <is>
          <t>Financial Liabilities</t>
        </is>
      </c>
    </row>
    <row r="69">
      <c r="A69" s="4" t="inlineStr">
        <is>
          <t>Time deposits</t>
        </is>
      </c>
      <c r="B69" s="5" t="n">
        <v>1699441</v>
      </c>
      <c r="C69" s="5" t="n">
        <v>1161490</v>
      </c>
    </row>
    <row r="70">
      <c r="A70" s="4" t="inlineStr">
        <is>
          <t>Federal Home Loan Bank borrowings</t>
        </is>
      </c>
      <c r="B70" s="5" t="n">
        <v>331691</v>
      </c>
      <c r="C70" s="5" t="n">
        <v>227333</v>
      </c>
    </row>
    <row r="71">
      <c r="A71" s="4" t="inlineStr">
        <is>
          <t>Subordinated notes, net</t>
        </is>
      </c>
      <c r="B71" s="5" t="n">
        <v>66312</v>
      </c>
      <c r="C71" s="5" t="n">
        <v>65650</v>
      </c>
    </row>
    <row r="72">
      <c r="A72" s="4" t="inlineStr">
        <is>
          <t>Estimated fair value | Level 3</t>
        </is>
      </c>
    </row>
    <row r="73">
      <c r="A73" s="3" t="inlineStr">
        <is>
          <t>Financial Assets</t>
        </is>
      </c>
    </row>
    <row r="74">
      <c r="A74" s="4" t="inlineStr">
        <is>
          <t>Loans, net</t>
        </is>
      </c>
      <c r="B74" s="6" t="n">
        <v>2680289</v>
      </c>
      <c r="C74" s="6" t="n">
        <v>29788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Regulatory Capital Requirements - Capital adequacy requirements (Details)</t>
        </is>
      </c>
      <c r="B1" s="2" t="inlineStr">
        <is>
          <t>Sep. 30, 2020</t>
        </is>
      </c>
    </row>
    <row r="2">
      <c r="A2" s="3" t="inlineStr">
        <is>
          <t>Regulatory Capital Requirements</t>
        </is>
      </c>
    </row>
    <row r="3">
      <c r="A3" s="4" t="inlineStr">
        <is>
          <t>Capital conservation buffer (as a percent)</t>
        </is>
      </c>
      <c r="B3" s="4" t="inlineStr">
        <is>
          <t>2.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gulatory Capital Requirements - Actual and minimum required capital amounts and ratios and Dividend Restrictions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Regulatory Capital Requirements</t>
        </is>
      </c>
    </row>
    <row r="4">
      <c r="A4" s="4" t="inlineStr">
        <is>
          <t>Required Total capital adequacy with capital conservation buffer (as a percent)</t>
        </is>
      </c>
      <c r="C4" s="4" t="inlineStr">
        <is>
          <t>10.50%</t>
        </is>
      </c>
    </row>
    <row r="5">
      <c r="A5" s="4" t="inlineStr">
        <is>
          <t>Required Tier 1 capital adequacy with capital conservation buffer (as a percent)</t>
        </is>
      </c>
      <c r="C5" s="4" t="inlineStr">
        <is>
          <t>8.50%</t>
        </is>
      </c>
    </row>
    <row r="6">
      <c r="A6" s="4" t="inlineStr">
        <is>
          <t>Required Common Equity capital adequacy with capital conservation buffer (as a percent)</t>
        </is>
      </c>
      <c r="C6" s="4" t="inlineStr">
        <is>
          <t>7.00%</t>
        </is>
      </c>
    </row>
    <row r="7">
      <c r="A7" s="4" t="inlineStr">
        <is>
          <t>Cash proceeds from capital contribution</t>
        </is>
      </c>
      <c r="B7" s="6" t="n">
        <v>50000</v>
      </c>
    </row>
    <row r="8">
      <c r="A8" s="3" t="inlineStr">
        <is>
          <t>Total adjusted capital to risk-weighted assets, Amount</t>
        </is>
      </c>
    </row>
    <row r="9">
      <c r="A9" s="4" t="inlineStr">
        <is>
          <t>Actual</t>
        </is>
      </c>
      <c r="C9" s="6" t="n">
        <v>420023</v>
      </c>
      <c r="D9" s="6" t="n">
        <v>419327</v>
      </c>
    </row>
    <row r="10">
      <c r="A10" s="4" t="inlineStr">
        <is>
          <t>For Capital Adequacy Purposes</t>
        </is>
      </c>
      <c r="C10" s="6" t="n">
        <v>151551</v>
      </c>
      <c r="D10" s="6" t="n">
        <v>156081</v>
      </c>
    </row>
    <row r="11">
      <c r="A11" s="3" t="inlineStr">
        <is>
          <t>Total adjusted capital to risk-weighted assets, Ratio</t>
        </is>
      </c>
    </row>
    <row r="12">
      <c r="A12" s="4" t="inlineStr">
        <is>
          <t>Actual (as a percent)</t>
        </is>
      </c>
      <c r="C12" s="4" t="inlineStr">
        <is>
          <t>22.17%</t>
        </is>
      </c>
      <c r="D12" s="4" t="inlineStr">
        <is>
          <t>21.49%</t>
        </is>
      </c>
    </row>
    <row r="13">
      <c r="A13" s="4" t="inlineStr">
        <is>
          <t>For Capital Adequacy Purposes (as a percent)</t>
        </is>
      </c>
      <c r="C13" s="4" t="inlineStr">
        <is>
          <t>8.00%</t>
        </is>
      </c>
      <c r="D13" s="4" t="inlineStr">
        <is>
          <t>8.00%</t>
        </is>
      </c>
    </row>
    <row r="14">
      <c r="A14" s="3" t="inlineStr">
        <is>
          <t>Tier 1 (core) capital to risk-weighted assets, Amount</t>
        </is>
      </c>
    </row>
    <row r="15">
      <c r="A15" s="4" t="inlineStr">
        <is>
          <t>Actual</t>
        </is>
      </c>
      <c r="C15" s="6" t="n">
        <v>330739</v>
      </c>
      <c r="D15" s="6" t="n">
        <v>332418</v>
      </c>
    </row>
    <row r="16">
      <c r="A16" s="4" t="inlineStr">
        <is>
          <t>For Capital Adequacy Purposes</t>
        </is>
      </c>
      <c r="C16" s="6" t="n">
        <v>113663</v>
      </c>
      <c r="D16" s="6" t="n">
        <v>117061</v>
      </c>
    </row>
    <row r="17">
      <c r="A17" s="3" t="inlineStr">
        <is>
          <t>Tier 1 (core) capital to risk-weighted assets, Ratio</t>
        </is>
      </c>
    </row>
    <row r="18">
      <c r="A18" s="4" t="inlineStr">
        <is>
          <t>Actual (as a percent)</t>
        </is>
      </c>
      <c r="C18" s="4" t="inlineStr">
        <is>
          <t>17.46%</t>
        </is>
      </c>
      <c r="D18" s="4" t="inlineStr">
        <is>
          <t>17.04%</t>
        </is>
      </c>
    </row>
    <row r="19">
      <c r="A19" s="4" t="inlineStr">
        <is>
          <t>For Capital Adequacy Purposes (as a percent)</t>
        </is>
      </c>
      <c r="C19" s="4" t="inlineStr">
        <is>
          <t>6.00%</t>
        </is>
      </c>
      <c r="D19" s="4" t="inlineStr">
        <is>
          <t>6.00%</t>
        </is>
      </c>
    </row>
    <row r="20">
      <c r="A20" s="3" t="inlineStr">
        <is>
          <t>Common Equity Tier 1 (CET1), Amount</t>
        </is>
      </c>
    </row>
    <row r="21">
      <c r="A21" s="4" t="inlineStr">
        <is>
          <t>Actual</t>
        </is>
      </c>
      <c r="C21" s="6" t="n">
        <v>330739</v>
      </c>
      <c r="D21" s="6" t="n">
        <v>332418</v>
      </c>
    </row>
    <row r="22">
      <c r="A22" s="4" t="inlineStr">
        <is>
          <t>For Capital Adequacy Purposes</t>
        </is>
      </c>
      <c r="C22" s="6" t="n">
        <v>85247</v>
      </c>
      <c r="D22" s="6" t="n">
        <v>87796</v>
      </c>
    </row>
    <row r="23">
      <c r="A23" s="3" t="inlineStr">
        <is>
          <t>Common Equity Tier 1 (CET1), Ratio</t>
        </is>
      </c>
    </row>
    <row r="24">
      <c r="A24" s="4" t="inlineStr">
        <is>
          <t>Actual (as a percent)</t>
        </is>
      </c>
      <c r="C24" s="4" t="inlineStr">
        <is>
          <t>17.46%</t>
        </is>
      </c>
      <c r="D24" s="4" t="inlineStr">
        <is>
          <t>17.04%</t>
        </is>
      </c>
    </row>
    <row r="25">
      <c r="A25" s="4" t="inlineStr">
        <is>
          <t>For Capital Adequacy Purposes (as a percent)</t>
        </is>
      </c>
      <c r="C25" s="4" t="inlineStr">
        <is>
          <t>4.50%</t>
        </is>
      </c>
      <c r="D25" s="4" t="inlineStr">
        <is>
          <t>4.50%</t>
        </is>
      </c>
    </row>
    <row r="26">
      <c r="A26" s="3" t="inlineStr">
        <is>
          <t>Tier 1 (core) capital to adjusted tangible assets, Amount</t>
        </is>
      </c>
    </row>
    <row r="27">
      <c r="A27" s="4" t="inlineStr">
        <is>
          <t>Actual</t>
        </is>
      </c>
      <c r="C27" s="6" t="n">
        <v>330739</v>
      </c>
      <c r="D27" s="6" t="n">
        <v>332418</v>
      </c>
    </row>
    <row r="28">
      <c r="A28" s="4" t="inlineStr">
        <is>
          <t>For Capital Adequacy Purposes</t>
        </is>
      </c>
      <c r="C28" s="6" t="n">
        <v>153223</v>
      </c>
      <c r="D28" s="6" t="n">
        <v>131471</v>
      </c>
    </row>
    <row r="29">
      <c r="A29" s="3" t="inlineStr">
        <is>
          <t>Tier 1 (core) capital to adjusted tangible assets, Ratio</t>
        </is>
      </c>
    </row>
    <row r="30">
      <c r="A30" s="4" t="inlineStr">
        <is>
          <t>Actual (as a percent)</t>
        </is>
      </c>
      <c r="C30" s="4" t="inlineStr">
        <is>
          <t>8.64%</t>
        </is>
      </c>
      <c r="D30" s="4" t="inlineStr">
        <is>
          <t>10.11%</t>
        </is>
      </c>
    </row>
    <row r="31">
      <c r="A31" s="4" t="inlineStr">
        <is>
          <t>For Capital Adequacy Purposes (as a percent)</t>
        </is>
      </c>
      <c r="C31" s="4" t="inlineStr">
        <is>
          <t>4.00%</t>
        </is>
      </c>
      <c r="D31" s="4" t="inlineStr">
        <is>
          <t>4.00%</t>
        </is>
      </c>
    </row>
    <row r="32">
      <c r="A32" s="3" t="inlineStr">
        <is>
          <t>Dividend Restrictions</t>
        </is>
      </c>
    </row>
    <row r="33">
      <c r="A33" s="4" t="inlineStr">
        <is>
          <t>Minimum percentage of assets be maintained as per Qualified Thrift Lender ("QTL") test</t>
        </is>
      </c>
      <c r="C33" s="4" t="inlineStr">
        <is>
          <t>65.00%</t>
        </is>
      </c>
    </row>
    <row r="34">
      <c r="A34" s="4" t="inlineStr">
        <is>
          <t>Bank</t>
        </is>
      </c>
    </row>
    <row r="35">
      <c r="A35" s="3" t="inlineStr">
        <is>
          <t>Regulatory Capital Requirements</t>
        </is>
      </c>
    </row>
    <row r="36">
      <c r="A36" s="4" t="inlineStr">
        <is>
          <t>Required Total capital adequacy with capital conservation buffer (as a percent)</t>
        </is>
      </c>
      <c r="C36" s="4" t="inlineStr">
        <is>
          <t>10.50%</t>
        </is>
      </c>
    </row>
    <row r="37">
      <c r="A37" s="4" t="inlineStr">
        <is>
          <t>Required Tier 1 capital adequacy with capital conservation buffer (as a percent)</t>
        </is>
      </c>
      <c r="C37" s="4" t="inlineStr">
        <is>
          <t>8.50%</t>
        </is>
      </c>
    </row>
    <row r="38">
      <c r="A38" s="4" t="inlineStr">
        <is>
          <t>Required Common Equity capital adequacy with capital conservation buffer (as a percent)</t>
        </is>
      </c>
      <c r="C38" s="4" t="inlineStr">
        <is>
          <t>7.00%</t>
        </is>
      </c>
    </row>
    <row r="39">
      <c r="A39" s="3" t="inlineStr">
        <is>
          <t>Total adjusted capital to risk-weighted assets, Amount</t>
        </is>
      </c>
    </row>
    <row r="40">
      <c r="A40" s="4" t="inlineStr">
        <is>
          <t>Actual</t>
        </is>
      </c>
      <c r="C40" s="6" t="n">
        <v>402957</v>
      </c>
      <c r="D40" s="6" t="n">
        <v>346985</v>
      </c>
    </row>
    <row r="41">
      <c r="A41" s="4" t="inlineStr">
        <is>
          <t>For Capital Adequacy Purposes</t>
        </is>
      </c>
      <c r="C41" s="5" t="n">
        <v>151324</v>
      </c>
      <c r="D41" s="5" t="n">
        <v>155809</v>
      </c>
    </row>
    <row r="42">
      <c r="A42" s="4" t="inlineStr">
        <is>
          <t>To be Well Capitalized</t>
        </is>
      </c>
      <c r="C42" s="6" t="n">
        <v>189155</v>
      </c>
      <c r="D42" s="6" t="n">
        <v>194761</v>
      </c>
    </row>
    <row r="43">
      <c r="A43" s="3" t="inlineStr">
        <is>
          <t>Total adjusted capital to risk-weighted assets, Ratio</t>
        </is>
      </c>
    </row>
    <row r="44">
      <c r="A44" s="4" t="inlineStr">
        <is>
          <t>Actual (as a percent)</t>
        </is>
      </c>
      <c r="C44" s="4" t="inlineStr">
        <is>
          <t>21.30%</t>
        </is>
      </c>
      <c r="D44" s="4" t="inlineStr">
        <is>
          <t>17.82%</t>
        </is>
      </c>
    </row>
    <row r="45">
      <c r="A45" s="4" t="inlineStr">
        <is>
          <t>For Capital Adequacy Purposes (as a percent)</t>
        </is>
      </c>
      <c r="C45" s="4" t="inlineStr">
        <is>
          <t>8.00%</t>
        </is>
      </c>
      <c r="D45" s="4" t="inlineStr">
        <is>
          <t>8.00%</t>
        </is>
      </c>
    </row>
    <row r="46">
      <c r="A46" s="4" t="inlineStr">
        <is>
          <t>To be Well Capitalized (as a percent)</t>
        </is>
      </c>
      <c r="C46" s="4" t="inlineStr">
        <is>
          <t>10.00%</t>
        </is>
      </c>
      <c r="D46" s="4" t="inlineStr">
        <is>
          <t>10.00%</t>
        </is>
      </c>
    </row>
    <row r="47">
      <c r="A47" s="3" t="inlineStr">
        <is>
          <t>Tier 1 (core) capital to risk-weighted assets, Amount</t>
        </is>
      </c>
    </row>
    <row r="48">
      <c r="A48" s="4" t="inlineStr">
        <is>
          <t>Actual</t>
        </is>
      </c>
      <c r="C48" s="6" t="n">
        <v>379009</v>
      </c>
      <c r="D48" s="6" t="n">
        <v>325255</v>
      </c>
    </row>
    <row r="49">
      <c r="A49" s="4" t="inlineStr">
        <is>
          <t>For Capital Adequacy Purposes</t>
        </is>
      </c>
      <c r="C49" s="5" t="n">
        <v>113493</v>
      </c>
      <c r="D49" s="5" t="n">
        <v>116857</v>
      </c>
    </row>
    <row r="50">
      <c r="A50" s="4" t="inlineStr">
        <is>
          <t>To be Well Capitalized</t>
        </is>
      </c>
      <c r="C50" s="6" t="n">
        <v>151324</v>
      </c>
      <c r="D50" s="6" t="n">
        <v>155809</v>
      </c>
    </row>
    <row r="51">
      <c r="A51" s="3" t="inlineStr">
        <is>
          <t>Tier 1 (core) capital to risk-weighted assets, Ratio</t>
        </is>
      </c>
    </row>
    <row r="52">
      <c r="A52" s="4" t="inlineStr">
        <is>
          <t>Actual (as a percent)</t>
        </is>
      </c>
      <c r="C52" s="4" t="inlineStr">
        <is>
          <t>20.03%</t>
        </is>
      </c>
      <c r="D52" s="4" t="inlineStr">
        <is>
          <t>16.70%</t>
        </is>
      </c>
    </row>
    <row r="53">
      <c r="A53" s="4" t="inlineStr">
        <is>
          <t>For Capital Adequacy Purposes (as a percent)</t>
        </is>
      </c>
      <c r="C53" s="4" t="inlineStr">
        <is>
          <t>6.00%</t>
        </is>
      </c>
      <c r="D53" s="4" t="inlineStr">
        <is>
          <t>6.00%</t>
        </is>
      </c>
    </row>
    <row r="54">
      <c r="A54" s="4" t="inlineStr">
        <is>
          <t>To be Well Capitalized (as a percent)</t>
        </is>
      </c>
      <c r="C54" s="4" t="inlineStr">
        <is>
          <t>8.00%</t>
        </is>
      </c>
      <c r="D54" s="4" t="inlineStr">
        <is>
          <t>8.00%</t>
        </is>
      </c>
    </row>
    <row r="55">
      <c r="A55" s="3" t="inlineStr">
        <is>
          <t>Common Equity Tier 1 (CET1), Amount</t>
        </is>
      </c>
    </row>
    <row r="56">
      <c r="A56" s="4" t="inlineStr">
        <is>
          <t>Actual</t>
        </is>
      </c>
      <c r="C56" s="6" t="n">
        <v>379009</v>
      </c>
      <c r="D56" s="6" t="n">
        <v>325255</v>
      </c>
    </row>
    <row r="57">
      <c r="A57" s="4" t="inlineStr">
        <is>
          <t>For Capital Adequacy Purposes</t>
        </is>
      </c>
      <c r="C57" s="5" t="n">
        <v>85120</v>
      </c>
      <c r="D57" s="5" t="n">
        <v>87643</v>
      </c>
    </row>
    <row r="58">
      <c r="A58" s="4" t="inlineStr">
        <is>
          <t>To be Well Capitalized</t>
        </is>
      </c>
      <c r="C58" s="6" t="n">
        <v>122951</v>
      </c>
      <c r="D58" s="6" t="n">
        <v>126595</v>
      </c>
    </row>
    <row r="59">
      <c r="A59" s="3" t="inlineStr">
        <is>
          <t>Common Equity Tier 1 (CET1), Ratio</t>
        </is>
      </c>
    </row>
    <row r="60">
      <c r="A60" s="4" t="inlineStr">
        <is>
          <t>Actual (as a percent)</t>
        </is>
      </c>
      <c r="C60" s="4" t="inlineStr">
        <is>
          <t>20.03%</t>
        </is>
      </c>
      <c r="D60" s="4" t="inlineStr">
        <is>
          <t>16.70%</t>
        </is>
      </c>
    </row>
    <row r="61">
      <c r="A61" s="4" t="inlineStr">
        <is>
          <t>For Capital Adequacy Purposes (as a percent)</t>
        </is>
      </c>
      <c r="C61" s="4" t="inlineStr">
        <is>
          <t>4.50%</t>
        </is>
      </c>
      <c r="D61" s="4" t="inlineStr">
        <is>
          <t>4.50%</t>
        </is>
      </c>
    </row>
    <row r="62">
      <c r="A62" s="4" t="inlineStr">
        <is>
          <t>To be Well Capitalized (as a percent)</t>
        </is>
      </c>
      <c r="C62" s="4" t="inlineStr">
        <is>
          <t>6.50%</t>
        </is>
      </c>
      <c r="D62" s="4" t="inlineStr">
        <is>
          <t>6.50%</t>
        </is>
      </c>
    </row>
    <row r="63">
      <c r="A63" s="3" t="inlineStr">
        <is>
          <t>Tier 1 (core) capital to adjusted tangible assets, Amount</t>
        </is>
      </c>
    </row>
    <row r="64">
      <c r="A64" s="4" t="inlineStr">
        <is>
          <t>Actual</t>
        </is>
      </c>
      <c r="C64" s="6" t="n">
        <v>379009</v>
      </c>
      <c r="D64" s="6" t="n">
        <v>325255</v>
      </c>
    </row>
    <row r="65">
      <c r="A65" s="4" t="inlineStr">
        <is>
          <t>For Capital Adequacy Purposes</t>
        </is>
      </c>
      <c r="C65" s="5" t="n">
        <v>153110</v>
      </c>
      <c r="D65" s="5" t="n">
        <v>131469</v>
      </c>
    </row>
    <row r="66">
      <c r="A66" s="4" t="inlineStr">
        <is>
          <t>To be Well Capitalized</t>
        </is>
      </c>
      <c r="C66" s="6" t="n">
        <v>191387</v>
      </c>
      <c r="D66" s="6" t="n">
        <v>164337</v>
      </c>
    </row>
    <row r="67">
      <c r="A67" s="3" t="inlineStr">
        <is>
          <t>Tier 1 (core) capital to adjusted tangible assets, Ratio</t>
        </is>
      </c>
    </row>
    <row r="68">
      <c r="A68" s="4" t="inlineStr">
        <is>
          <t>Actual (as a percent)</t>
        </is>
      </c>
      <c r="C68" s="4" t="inlineStr">
        <is>
          <t>9.90%</t>
        </is>
      </c>
      <c r="D68" s="4" t="inlineStr">
        <is>
          <t>9.90%</t>
        </is>
      </c>
    </row>
    <row r="69">
      <c r="A69" s="4" t="inlineStr">
        <is>
          <t>For Capital Adequacy Purposes (as a percent)</t>
        </is>
      </c>
      <c r="C69" s="4" t="inlineStr">
        <is>
          <t>4.00%</t>
        </is>
      </c>
      <c r="D69" s="4" t="inlineStr">
        <is>
          <t>4.00%</t>
        </is>
      </c>
    </row>
    <row r="70">
      <c r="A70" s="4" t="inlineStr">
        <is>
          <t>To be Well Capitalized (as a percent)</t>
        </is>
      </c>
      <c r="C70" s="4" t="inlineStr">
        <is>
          <t>5.00%</t>
        </is>
      </c>
      <c r="D70"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oard of Directors | Charitable donation to foundation</t>
        </is>
      </c>
    </row>
    <row r="4">
      <c r="A4" s="3" t="inlineStr">
        <is>
          <t>Related party transactions</t>
        </is>
      </c>
    </row>
    <row r="5">
      <c r="A5" s="4" t="inlineStr">
        <is>
          <t>Amount of related party transaction, expense</t>
        </is>
      </c>
      <c r="C5" s="6" t="n">
        <v>225</v>
      </c>
      <c r="D5" s="6" t="n">
        <v>375</v>
      </c>
      <c r="E5" s="6" t="n">
        <v>675</v>
      </c>
    </row>
    <row r="6">
      <c r="A6" s="4" t="inlineStr">
        <is>
          <t>Controlling Shareholders</t>
        </is>
      </c>
    </row>
    <row r="7">
      <c r="A7" s="3" t="inlineStr">
        <is>
          <t>Related party transactions</t>
        </is>
      </c>
    </row>
    <row r="8">
      <c r="A8" s="4" t="inlineStr">
        <is>
          <t>Payments under leases</t>
        </is>
      </c>
      <c r="B8" s="6" t="n">
        <v>57</v>
      </c>
      <c r="C8" s="5" t="n">
        <v>46</v>
      </c>
      <c r="D8" s="5" t="n">
        <v>177</v>
      </c>
      <c r="E8" s="5" t="n">
        <v>137</v>
      </c>
    </row>
    <row r="9">
      <c r="A9" s="4" t="inlineStr">
        <is>
          <t>Sublease income</t>
        </is>
      </c>
      <c r="B9" s="5" t="n">
        <v>69</v>
      </c>
      <c r="C9" s="5" t="n">
        <v>70</v>
      </c>
      <c r="D9" s="5" t="n">
        <v>207</v>
      </c>
      <c r="E9" s="5" t="n">
        <v>207</v>
      </c>
    </row>
    <row r="10">
      <c r="A10" s="4" t="inlineStr">
        <is>
          <t>Controlling Shareholders | Data processing and programming services provided</t>
        </is>
      </c>
    </row>
    <row r="11">
      <c r="A11" s="3" t="inlineStr">
        <is>
          <t>Related party transactions</t>
        </is>
      </c>
    </row>
    <row r="12">
      <c r="A12" s="4" t="inlineStr">
        <is>
          <t>Amount of related party transaction, revenue</t>
        </is>
      </c>
      <c r="B12" s="6" t="n">
        <v>10</v>
      </c>
      <c r="C12" s="6" t="n">
        <v>29</v>
      </c>
      <c r="D12" s="6" t="n">
        <v>60</v>
      </c>
      <c r="E12" s="6" t="n">
        <v>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4" customWidth="1" min="5" max="5"/>
    <col width="21" customWidth="1" min="6" max="6"/>
    <col width="21" customWidth="1" min="7" max="7"/>
    <col width="21" customWidth="1" min="8" max="8"/>
    <col width="21" customWidth="1" min="9" max="9"/>
    <col width="21" customWidth="1" min="10" max="10"/>
  </cols>
  <sheetData>
    <row r="1">
      <c r="A1" s="1" t="inlineStr">
        <is>
          <t>Commitments and Contingencies - Unfunded Commitments to Extend Credit and Standby Letters of Credit (Details) $ in Thousands</t>
        </is>
      </c>
      <c r="B1" s="2" t="inlineStr">
        <is>
          <t>Jul. 28, 2020item</t>
        </is>
      </c>
      <c r="C1" s="2" t="inlineStr">
        <is>
          <t>Sep. 30, 2020USD ($)</t>
        </is>
      </c>
      <c r="D1" s="2" t="inlineStr">
        <is>
          <t>Jul. 31, 2020USD ($)item</t>
        </is>
      </c>
      <c r="E1" s="2" t="inlineStr">
        <is>
          <t>May 31, 2020USD ($)item</t>
        </is>
      </c>
      <c r="F1" s="2" t="inlineStr">
        <is>
          <t>Sep. 30, 2020USD ($)</t>
        </is>
      </c>
      <c r="G1" s="2" t="inlineStr">
        <is>
          <t>Sep. 30, 2019USD ($)</t>
        </is>
      </c>
      <c r="H1" s="2" t="inlineStr">
        <is>
          <t>Sep. 30, 2020USD ($)</t>
        </is>
      </c>
      <c r="I1" s="2" t="inlineStr">
        <is>
          <t>Sep. 30, 2019USD ($)</t>
        </is>
      </c>
      <c r="J1" s="2" t="inlineStr">
        <is>
          <t>Dec. 31, 2019USD ($)</t>
        </is>
      </c>
    </row>
    <row r="2">
      <c r="A2" s="3" t="inlineStr">
        <is>
          <t>Commitments and Contingencies</t>
        </is>
      </c>
    </row>
    <row r="3">
      <c r="A3" s="4" t="inlineStr">
        <is>
          <t>Unpaid principal balance</t>
        </is>
      </c>
      <c r="C3" s="6" t="n">
        <v>2627324</v>
      </c>
      <c r="F3" s="6" t="n">
        <v>2627324</v>
      </c>
      <c r="H3" s="6" t="n">
        <v>2627324</v>
      </c>
      <c r="J3" s="6" t="n">
        <v>2891530</v>
      </c>
    </row>
    <row r="4">
      <c r="A4" s="4" t="inlineStr">
        <is>
          <t>Loss related to fair value discount recorded in other non-interest expense</t>
        </is>
      </c>
      <c r="F4" s="5" t="n">
        <v>1612</v>
      </c>
      <c r="G4" s="6" t="n">
        <v>1831</v>
      </c>
      <c r="H4" s="5" t="n">
        <v>4611</v>
      </c>
      <c r="I4" s="6" t="n">
        <v>5656</v>
      </c>
    </row>
    <row r="5">
      <c r="A5" s="4" t="inlineStr">
        <is>
          <t>Loss contingency from legal proceedings</t>
        </is>
      </c>
    </row>
    <row r="6">
      <c r="A6" s="3" t="inlineStr">
        <is>
          <t>Commitments and Contingencies</t>
        </is>
      </c>
    </row>
    <row r="7">
      <c r="A7" s="4" t="inlineStr">
        <is>
          <t>Accrued liability</t>
        </is>
      </c>
      <c r="J7" s="5" t="n">
        <v>25000</v>
      </c>
    </row>
    <row r="8">
      <c r="A8" s="4" t="inlineStr">
        <is>
          <t>Demand letter from purported stockholders</t>
        </is>
      </c>
    </row>
    <row r="9">
      <c r="A9" s="3" t="inlineStr">
        <is>
          <t>Commitments and Contingencies</t>
        </is>
      </c>
    </row>
    <row r="10">
      <c r="A10" s="4" t="inlineStr">
        <is>
          <t>Number of law firms | item</t>
        </is>
      </c>
      <c r="B10" s="5" t="n">
        <v>2</v>
      </c>
    </row>
    <row r="11">
      <c r="A11" s="4" t="inlineStr">
        <is>
          <t>Threshold period for responding to Demand letter</t>
        </is>
      </c>
      <c r="B11" s="4" t="inlineStr">
        <is>
          <t>90 days</t>
        </is>
      </c>
    </row>
    <row r="12">
      <c r="A12" s="4" t="inlineStr">
        <is>
          <t>Residential real estate</t>
        </is>
      </c>
    </row>
    <row r="13">
      <c r="A13" s="3" t="inlineStr">
        <is>
          <t>Commitments and Contingencies</t>
        </is>
      </c>
    </row>
    <row r="14">
      <c r="A14" s="4" t="inlineStr">
        <is>
          <t>Mortgage loan repurchase liability</t>
        </is>
      </c>
      <c r="C14" s="5" t="n">
        <v>7197</v>
      </c>
      <c r="F14" s="5" t="n">
        <v>7197</v>
      </c>
      <c r="H14" s="5" t="n">
        <v>7197</v>
      </c>
      <c r="J14" s="5" t="n">
        <v>7823</v>
      </c>
    </row>
    <row r="15">
      <c r="A15" s="4" t="inlineStr">
        <is>
          <t>Unpaid principal balance</t>
        </is>
      </c>
      <c r="C15" s="6" t="n">
        <v>604404</v>
      </c>
      <c r="F15" s="6" t="n">
        <v>604404</v>
      </c>
      <c r="H15" s="5" t="n">
        <v>604404</v>
      </c>
      <c r="J15" s="5" t="n">
        <v>759568</v>
      </c>
    </row>
    <row r="16">
      <c r="A16" s="4" t="inlineStr">
        <is>
          <t>Unfunded Commitments to Extend Credit | Residential real estate</t>
        </is>
      </c>
    </row>
    <row r="17">
      <c r="A17" s="3" t="inlineStr">
        <is>
          <t>Commitments and Contingencies</t>
        </is>
      </c>
    </row>
    <row r="18">
      <c r="A18" s="4" t="inlineStr">
        <is>
          <t>Outstanding commitments regarding fixed rate loans</t>
        </is>
      </c>
      <c r="H18" s="5" t="n">
        <v>18769</v>
      </c>
    </row>
    <row r="19">
      <c r="A19" s="4" t="inlineStr">
        <is>
          <t>Outstanding commitments with varying interest rates</t>
        </is>
      </c>
      <c r="H19" s="6" t="n">
        <v>31424</v>
      </c>
    </row>
    <row r="20">
      <c r="A20" s="4" t="inlineStr">
        <is>
          <t>Maturity period for variable interest loans</t>
        </is>
      </c>
      <c r="H20" s="4" t="inlineStr">
        <is>
          <t>30 years</t>
        </is>
      </c>
    </row>
    <row r="21">
      <c r="A21" s="4" t="inlineStr">
        <is>
          <t>Unfunded Commitments to Extend Credit | Residential real estate | Minimum</t>
        </is>
      </c>
    </row>
    <row r="22">
      <c r="A22" s="3" t="inlineStr">
        <is>
          <t>Commitments and Contingencies</t>
        </is>
      </c>
    </row>
    <row r="23">
      <c r="A23" s="4" t="inlineStr">
        <is>
          <t>Fixed interest rate (as a percent)</t>
        </is>
      </c>
      <c r="C23" s="4" t="inlineStr">
        <is>
          <t>2.375%</t>
        </is>
      </c>
      <c r="F23" s="4" t="inlineStr">
        <is>
          <t>2.375%</t>
        </is>
      </c>
      <c r="H23" s="4" t="inlineStr">
        <is>
          <t>2.375%</t>
        </is>
      </c>
    </row>
    <row r="24">
      <c r="A24" s="4" t="inlineStr">
        <is>
          <t>Maturity period</t>
        </is>
      </c>
      <c r="H24" s="4" t="inlineStr">
        <is>
          <t>15 years</t>
        </is>
      </c>
    </row>
    <row r="25">
      <c r="A25" s="4" t="inlineStr">
        <is>
          <t>Variable interest rate (as a percentage)</t>
        </is>
      </c>
      <c r="C25" s="4" t="inlineStr">
        <is>
          <t>3.125%</t>
        </is>
      </c>
      <c r="F25" s="4" t="inlineStr">
        <is>
          <t>3.125%</t>
        </is>
      </c>
      <c r="H25" s="4" t="inlineStr">
        <is>
          <t>3.125%</t>
        </is>
      </c>
    </row>
    <row r="26">
      <c r="A26" s="4" t="inlineStr">
        <is>
          <t>Unfunded Commitments to Extend Credit | Residential real estate | Maximum</t>
        </is>
      </c>
    </row>
    <row r="27">
      <c r="A27" s="3" t="inlineStr">
        <is>
          <t>Commitments and Contingencies</t>
        </is>
      </c>
    </row>
    <row r="28">
      <c r="A28" s="4" t="inlineStr">
        <is>
          <t>Fixed interest rate (as a percent)</t>
        </is>
      </c>
      <c r="C28" s="4" t="inlineStr">
        <is>
          <t>4.375%</t>
        </is>
      </c>
      <c r="F28" s="4" t="inlineStr">
        <is>
          <t>4.375%</t>
        </is>
      </c>
      <c r="H28" s="4" t="inlineStr">
        <is>
          <t>4.375%</t>
        </is>
      </c>
    </row>
    <row r="29">
      <c r="A29" s="4" t="inlineStr">
        <is>
          <t>Maturity period</t>
        </is>
      </c>
      <c r="H29" s="4" t="inlineStr">
        <is>
          <t>30 years</t>
        </is>
      </c>
    </row>
    <row r="30">
      <c r="A30" s="4" t="inlineStr">
        <is>
          <t>Variable interest rate (as a percentage)</t>
        </is>
      </c>
      <c r="C30" s="4" t="inlineStr">
        <is>
          <t>4.00%</t>
        </is>
      </c>
      <c r="F30" s="4" t="inlineStr">
        <is>
          <t>4.00%</t>
        </is>
      </c>
      <c r="H30" s="4" t="inlineStr">
        <is>
          <t>4.00%</t>
        </is>
      </c>
    </row>
    <row r="31">
      <c r="A31" s="4" t="inlineStr">
        <is>
          <t>Commitments to make loans</t>
        </is>
      </c>
    </row>
    <row r="32">
      <c r="A32" s="3" t="inlineStr">
        <is>
          <t>Commitments and Contingencies</t>
        </is>
      </c>
    </row>
    <row r="33">
      <c r="A33" s="4" t="inlineStr">
        <is>
          <t>Commitments to make loans</t>
        </is>
      </c>
      <c r="C33" s="6" t="n">
        <v>50193</v>
      </c>
      <c r="F33" s="6" t="n">
        <v>50193</v>
      </c>
      <c r="H33" s="6" t="n">
        <v>50193</v>
      </c>
      <c r="J33" s="5" t="n">
        <v>76927</v>
      </c>
    </row>
    <row r="34">
      <c r="A34" s="4" t="inlineStr">
        <is>
          <t>Unused lines of credit</t>
        </is>
      </c>
    </row>
    <row r="35">
      <c r="A35" s="3" t="inlineStr">
        <is>
          <t>Commitments and Contingencies</t>
        </is>
      </c>
    </row>
    <row r="36">
      <c r="A36" s="4" t="inlineStr">
        <is>
          <t>Outstanding commitments regarding fixed rate loans</t>
        </is>
      </c>
      <c r="H36" s="5" t="n">
        <v>253</v>
      </c>
    </row>
    <row r="37">
      <c r="A37" s="4" t="inlineStr">
        <is>
          <t>Outstanding commitments with varying interest rates</t>
        </is>
      </c>
      <c r="H37" s="5" t="n">
        <v>184264</v>
      </c>
    </row>
    <row r="38">
      <c r="A38" s="4" t="inlineStr">
        <is>
          <t>Unused lines of credit</t>
        </is>
      </c>
      <c r="C38" s="6" t="n">
        <v>184517</v>
      </c>
      <c r="F38" s="6" t="n">
        <v>184517</v>
      </c>
      <c r="H38" s="6" t="n">
        <v>184517</v>
      </c>
      <c r="J38" s="5" t="n">
        <v>220553</v>
      </c>
    </row>
    <row r="39">
      <c r="A39" s="4" t="inlineStr">
        <is>
          <t>Unused lines of credit | Minimum</t>
        </is>
      </c>
    </row>
    <row r="40">
      <c r="A40" s="3" t="inlineStr">
        <is>
          <t>Commitments and Contingencies</t>
        </is>
      </c>
    </row>
    <row r="41">
      <c r="A41" s="4" t="inlineStr">
        <is>
          <t>Fixed interest rate (as a percent)</t>
        </is>
      </c>
      <c r="C41" s="4" t="inlineStr">
        <is>
          <t>5.50%</t>
        </is>
      </c>
      <c r="F41" s="4" t="inlineStr">
        <is>
          <t>5.50%</t>
        </is>
      </c>
      <c r="H41" s="4" t="inlineStr">
        <is>
          <t>5.50%</t>
        </is>
      </c>
    </row>
    <row r="42">
      <c r="A42" s="4" t="inlineStr">
        <is>
          <t>Maturity period</t>
        </is>
      </c>
      <c r="H42" s="4" t="inlineStr">
        <is>
          <t>3 months</t>
        </is>
      </c>
    </row>
    <row r="43">
      <c r="A43" s="4" t="inlineStr">
        <is>
          <t>Variable interest rate (as a percentage)</t>
        </is>
      </c>
      <c r="C43" s="4" t="inlineStr">
        <is>
          <t>3.25%</t>
        </is>
      </c>
      <c r="F43" s="4" t="inlineStr">
        <is>
          <t>3.25%</t>
        </is>
      </c>
      <c r="H43" s="4" t="inlineStr">
        <is>
          <t>3.25%</t>
        </is>
      </c>
    </row>
    <row r="44">
      <c r="A44" s="4" t="inlineStr">
        <is>
          <t>Maturity period for variable interest loans</t>
        </is>
      </c>
      <c r="H44" s="4" t="inlineStr">
        <is>
          <t>1 month</t>
        </is>
      </c>
    </row>
    <row r="45">
      <c r="A45" s="4" t="inlineStr">
        <is>
          <t>Unused lines of credit | Maximum</t>
        </is>
      </c>
    </row>
    <row r="46">
      <c r="A46" s="3" t="inlineStr">
        <is>
          <t>Commitments and Contingencies</t>
        </is>
      </c>
    </row>
    <row r="47">
      <c r="A47" s="4" t="inlineStr">
        <is>
          <t>Fixed interest rate (as a percent)</t>
        </is>
      </c>
      <c r="C47" s="4" t="inlineStr">
        <is>
          <t>18.00%</t>
        </is>
      </c>
      <c r="F47" s="4" t="inlineStr">
        <is>
          <t>18.00%</t>
        </is>
      </c>
      <c r="H47" s="4" t="inlineStr">
        <is>
          <t>18.00%</t>
        </is>
      </c>
    </row>
    <row r="48">
      <c r="A48" s="4" t="inlineStr">
        <is>
          <t>Maturity period</t>
        </is>
      </c>
      <c r="H48" s="4" t="inlineStr">
        <is>
          <t>7 years</t>
        </is>
      </c>
    </row>
    <row r="49">
      <c r="A49" s="4" t="inlineStr">
        <is>
          <t>Variable interest rate (as a percentage)</t>
        </is>
      </c>
      <c r="C49" s="4" t="inlineStr">
        <is>
          <t>10.00%</t>
        </is>
      </c>
      <c r="F49" s="4" t="inlineStr">
        <is>
          <t>10.00%</t>
        </is>
      </c>
      <c r="H49" s="4" t="inlineStr">
        <is>
          <t>10.00%</t>
        </is>
      </c>
    </row>
    <row r="50">
      <c r="A50" s="4" t="inlineStr">
        <is>
          <t>Maturity period for variable interest loans</t>
        </is>
      </c>
      <c r="H50" s="4" t="inlineStr">
        <is>
          <t>10 years</t>
        </is>
      </c>
    </row>
    <row r="51">
      <c r="A51" s="4" t="inlineStr">
        <is>
          <t>Unused lines of credit | Residential real estate</t>
        </is>
      </c>
    </row>
    <row r="52">
      <c r="A52" s="3" t="inlineStr">
        <is>
          <t>Commitments and Contingencies</t>
        </is>
      </c>
    </row>
    <row r="53">
      <c r="A53" s="4" t="inlineStr">
        <is>
          <t>Unused lines of credit</t>
        </is>
      </c>
      <c r="C53" s="6" t="n">
        <v>19372</v>
      </c>
      <c r="F53" s="6" t="n">
        <v>19372</v>
      </c>
      <c r="H53" s="6" t="n">
        <v>19372</v>
      </c>
    </row>
    <row r="54">
      <c r="A54" s="4" t="inlineStr">
        <is>
          <t>Unused lines of credit | Construction</t>
        </is>
      </c>
    </row>
    <row r="55">
      <c r="A55" s="3" t="inlineStr">
        <is>
          <t>Commitments and Contingencies</t>
        </is>
      </c>
    </row>
    <row r="56">
      <c r="A56" s="4" t="inlineStr">
        <is>
          <t>Unused lines of credit</t>
        </is>
      </c>
      <c r="C56" s="5" t="n">
        <v>163786</v>
      </c>
      <c r="F56" s="5" t="n">
        <v>163786</v>
      </c>
      <c r="H56" s="5" t="n">
        <v>163786</v>
      </c>
    </row>
    <row r="57">
      <c r="A57" s="4" t="inlineStr">
        <is>
          <t>Unused lines of credit | Commercial lines of credit</t>
        </is>
      </c>
    </row>
    <row r="58">
      <c r="A58" s="3" t="inlineStr">
        <is>
          <t>Commitments and Contingencies</t>
        </is>
      </c>
    </row>
    <row r="59">
      <c r="A59" s="4" t="inlineStr">
        <is>
          <t>Unused lines of credit</t>
        </is>
      </c>
      <c r="C59" s="5" t="n">
        <v>1143</v>
      </c>
      <c r="F59" s="5" t="n">
        <v>1143</v>
      </c>
      <c r="H59" s="5" t="n">
        <v>1143</v>
      </c>
    </row>
    <row r="60">
      <c r="A60" s="4" t="inlineStr">
        <is>
          <t>Unused lines of credit | Other consumer</t>
        </is>
      </c>
    </row>
    <row r="61">
      <c r="A61" s="3" t="inlineStr">
        <is>
          <t>Commitments and Contingencies</t>
        </is>
      </c>
    </row>
    <row r="62">
      <c r="A62" s="4" t="inlineStr">
        <is>
          <t>Unused lines of credit</t>
        </is>
      </c>
      <c r="C62" s="5" t="n">
        <v>216</v>
      </c>
      <c r="F62" s="5" t="n">
        <v>216</v>
      </c>
      <c r="H62" s="5" t="n">
        <v>216</v>
      </c>
    </row>
    <row r="63">
      <c r="A63" s="4" t="inlineStr">
        <is>
          <t>Standby letters of credit</t>
        </is>
      </c>
    </row>
    <row r="64">
      <c r="A64" s="3" t="inlineStr">
        <is>
          <t>Commitments and Contingencies</t>
        </is>
      </c>
    </row>
    <row r="65">
      <c r="A65" s="4" t="inlineStr">
        <is>
          <t>Unused lines of credit</t>
        </is>
      </c>
      <c r="C65" s="5" t="n">
        <v>24</v>
      </c>
      <c r="F65" s="5" t="n">
        <v>24</v>
      </c>
      <c r="H65" s="5" t="n">
        <v>24</v>
      </c>
      <c r="J65" s="5" t="n">
        <v>24</v>
      </c>
    </row>
    <row r="66">
      <c r="A66" s="4" t="inlineStr">
        <is>
          <t>Advantage Loan Program</t>
        </is>
      </c>
    </row>
    <row r="67">
      <c r="A67" s="3" t="inlineStr">
        <is>
          <t>Commitments and Contingencies</t>
        </is>
      </c>
    </row>
    <row r="68">
      <c r="A68" s="4" t="inlineStr">
        <is>
          <t>Unpaid principal balance</t>
        </is>
      </c>
      <c r="C68" s="5" t="n">
        <v>471893</v>
      </c>
      <c r="F68" s="5" t="n">
        <v>471893</v>
      </c>
      <c r="H68" s="5" t="n">
        <v>471893</v>
      </c>
      <c r="J68" s="6" t="n">
        <v>670243</v>
      </c>
    </row>
    <row r="69">
      <c r="A69" s="4" t="inlineStr">
        <is>
          <t>Loss related to fair value discount recorded in other non-interest expense</t>
        </is>
      </c>
      <c r="D69" s="6" t="n">
        <v>135</v>
      </c>
      <c r="E69" s="6" t="n">
        <v>136</v>
      </c>
      <c r="F69" s="6" t="n">
        <v>135</v>
      </c>
      <c r="H69" s="6" t="n">
        <v>271</v>
      </c>
    </row>
    <row r="70">
      <c r="A70" s="4" t="inlineStr">
        <is>
          <t>Disposition of mortgage servicing rights</t>
        </is>
      </c>
      <c r="C70" s="6" t="n">
        <v>158</v>
      </c>
      <c r="D70" s="6" t="n">
        <v>203</v>
      </c>
      <c r="E70" s="6" t="n">
        <v>428</v>
      </c>
    </row>
    <row r="71">
      <c r="A71" s="4" t="inlineStr">
        <is>
          <t>Number of loan pools negotiated to be repurchased | item</t>
        </is>
      </c>
      <c r="D71" s="5" t="n">
        <v>3</v>
      </c>
      <c r="E71" s="5" t="n">
        <v>2</v>
      </c>
    </row>
    <row r="72">
      <c r="A72" s="4" t="inlineStr">
        <is>
          <t>Percentage of loans offered to each of investors to repurchase</t>
        </is>
      </c>
      <c r="C72" s="4" t="inlineStr">
        <is>
          <t>100.00%</t>
        </is>
      </c>
      <c r="F72" s="4" t="inlineStr">
        <is>
          <t>100.00%</t>
        </is>
      </c>
      <c r="H72"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beginning of the period at Dec. 31, 2018</t>
        </is>
      </c>
      <c r="B2" s="6" t="n">
        <v>111238</v>
      </c>
      <c r="C2" s="6" t="n">
        <v>12713</v>
      </c>
      <c r="D2" s="6" t="n">
        <v>211115</v>
      </c>
      <c r="E2" s="6" t="n">
        <v>-9</v>
      </c>
      <c r="F2" s="6" t="n">
        <v>335057</v>
      </c>
    </row>
    <row r="3">
      <c r="A3" s="4" t="inlineStr">
        <is>
          <t>Balance at beginning of the period (in shares) at Dec. 31, 2018</t>
        </is>
      </c>
      <c r="B3" s="5" t="n">
        <v>53012283</v>
      </c>
    </row>
    <row r="4">
      <c r="A4" s="3" t="inlineStr">
        <is>
          <t>Increase (Decrease) in Stockholders' Equity</t>
        </is>
      </c>
    </row>
    <row r="5">
      <c r="A5" s="4" t="inlineStr">
        <is>
          <t>Net income (loss)</t>
        </is>
      </c>
      <c r="D5" s="5" t="n">
        <v>15683</v>
      </c>
      <c r="F5" s="5" t="n">
        <v>15683</v>
      </c>
    </row>
    <row r="6">
      <c r="A6" s="4" t="inlineStr">
        <is>
          <t>Repurchases of shares of common stock (Note 10)</t>
        </is>
      </c>
      <c r="B6" s="6" t="n">
        <v>-11544</v>
      </c>
      <c r="F6" s="5" t="n">
        <v>-11544</v>
      </c>
    </row>
    <row r="7">
      <c r="A7" s="4" t="inlineStr">
        <is>
          <t>Repurchases of shares of common stock (Note 10) (in shares)</t>
        </is>
      </c>
      <c r="B7" s="5" t="n">
        <v>-1212574</v>
      </c>
    </row>
    <row r="8">
      <c r="A8" s="4" t="inlineStr">
        <is>
          <t>Stock-based compensation</t>
        </is>
      </c>
      <c r="C8" s="5" t="n">
        <v>126</v>
      </c>
      <c r="F8" s="5" t="n">
        <v>126</v>
      </c>
    </row>
    <row r="9">
      <c r="A9" s="4" t="inlineStr">
        <is>
          <t>Stock-based compensation (in shares)</t>
        </is>
      </c>
      <c r="B9" s="5" t="n">
        <v>71144</v>
      </c>
    </row>
    <row r="10">
      <c r="A10" s="4" t="inlineStr">
        <is>
          <t>Other comprehensive income (loss)</t>
        </is>
      </c>
      <c r="E10" s="5" t="n">
        <v>106</v>
      </c>
      <c r="F10" s="5" t="n">
        <v>106</v>
      </c>
    </row>
    <row r="11">
      <c r="A11" s="4" t="inlineStr">
        <is>
          <t>Dividends distributed</t>
        </is>
      </c>
      <c r="D11" s="5" t="n">
        <v>-526</v>
      </c>
      <c r="F11" s="5" t="n">
        <v>-526</v>
      </c>
    </row>
    <row r="12">
      <c r="A12" s="4" t="inlineStr">
        <is>
          <t>Balance at end of the period at Mar. 31, 2019</t>
        </is>
      </c>
      <c r="B12" s="6" t="n">
        <v>99694</v>
      </c>
      <c r="C12" s="5" t="n">
        <v>12839</v>
      </c>
      <c r="D12" s="5" t="n">
        <v>226272</v>
      </c>
      <c r="E12" s="5" t="n">
        <v>97</v>
      </c>
      <c r="F12" s="5" t="n">
        <v>338902</v>
      </c>
    </row>
    <row r="13">
      <c r="A13" s="4" t="inlineStr">
        <is>
          <t>Balance at end of the period (in shares) at Mar. 31, 2019</t>
        </is>
      </c>
      <c r="B13" s="5" t="n">
        <v>51870853</v>
      </c>
    </row>
    <row r="14">
      <c r="A14" s="4" t="inlineStr">
        <is>
          <t>Balance at beginning of the period at Dec. 31, 2018</t>
        </is>
      </c>
      <c r="B14" s="6" t="n">
        <v>111238</v>
      </c>
      <c r="C14" s="5" t="n">
        <v>12713</v>
      </c>
      <c r="D14" s="5" t="n">
        <v>211115</v>
      </c>
      <c r="E14" s="5" t="n">
        <v>-9</v>
      </c>
      <c r="F14" s="5" t="n">
        <v>335057</v>
      </c>
    </row>
    <row r="15">
      <c r="A15" s="4" t="inlineStr">
        <is>
          <t>Balance at beginning of the period (in shares) at Dec. 31, 2018</t>
        </is>
      </c>
      <c r="B15" s="5" t="n">
        <v>53012283</v>
      </c>
    </row>
    <row r="16">
      <c r="A16" s="3" t="inlineStr">
        <is>
          <t>Increase (Decrease) in Stockholders' Equity</t>
        </is>
      </c>
    </row>
    <row r="17">
      <c r="A17" s="4" t="inlineStr">
        <is>
          <t>Net income (loss)</t>
        </is>
      </c>
      <c r="F17" s="5" t="n">
        <v>43001</v>
      </c>
    </row>
    <row r="18">
      <c r="A18" s="4" t="inlineStr">
        <is>
          <t>Other comprehensive income (loss)</t>
        </is>
      </c>
      <c r="F18" s="5" t="n">
        <v>162</v>
      </c>
    </row>
    <row r="19">
      <c r="A19" s="4" t="inlineStr">
        <is>
          <t>Balance at end of the period at Sep. 30, 2019</t>
        </is>
      </c>
      <c r="B19" s="6" t="n">
        <v>85515</v>
      </c>
      <c r="C19" s="5" t="n">
        <v>13138</v>
      </c>
      <c r="D19" s="5" t="n">
        <v>252571</v>
      </c>
      <c r="E19" s="5" t="n">
        <v>153</v>
      </c>
      <c r="F19" s="5" t="n">
        <v>351377</v>
      </c>
    </row>
    <row r="20">
      <c r="A20" s="4" t="inlineStr">
        <is>
          <t>Balance at end of the period (in shares) at Sep. 30, 2019</t>
        </is>
      </c>
      <c r="B20" s="5" t="n">
        <v>50424940</v>
      </c>
    </row>
    <row r="21">
      <c r="A21" s="4" t="inlineStr">
        <is>
          <t>Balance at beginning of the period at Mar. 31, 2019</t>
        </is>
      </c>
      <c r="B21" s="6" t="n">
        <v>99694</v>
      </c>
      <c r="C21" s="5" t="n">
        <v>12839</v>
      </c>
      <c r="D21" s="5" t="n">
        <v>226272</v>
      </c>
      <c r="E21" s="5" t="n">
        <v>97</v>
      </c>
      <c r="F21" s="5" t="n">
        <v>338902</v>
      </c>
    </row>
    <row r="22">
      <c r="A22" s="4" t="inlineStr">
        <is>
          <t>Balance at beginning of the period (in shares) at Mar. 31, 2019</t>
        </is>
      </c>
      <c r="B22" s="5" t="n">
        <v>51870853</v>
      </c>
    </row>
    <row r="23">
      <c r="A23" s="3" t="inlineStr">
        <is>
          <t>Increase (Decrease) in Stockholders' Equity</t>
        </is>
      </c>
    </row>
    <row r="24">
      <c r="A24" s="4" t="inlineStr">
        <is>
          <t>Net income (loss)</t>
        </is>
      </c>
      <c r="D24" s="5" t="n">
        <v>13434</v>
      </c>
      <c r="F24" s="5" t="n">
        <v>13434</v>
      </c>
    </row>
    <row r="25">
      <c r="A25" s="4" t="inlineStr">
        <is>
          <t>Repurchases of shares of common stock (Note 10)</t>
        </is>
      </c>
      <c r="B25" s="6" t="n">
        <v>-10011</v>
      </c>
      <c r="F25" s="5" t="n">
        <v>-10011</v>
      </c>
    </row>
    <row r="26">
      <c r="A26" s="4" t="inlineStr">
        <is>
          <t>Repurchases of shares of common stock (Note 10) (in shares)</t>
        </is>
      </c>
      <c r="B26" s="5" t="n">
        <v>-1034792</v>
      </c>
    </row>
    <row r="27">
      <c r="A27" s="4" t="inlineStr">
        <is>
          <t>Stock-based compensation</t>
        </is>
      </c>
      <c r="C27" s="5" t="n">
        <v>153</v>
      </c>
      <c r="F27" s="5" t="n">
        <v>153</v>
      </c>
    </row>
    <row r="28">
      <c r="A28" s="4" t="inlineStr">
        <is>
          <t>Stock-based compensation (in shares)</t>
        </is>
      </c>
      <c r="B28" s="5" t="n">
        <v>10460</v>
      </c>
    </row>
    <row r="29">
      <c r="A29" s="4" t="inlineStr">
        <is>
          <t>Other comprehensive income (loss)</t>
        </is>
      </c>
      <c r="E29" s="5" t="n">
        <v>91</v>
      </c>
      <c r="F29" s="5" t="n">
        <v>91</v>
      </c>
    </row>
    <row r="30">
      <c r="A30" s="4" t="inlineStr">
        <is>
          <t>Dividends distributed</t>
        </is>
      </c>
      <c r="D30" s="5" t="n">
        <v>-516</v>
      </c>
      <c r="F30" s="5" t="n">
        <v>-516</v>
      </c>
    </row>
    <row r="31">
      <c r="A31" s="4" t="inlineStr">
        <is>
          <t>Balance at end of the period at Jun. 30, 2019</t>
        </is>
      </c>
      <c r="B31" s="6" t="n">
        <v>89683</v>
      </c>
      <c r="C31" s="5" t="n">
        <v>12992</v>
      </c>
      <c r="D31" s="5" t="n">
        <v>239190</v>
      </c>
      <c r="E31" s="5" t="n">
        <v>188</v>
      </c>
      <c r="F31" s="5" t="n">
        <v>342053</v>
      </c>
    </row>
    <row r="32">
      <c r="A32" s="4" t="inlineStr">
        <is>
          <t>Balance at end of the period (in shares) at Jun. 30, 2019</t>
        </is>
      </c>
      <c r="B32" s="5" t="n">
        <v>50846521</v>
      </c>
    </row>
    <row r="33">
      <c r="A33" s="3" t="inlineStr">
        <is>
          <t>Increase (Decrease) in Stockholders' Equity</t>
        </is>
      </c>
    </row>
    <row r="34">
      <c r="A34" s="4" t="inlineStr">
        <is>
          <t>Net income (loss)</t>
        </is>
      </c>
      <c r="D34" s="5" t="n">
        <v>13884</v>
      </c>
      <c r="F34" s="5" t="n">
        <v>13884</v>
      </c>
    </row>
    <row r="35">
      <c r="A35" s="4" t="inlineStr">
        <is>
          <t>Repurchases of shares of common stock (Note 10)</t>
        </is>
      </c>
      <c r="B35" s="6" t="n">
        <v>-4168</v>
      </c>
      <c r="F35" s="5" t="n">
        <v>-4168</v>
      </c>
    </row>
    <row r="36">
      <c r="A36" s="4" t="inlineStr">
        <is>
          <t>Repurchases of shares of common stock (Note 10) (in shares)</t>
        </is>
      </c>
      <c r="B36" s="5" t="n">
        <v>-421581</v>
      </c>
    </row>
    <row r="37">
      <c r="A37" s="4" t="inlineStr">
        <is>
          <t>Stock-based compensation</t>
        </is>
      </c>
      <c r="C37" s="5" t="n">
        <v>146</v>
      </c>
      <c r="F37" s="5" t="n">
        <v>146</v>
      </c>
    </row>
    <row r="38">
      <c r="A38" s="4" t="inlineStr">
        <is>
          <t>Other comprehensive income (loss)</t>
        </is>
      </c>
      <c r="E38" s="5" t="n">
        <v>-35</v>
      </c>
      <c r="F38" s="5" t="n">
        <v>-35</v>
      </c>
    </row>
    <row r="39">
      <c r="A39" s="4" t="inlineStr">
        <is>
          <t>Dividends distributed</t>
        </is>
      </c>
      <c r="D39" s="5" t="n">
        <v>-503</v>
      </c>
      <c r="F39" s="5" t="n">
        <v>-503</v>
      </c>
    </row>
    <row r="40">
      <c r="A40" s="4" t="inlineStr">
        <is>
          <t>Balance at end of the period at Sep. 30, 2019</t>
        </is>
      </c>
      <c r="B40" s="6" t="n">
        <v>85515</v>
      </c>
      <c r="C40" s="5" t="n">
        <v>13138</v>
      </c>
      <c r="D40" s="5" t="n">
        <v>252571</v>
      </c>
      <c r="E40" s="5" t="n">
        <v>153</v>
      </c>
      <c r="F40" s="5" t="n">
        <v>351377</v>
      </c>
    </row>
    <row r="41">
      <c r="A41" s="4" t="inlineStr">
        <is>
          <t>Balance at end of the period (in shares) at Sep. 30, 2019</t>
        </is>
      </c>
      <c r="B41" s="5" t="n">
        <v>50424940</v>
      </c>
    </row>
    <row r="42">
      <c r="A42" s="4" t="inlineStr">
        <is>
          <t>Balance at beginning of the period at Dec. 31, 2019</t>
        </is>
      </c>
      <c r="B42" s="6" t="n">
        <v>80889</v>
      </c>
      <c r="C42" s="5" t="n">
        <v>13210</v>
      </c>
      <c r="D42" s="5" t="n">
        <v>238319</v>
      </c>
      <c r="E42" s="5" t="n">
        <v>196</v>
      </c>
      <c r="F42" s="5" t="n">
        <v>332614</v>
      </c>
    </row>
    <row r="43">
      <c r="A43" s="4" t="inlineStr">
        <is>
          <t>Balance at beginning of the period (in shares) at Dec. 31, 2019</t>
        </is>
      </c>
      <c r="B43" s="5" t="n">
        <v>49944473</v>
      </c>
    </row>
    <row r="44">
      <c r="A44" s="3" t="inlineStr">
        <is>
          <t>Increase (Decrease) in Stockholders' Equity</t>
        </is>
      </c>
    </row>
    <row r="45">
      <c r="A45" s="4" t="inlineStr">
        <is>
          <t>Net income (loss)</t>
        </is>
      </c>
      <c r="D45" s="5" t="n">
        <v>-4030</v>
      </c>
      <c r="F45" s="5" t="n">
        <v>-4030</v>
      </c>
    </row>
    <row r="46">
      <c r="A46" s="4" t="inlineStr">
        <is>
          <t>Repurchases of shares of common stock (Note 10)</t>
        </is>
      </c>
      <c r="B46" s="6" t="n">
        <v>-82</v>
      </c>
      <c r="F46" s="5" t="n">
        <v>-82</v>
      </c>
    </row>
    <row r="47">
      <c r="A47" s="4" t="inlineStr">
        <is>
          <t>Repurchases of shares of common stock (Note 10) (in shares)</t>
        </is>
      </c>
      <c r="B47" s="5" t="n">
        <v>-10912</v>
      </c>
    </row>
    <row r="48">
      <c r="A48" s="4" t="inlineStr">
        <is>
          <t>Stock-based compensation</t>
        </is>
      </c>
      <c r="C48" s="5" t="n">
        <v>109</v>
      </c>
      <c r="F48" s="5" t="n">
        <v>109</v>
      </c>
    </row>
    <row r="49">
      <c r="A49" s="4" t="inlineStr">
        <is>
          <t>Stock-based compensation (in shares)</t>
        </is>
      </c>
      <c r="B49" s="5" t="n">
        <v>134177</v>
      </c>
    </row>
    <row r="50">
      <c r="A50" s="4" t="inlineStr">
        <is>
          <t>Other comprehensive income (loss)</t>
        </is>
      </c>
      <c r="E50" s="5" t="n">
        <v>563</v>
      </c>
      <c r="F50" s="5" t="n">
        <v>563</v>
      </c>
    </row>
    <row r="51">
      <c r="A51" s="4" t="inlineStr">
        <is>
          <t>Dividends distributed</t>
        </is>
      </c>
      <c r="D51" s="5" t="n">
        <v>-499</v>
      </c>
      <c r="F51" s="5" t="n">
        <v>-499</v>
      </c>
    </row>
    <row r="52">
      <c r="A52" s="4" t="inlineStr">
        <is>
          <t>Balance at end of the period at Mar. 31, 2020</t>
        </is>
      </c>
      <c r="B52" s="6" t="n">
        <v>80807</v>
      </c>
      <c r="C52" s="5" t="n">
        <v>13319</v>
      </c>
      <c r="D52" s="5" t="n">
        <v>233790</v>
      </c>
      <c r="E52" s="5" t="n">
        <v>759</v>
      </c>
      <c r="F52" s="5" t="n">
        <v>328675</v>
      </c>
    </row>
    <row r="53">
      <c r="A53" s="4" t="inlineStr">
        <is>
          <t>Balance at end of the period (in shares) at Mar. 31, 2020</t>
        </is>
      </c>
      <c r="B53" s="5" t="n">
        <v>50067738</v>
      </c>
    </row>
    <row r="54">
      <c r="A54" s="4" t="inlineStr">
        <is>
          <t>Balance at beginning of the period at Dec. 31, 2019</t>
        </is>
      </c>
      <c r="B54" s="6" t="n">
        <v>80889</v>
      </c>
      <c r="C54" s="5" t="n">
        <v>13210</v>
      </c>
      <c r="D54" s="5" t="n">
        <v>238319</v>
      </c>
      <c r="E54" s="5" t="n">
        <v>196</v>
      </c>
      <c r="F54" s="5" t="n">
        <v>332614</v>
      </c>
    </row>
    <row r="55">
      <c r="A55" s="4" t="inlineStr">
        <is>
          <t>Balance at beginning of the period (in shares) at Dec. 31, 2019</t>
        </is>
      </c>
      <c r="B55" s="5" t="n">
        <v>49944473</v>
      </c>
    </row>
    <row r="56">
      <c r="A56" s="3" t="inlineStr">
        <is>
          <t>Increase (Decrease) in Stockholders' Equity</t>
        </is>
      </c>
    </row>
    <row r="57">
      <c r="A57" s="4" t="inlineStr">
        <is>
          <t>Net income (loss)</t>
        </is>
      </c>
      <c r="F57" s="5" t="n">
        <v>-1274</v>
      </c>
    </row>
    <row r="58">
      <c r="A58" s="4" t="inlineStr">
        <is>
          <t>Repurchases of shares of common stock (Note 10)</t>
        </is>
      </c>
      <c r="B58" s="6" t="n">
        <v>-82</v>
      </c>
    </row>
    <row r="59">
      <c r="A59" s="4" t="inlineStr">
        <is>
          <t>Repurchases of shares of common stock (Note 10) (in shares)</t>
        </is>
      </c>
      <c r="B59" s="5" t="n">
        <v>-10912</v>
      </c>
    </row>
    <row r="60">
      <c r="A60" s="4" t="inlineStr">
        <is>
          <t>Other comprehensive income (loss)</t>
        </is>
      </c>
      <c r="F60" s="5" t="n">
        <v>209</v>
      </c>
    </row>
    <row r="61">
      <c r="A61" s="4" t="inlineStr">
        <is>
          <t>Balance at end of the period at Sep. 30, 2020</t>
        </is>
      </c>
      <c r="B61" s="6" t="n">
        <v>80807</v>
      </c>
      <c r="C61" s="5" t="n">
        <v>13386</v>
      </c>
      <c r="D61" s="5" t="n">
        <v>236546</v>
      </c>
      <c r="E61" s="5" t="n">
        <v>405</v>
      </c>
      <c r="F61" s="5" t="n">
        <v>331144</v>
      </c>
    </row>
    <row r="62">
      <c r="A62" s="4" t="inlineStr">
        <is>
          <t>Balance at end of the period (in shares) at Sep. 30, 2020</t>
        </is>
      </c>
      <c r="B62" s="5" t="n">
        <v>49977209</v>
      </c>
    </row>
    <row r="63">
      <c r="A63" s="4" t="inlineStr">
        <is>
          <t>Balance at beginning of the period at Mar. 31, 2020</t>
        </is>
      </c>
      <c r="B63" s="6" t="n">
        <v>80807</v>
      </c>
      <c r="C63" s="5" t="n">
        <v>13319</v>
      </c>
      <c r="D63" s="5" t="n">
        <v>233790</v>
      </c>
      <c r="E63" s="5" t="n">
        <v>759</v>
      </c>
      <c r="F63" s="5" t="n">
        <v>328675</v>
      </c>
    </row>
    <row r="64">
      <c r="A64" s="4" t="inlineStr">
        <is>
          <t>Balance at beginning of the period (in shares) at Mar. 31, 2020</t>
        </is>
      </c>
      <c r="B64" s="5" t="n">
        <v>50067738</v>
      </c>
    </row>
    <row r="65">
      <c r="A65" s="3" t="inlineStr">
        <is>
          <t>Increase (Decrease) in Stockholders' Equity</t>
        </is>
      </c>
    </row>
    <row r="66">
      <c r="A66" s="4" t="inlineStr">
        <is>
          <t>Net income (loss)</t>
        </is>
      </c>
      <c r="D66" s="5" t="n">
        <v>2867</v>
      </c>
      <c r="F66" s="5" t="n">
        <v>2867</v>
      </c>
    </row>
    <row r="67">
      <c r="A67" s="4" t="inlineStr">
        <is>
          <t>Stock-based compensation</t>
        </is>
      </c>
      <c r="C67" s="5" t="n">
        <v>9</v>
      </c>
      <c r="F67" s="5" t="n">
        <v>9</v>
      </c>
    </row>
    <row r="68">
      <c r="A68" s="4" t="inlineStr">
        <is>
          <t>Stock-based compensation (in shares)</t>
        </is>
      </c>
      <c r="B68" s="5" t="n">
        <v>-60323</v>
      </c>
    </row>
    <row r="69">
      <c r="A69" s="4" t="inlineStr">
        <is>
          <t>Other comprehensive income (loss)</t>
        </is>
      </c>
      <c r="E69" s="5" t="n">
        <v>-146</v>
      </c>
      <c r="F69" s="5" t="n">
        <v>-146</v>
      </c>
    </row>
    <row r="70">
      <c r="A70" s="4" t="inlineStr">
        <is>
          <t>Balance at end of the period at Jun. 30, 2020</t>
        </is>
      </c>
      <c r="B70" s="6" t="n">
        <v>80807</v>
      </c>
      <c r="C70" s="5" t="n">
        <v>13328</v>
      </c>
      <c r="D70" s="5" t="n">
        <v>236657</v>
      </c>
      <c r="E70" s="5" t="n">
        <v>613</v>
      </c>
      <c r="F70" s="5" t="n">
        <v>331405</v>
      </c>
    </row>
    <row r="71">
      <c r="A71" s="4" t="inlineStr">
        <is>
          <t>Balance at end of the period (in shares) at Jun. 30, 2020</t>
        </is>
      </c>
      <c r="B71" s="5" t="n">
        <v>50007415</v>
      </c>
    </row>
    <row r="72">
      <c r="A72" s="3" t="inlineStr">
        <is>
          <t>Increase (Decrease) in Stockholders' Equity</t>
        </is>
      </c>
    </row>
    <row r="73">
      <c r="A73" s="4" t="inlineStr">
        <is>
          <t>Net income (loss)</t>
        </is>
      </c>
      <c r="D73" s="5" t="n">
        <v>-111</v>
      </c>
      <c r="F73" s="5" t="n">
        <v>-111</v>
      </c>
    </row>
    <row r="74">
      <c r="A74" s="4" t="inlineStr">
        <is>
          <t>Stock-based compensation</t>
        </is>
      </c>
      <c r="C74" s="5" t="n">
        <v>58</v>
      </c>
      <c r="F74" s="5" t="n">
        <v>58</v>
      </c>
    </row>
    <row r="75">
      <c r="A75" s="4" t="inlineStr">
        <is>
          <t>Stock-based compensation (in shares)</t>
        </is>
      </c>
      <c r="B75" s="5" t="n">
        <v>-30206</v>
      </c>
    </row>
    <row r="76">
      <c r="A76" s="4" t="inlineStr">
        <is>
          <t>Other comprehensive income (loss)</t>
        </is>
      </c>
      <c r="E76" s="5" t="n">
        <v>-208</v>
      </c>
      <c r="F76" s="5" t="n">
        <v>-208</v>
      </c>
    </row>
    <row r="77">
      <c r="A77" s="4" t="inlineStr">
        <is>
          <t>Balance at end of the period at Sep. 30, 2020</t>
        </is>
      </c>
      <c r="B77" s="6" t="n">
        <v>80807</v>
      </c>
      <c r="C77" s="6" t="n">
        <v>13386</v>
      </c>
      <c r="D77" s="6" t="n">
        <v>236546</v>
      </c>
      <c r="E77" s="6" t="n">
        <v>405</v>
      </c>
      <c r="F77" s="6" t="n">
        <v>331144</v>
      </c>
    </row>
    <row r="78">
      <c r="A78" s="4" t="inlineStr">
        <is>
          <t>Balance at end of the period (in shares) at Sep. 30, 2020</t>
        </is>
      </c>
      <c r="B78" s="5" t="n">
        <v>499772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21" customWidth="1" min="5" max="5"/>
    <col width="21" customWidth="1" min="6" max="6"/>
    <col width="21" customWidth="1" min="7" max="7"/>
    <col width="21" customWidth="1" min="8" max="8"/>
    <col width="21" customWidth="1" min="9" max="9"/>
  </cols>
  <sheetData>
    <row r="1">
      <c r="A1" s="1" t="inlineStr">
        <is>
          <t>Commitments and Contingencies - Advantage Loan Program Loans Sold (Details) $ in Thousands</t>
        </is>
      </c>
      <c r="B1" s="2" t="inlineStr">
        <is>
          <t>1 Months Ended</t>
        </is>
      </c>
      <c r="E1" s="2" t="inlineStr">
        <is>
          <t>3 Months Ended</t>
        </is>
      </c>
      <c r="G1" s="2" t="inlineStr">
        <is>
          <t>9 Months Ended</t>
        </is>
      </c>
    </row>
    <row r="2">
      <c r="B2" s="2" t="inlineStr">
        <is>
          <t>Sep. 30, 2020USD ($)</t>
        </is>
      </c>
      <c r="C2" s="2" t="inlineStr">
        <is>
          <t>Jul. 31, 2020USD ($)item</t>
        </is>
      </c>
      <c r="D2" s="2" t="inlineStr">
        <is>
          <t>May 31, 2020USD ($)item</t>
        </is>
      </c>
      <c r="E2" s="2" t="inlineStr">
        <is>
          <t>Sep. 30, 2020USD ($)</t>
        </is>
      </c>
      <c r="F2" s="2" t="inlineStr">
        <is>
          <t>Sep. 30, 2019USD ($)</t>
        </is>
      </c>
      <c r="G2" s="2" t="inlineStr">
        <is>
          <t>Sep. 30, 2020USD ($)</t>
        </is>
      </c>
      <c r="H2" s="2" t="inlineStr">
        <is>
          <t>Sep. 30, 2019USD ($)</t>
        </is>
      </c>
      <c r="I2" s="2" t="inlineStr">
        <is>
          <t>Dec. 31, 2019USD ($)</t>
        </is>
      </c>
    </row>
    <row r="3">
      <c r="A3" s="3" t="inlineStr">
        <is>
          <t>Commitments and Contingencies</t>
        </is>
      </c>
    </row>
    <row r="4">
      <c r="A4" s="4" t="inlineStr">
        <is>
          <t>Unpaid principal balance</t>
        </is>
      </c>
      <c r="B4" s="6" t="n">
        <v>2627324</v>
      </c>
      <c r="E4" s="6" t="n">
        <v>2627324</v>
      </c>
      <c r="G4" s="6" t="n">
        <v>2627324</v>
      </c>
      <c r="I4" s="6" t="n">
        <v>2891530</v>
      </c>
    </row>
    <row r="5">
      <c r="A5" s="4" t="inlineStr">
        <is>
          <t>Loss related to fair value discount recorded in other non-interest expense</t>
        </is>
      </c>
      <c r="E5" s="5" t="n">
        <v>1612</v>
      </c>
      <c r="F5" s="6" t="n">
        <v>1831</v>
      </c>
      <c r="G5" s="5" t="n">
        <v>4611</v>
      </c>
      <c r="H5" s="6" t="n">
        <v>5656</v>
      </c>
    </row>
    <row r="6">
      <c r="A6" s="4" t="inlineStr">
        <is>
          <t>Advantage Loan Program</t>
        </is>
      </c>
    </row>
    <row r="7">
      <c r="A7" s="3" t="inlineStr">
        <is>
          <t>Commitments and Contingencies</t>
        </is>
      </c>
    </row>
    <row r="8">
      <c r="A8" s="4" t="inlineStr">
        <is>
          <t>Number of third party investors accepted to repurchase | item</t>
        </is>
      </c>
      <c r="C8" s="5" t="n">
        <v>3</v>
      </c>
    </row>
    <row r="9">
      <c r="A9" s="4" t="inlineStr">
        <is>
          <t>Number of loan pools negotiated to be repurchased | item</t>
        </is>
      </c>
      <c r="C9" s="5" t="n">
        <v>3</v>
      </c>
      <c r="D9" s="5" t="n">
        <v>2</v>
      </c>
    </row>
    <row r="10">
      <c r="A10" s="4" t="inlineStr">
        <is>
          <t>Unpaid principal balance</t>
        </is>
      </c>
      <c r="B10" s="5" t="n">
        <v>471893</v>
      </c>
      <c r="E10" s="5" t="n">
        <v>471893</v>
      </c>
      <c r="G10" s="5" t="n">
        <v>471893</v>
      </c>
      <c r="I10" s="6" t="n">
        <v>670243</v>
      </c>
    </row>
    <row r="11">
      <c r="A11" s="4" t="inlineStr">
        <is>
          <t>Outstanding principal balance of loans repurchased</t>
        </is>
      </c>
      <c r="B11" s="5" t="n">
        <v>11683</v>
      </c>
      <c r="C11" s="6" t="n">
        <v>19251</v>
      </c>
      <c r="D11" s="6" t="n">
        <v>38704</v>
      </c>
      <c r="E11" s="5" t="n">
        <v>30934</v>
      </c>
      <c r="G11" s="5" t="n">
        <v>69638</v>
      </c>
    </row>
    <row r="12">
      <c r="A12" s="4" t="inlineStr">
        <is>
          <t>Loss related to fair value discount recorded in other non-interest expense</t>
        </is>
      </c>
      <c r="C12" s="5" t="n">
        <v>135</v>
      </c>
      <c r="D12" s="5" t="n">
        <v>136</v>
      </c>
      <c r="E12" s="6" t="n">
        <v>135</v>
      </c>
      <c r="G12" s="6" t="n">
        <v>271</v>
      </c>
    </row>
    <row r="13">
      <c r="A13" s="4" t="inlineStr">
        <is>
          <t>Loss charged against mortgage repurchase liability</t>
        </is>
      </c>
      <c r="B13" s="5" t="n">
        <v>218</v>
      </c>
      <c r="C13" s="5" t="n">
        <v>433</v>
      </c>
    </row>
    <row r="14">
      <c r="A14" s="4" t="inlineStr">
        <is>
          <t>Disposition of mortgage servicing rights</t>
        </is>
      </c>
      <c r="B14" s="6" t="n">
        <v>158</v>
      </c>
      <c r="C14" s="6" t="n">
        <v>203</v>
      </c>
      <c r="D14" s="6" t="n">
        <v>428</v>
      </c>
    </row>
  </sheetData>
  <mergeCells count="4">
    <mergeCell ref="A1:A2"/>
    <mergeCell ref="B1:D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Quantum Capital Manag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 of business</t>
        </is>
      </c>
    </row>
    <row r="4">
      <c r="A4" s="4" t="inlineStr">
        <is>
          <t>Revenue</t>
        </is>
      </c>
      <c r="B4" s="6" t="n">
        <v>310</v>
      </c>
      <c r="C4" s="6" t="n">
        <v>477</v>
      </c>
      <c r="D4" s="6" t="n">
        <v>878</v>
      </c>
      <c r="E4" s="6" t="n">
        <v>1242</v>
      </c>
    </row>
    <row r="5">
      <c r="A5" s="4" t="inlineStr">
        <is>
          <t>Net income (loss)</t>
        </is>
      </c>
      <c r="B5" s="6" t="n">
        <v>-69</v>
      </c>
      <c r="C5" s="6" t="n">
        <v>-504</v>
      </c>
      <c r="D5" s="6" t="n">
        <v>-455</v>
      </c>
      <c r="E5" s="6" t="n">
        <v>-19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Parenthetical) - $ / shares</t>
        </is>
      </c>
      <c r="B1" s="2" t="inlineStr">
        <is>
          <t>3 Months Ended</t>
        </is>
      </c>
    </row>
    <row r="2">
      <c r="B2" s="2" t="inlineStr">
        <is>
          <t>Mar. 31, 2020</t>
        </is>
      </c>
      <c r="C2" s="2" t="inlineStr">
        <is>
          <t>Sep. 30, 2019</t>
        </is>
      </c>
      <c r="D2" s="2" t="inlineStr">
        <is>
          <t>Jun. 30, 2019</t>
        </is>
      </c>
      <c r="E2" s="2" t="inlineStr">
        <is>
          <t>Mar. 31, 2019</t>
        </is>
      </c>
    </row>
    <row r="3">
      <c r="A3" s="3" t="inlineStr">
        <is>
          <t>Condensed Consolidated Statements of Changes in Shareholders' Equity</t>
        </is>
      </c>
    </row>
    <row r="4">
      <c r="A4" s="4" t="inlineStr">
        <is>
          <t>Dividends paid per common share (in dollars per share)</t>
        </is>
      </c>
      <c r="B4" s="7" t="n">
        <v>0.01</v>
      </c>
      <c r="C4" s="7" t="n">
        <v>0.01</v>
      </c>
      <c r="D4" s="7" t="n">
        <v>0.01</v>
      </c>
      <c r="E4" s="7" t="n">
        <v>0.0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274</v>
      </c>
      <c r="C4" s="6" t="n">
        <v>43001</v>
      </c>
    </row>
    <row r="5">
      <c r="A5" s="3" t="inlineStr">
        <is>
          <t>Adjustments to reconcile net income to net cash provided by operating activities:</t>
        </is>
      </c>
    </row>
    <row r="6">
      <c r="A6" s="4" t="inlineStr">
        <is>
          <t>Provision (recovery) for loan losses</t>
        </is>
      </c>
      <c r="B6" s="5" t="n">
        <v>27273</v>
      </c>
      <c r="C6" s="5" t="n">
        <v>-583</v>
      </c>
    </row>
    <row r="7">
      <c r="A7" s="4" t="inlineStr">
        <is>
          <t>Deferred income taxes</t>
        </is>
      </c>
      <c r="B7" s="5" t="n">
        <v>-8574</v>
      </c>
      <c r="C7" s="5" t="n">
        <v>-622</v>
      </c>
    </row>
    <row r="8">
      <c r="A8" s="4" t="inlineStr">
        <is>
          <t>Gain on sale of investment securities</t>
        </is>
      </c>
      <c r="B8" s="5" t="n">
        <v>-179</v>
      </c>
    </row>
    <row r="9">
      <c r="A9" s="4" t="inlineStr">
        <is>
          <t>Unrealized gains on equity securities</t>
        </is>
      </c>
      <c r="B9" s="5" t="n">
        <v>-123</v>
      </c>
      <c r="C9" s="5" t="n">
        <v>-136</v>
      </c>
    </row>
    <row r="10">
      <c r="A10" s="4" t="inlineStr">
        <is>
          <t>Amortization (accretion), net, on investment securities</t>
        </is>
      </c>
      <c r="B10" s="5" t="n">
        <v>128</v>
      </c>
      <c r="C10" s="5" t="n">
        <v>-1273</v>
      </c>
    </row>
    <row r="11">
      <c r="A11" s="4" t="inlineStr">
        <is>
          <t>Depreciation and amortization on leasehold improvements and equipment</t>
        </is>
      </c>
      <c r="B11" s="5" t="n">
        <v>1199</v>
      </c>
      <c r="C11" s="5" t="n">
        <v>1210</v>
      </c>
    </row>
    <row r="12">
      <c r="A12" s="4" t="inlineStr">
        <is>
          <t>Amortization of intangible asset</t>
        </is>
      </c>
      <c r="C12" s="5" t="n">
        <v>338</v>
      </c>
    </row>
    <row r="13">
      <c r="A13" s="4" t="inlineStr">
        <is>
          <t>Origination, premium paid and purchase of loans, net of principal payments, mortgage loans held for sale</t>
        </is>
      </c>
      <c r="B13" s="5" t="n">
        <v>-160540</v>
      </c>
      <c r="C13" s="5" t="n">
        <v>-42026</v>
      </c>
    </row>
    <row r="14">
      <c r="A14" s="4" t="inlineStr">
        <is>
          <t>Proceeds from sale of mortgage loans held for sale</t>
        </is>
      </c>
      <c r="B14" s="5" t="n">
        <v>158683</v>
      </c>
      <c r="C14" s="5" t="n">
        <v>42375</v>
      </c>
    </row>
    <row r="15">
      <c r="A15" s="4" t="inlineStr">
        <is>
          <t>Gain on sale of mortgage loans held for sale</t>
        </is>
      </c>
      <c r="B15" s="5" t="n">
        <v>-1457</v>
      </c>
      <c r="C15" s="5" t="n">
        <v>-374</v>
      </c>
    </row>
    <row r="16">
      <c r="A16" s="4" t="inlineStr">
        <is>
          <t>Gain on sale of portfolio loans</t>
        </is>
      </c>
      <c r="C16" s="5" t="n">
        <v>-5985</v>
      </c>
    </row>
    <row r="17">
      <c r="A17" s="4" t="inlineStr">
        <is>
          <t>Increase in cash surrender value of bank-owned life insurance, net of premiums</t>
        </is>
      </c>
      <c r="B17" s="5" t="n">
        <v>-438</v>
      </c>
      <c r="C17" s="5" t="n">
        <v>-459</v>
      </c>
    </row>
    <row r="18">
      <c r="A18" s="4" t="inlineStr">
        <is>
          <t>Valuation allowance adjustments and amortization of mortgage servicing rights</t>
        </is>
      </c>
      <c r="B18" s="5" t="n">
        <v>3951</v>
      </c>
      <c r="C18" s="5" t="n">
        <v>3488</v>
      </c>
    </row>
    <row r="19">
      <c r="A19" s="4" t="inlineStr">
        <is>
          <t>Stock-based compensation</t>
        </is>
      </c>
      <c r="B19" s="5" t="n">
        <v>176</v>
      </c>
      <c r="C19" s="5" t="n">
        <v>425</v>
      </c>
    </row>
    <row r="20">
      <c r="A20" s="4" t="inlineStr">
        <is>
          <t>Other</t>
        </is>
      </c>
      <c r="B20" s="5" t="n">
        <v>121</v>
      </c>
      <c r="C20" s="5" t="n">
        <v>124</v>
      </c>
    </row>
    <row r="21">
      <c r="A21" s="3" t="inlineStr">
        <is>
          <t>Change in operating assets and liabilities:</t>
        </is>
      </c>
    </row>
    <row r="22">
      <c r="A22" s="4" t="inlineStr">
        <is>
          <t>Accrued interest receivable</t>
        </is>
      </c>
      <c r="B22" s="5" t="n">
        <v>1333</v>
      </c>
      <c r="C22" s="5" t="n">
        <v>-332</v>
      </c>
    </row>
    <row r="23">
      <c r="A23" s="4" t="inlineStr">
        <is>
          <t>Other assets</t>
        </is>
      </c>
      <c r="B23" s="5" t="n">
        <v>-3937</v>
      </c>
      <c r="C23" s="5" t="n">
        <v>4170</v>
      </c>
    </row>
    <row r="24">
      <c r="A24" s="4" t="inlineStr">
        <is>
          <t>Accrued expenses and other liabilities</t>
        </is>
      </c>
      <c r="B24" s="5" t="n">
        <v>855</v>
      </c>
      <c r="C24" s="5" t="n">
        <v>30443</v>
      </c>
    </row>
    <row r="25">
      <c r="A25" s="4" t="inlineStr">
        <is>
          <t>Net cash provided by (used in) operating activities</t>
        </is>
      </c>
      <c r="B25" s="5" t="n">
        <v>17197</v>
      </c>
      <c r="C25" s="5" t="n">
        <v>73784</v>
      </c>
    </row>
    <row r="26">
      <c r="A26" s="3" t="inlineStr">
        <is>
          <t>Cash Flows From Investing Activities</t>
        </is>
      </c>
    </row>
    <row r="27">
      <c r="A27" s="4" t="inlineStr">
        <is>
          <t>Maturities of interest-bearing time deposits with other banks</t>
        </is>
      </c>
      <c r="B27" s="5" t="n">
        <v>1743</v>
      </c>
    </row>
    <row r="28">
      <c r="A28" s="4" t="inlineStr">
        <is>
          <t>Purchases of interest-bearing time deposits with other banks</t>
        </is>
      </c>
      <c r="B28" s="5" t="n">
        <v>-8706</v>
      </c>
    </row>
    <row r="29">
      <c r="A29" s="4" t="inlineStr">
        <is>
          <t>Maturities and principal receipts of investment securities</t>
        </is>
      </c>
      <c r="B29" s="5" t="n">
        <v>117533</v>
      </c>
      <c r="C29" s="5" t="n">
        <v>114433</v>
      </c>
    </row>
    <row r="30">
      <c r="A30" s="4" t="inlineStr">
        <is>
          <t>Sales of investment securities</t>
        </is>
      </c>
      <c r="B30" s="5" t="n">
        <v>99971</v>
      </c>
    </row>
    <row r="31">
      <c r="A31" s="4" t="inlineStr">
        <is>
          <t>Purchases of investment securities</t>
        </is>
      </c>
      <c r="B31" s="5" t="n">
        <v>-312381</v>
      </c>
      <c r="C31" s="5" t="n">
        <v>-117209</v>
      </c>
    </row>
    <row r="32">
      <c r="A32" s="4" t="inlineStr">
        <is>
          <t>Net decrease (increase) in loans</t>
        </is>
      </c>
      <c r="B32" s="5" t="n">
        <v>306630</v>
      </c>
      <c r="C32" s="5" t="n">
        <v>-177470</v>
      </c>
    </row>
    <row r="33">
      <c r="A33" s="4" t="inlineStr">
        <is>
          <t>Purchases of portfolio loans</t>
        </is>
      </c>
      <c r="B33" s="5" t="n">
        <v>-69465</v>
      </c>
    </row>
    <row r="34">
      <c r="A34" s="4" t="inlineStr">
        <is>
          <t>Proceeds from the sale of portfolio loans</t>
        </is>
      </c>
      <c r="C34" s="5" t="n">
        <v>173397</v>
      </c>
    </row>
    <row r="35">
      <c r="A35" s="4" t="inlineStr">
        <is>
          <t>Purchase of leasehold improvements and equipment</t>
        </is>
      </c>
      <c r="B35" s="5" t="n">
        <v>-494</v>
      </c>
      <c r="C35" s="5" t="n">
        <v>-1107</v>
      </c>
    </row>
    <row r="36">
      <c r="A36" s="4" t="inlineStr">
        <is>
          <t>Net cash provided by (used in) investing activities</t>
        </is>
      </c>
      <c r="B36" s="5" t="n">
        <v>134831</v>
      </c>
      <c r="C36" s="5" t="n">
        <v>-7956</v>
      </c>
    </row>
    <row r="37">
      <c r="A37" s="3" t="inlineStr">
        <is>
          <t>Cash Flows From Financing Activities</t>
        </is>
      </c>
    </row>
    <row r="38">
      <c r="A38" s="4" t="inlineStr">
        <is>
          <t>Net increase in deposits</t>
        </is>
      </c>
      <c r="B38" s="5" t="n">
        <v>599730</v>
      </c>
      <c r="C38" s="5" t="n">
        <v>119160</v>
      </c>
    </row>
    <row r="39">
      <c r="A39" s="4" t="inlineStr">
        <is>
          <t>Proceeds from advances from Federal Home Loan Bank</t>
        </is>
      </c>
      <c r="B39" s="5" t="n">
        <v>100000</v>
      </c>
      <c r="C39" s="5" t="n">
        <v>2461000</v>
      </c>
    </row>
    <row r="40">
      <c r="A40" s="4" t="inlineStr">
        <is>
          <t>Repayments of advances from Federal Home Loan Bank</t>
        </is>
      </c>
      <c r="B40" s="5" t="n">
        <v>-11000</v>
      </c>
      <c r="C40" s="5" t="n">
        <v>-2525000</v>
      </c>
    </row>
    <row r="41">
      <c r="A41" s="4" t="inlineStr">
        <is>
          <t>Repurchases of shares of common stock</t>
        </is>
      </c>
      <c r="B41" s="5" t="n">
        <v>-82</v>
      </c>
      <c r="C41" s="5" t="n">
        <v>-25723</v>
      </c>
    </row>
    <row r="42">
      <c r="A42" s="4" t="inlineStr">
        <is>
          <t>Dividends paid to shareholders</t>
        </is>
      </c>
      <c r="B42" s="5" t="n">
        <v>-499</v>
      </c>
      <c r="C42" s="5" t="n">
        <v>-1545</v>
      </c>
    </row>
    <row r="43">
      <c r="A43" s="4" t="inlineStr">
        <is>
          <t>Net cash provided by financing activities</t>
        </is>
      </c>
      <c r="B43" s="5" t="n">
        <v>688149</v>
      </c>
      <c r="C43" s="5" t="n">
        <v>27892</v>
      </c>
    </row>
    <row r="44">
      <c r="A44" s="4" t="inlineStr">
        <is>
          <t>Net change in cash and due from banks</t>
        </is>
      </c>
      <c r="B44" s="5" t="n">
        <v>840177</v>
      </c>
      <c r="C44" s="5" t="n">
        <v>93720</v>
      </c>
    </row>
    <row r="45">
      <c r="A45" s="4" t="inlineStr">
        <is>
          <t>Cash and due from banks at beginning of period</t>
        </is>
      </c>
      <c r="B45" s="5" t="n">
        <v>77819</v>
      </c>
      <c r="C45" s="5" t="n">
        <v>52526</v>
      </c>
    </row>
    <row r="46">
      <c r="A46" s="4" t="inlineStr">
        <is>
          <t>Cash and due from banks at end of period</t>
        </is>
      </c>
      <c r="B46" s="5" t="n">
        <v>917996</v>
      </c>
      <c r="C46" s="5" t="n">
        <v>146246</v>
      </c>
    </row>
    <row r="47">
      <c r="A47" s="3" t="inlineStr">
        <is>
          <t>Cash paid:</t>
        </is>
      </c>
    </row>
    <row r="48">
      <c r="A48" s="4" t="inlineStr">
        <is>
          <t>Interest</t>
        </is>
      </c>
      <c r="B48" s="5" t="n">
        <v>39837</v>
      </c>
      <c r="C48" s="5" t="n">
        <v>29667</v>
      </c>
    </row>
    <row r="49">
      <c r="A49" s="4" t="inlineStr">
        <is>
          <t>Income taxes</t>
        </is>
      </c>
      <c r="B49" s="5" t="n">
        <v>13897</v>
      </c>
      <c r="C49" s="5" t="n">
        <v>15946</v>
      </c>
    </row>
    <row r="50">
      <c r="A50" s="3" t="inlineStr">
        <is>
          <t>Noncash investing and financing activities:</t>
        </is>
      </c>
    </row>
    <row r="51">
      <c r="A51" s="4" t="inlineStr">
        <is>
          <t>Transfers of residential real estate loans to mortgage loans held for sale</t>
        </is>
      </c>
      <c r="C51" s="5" t="n">
        <v>169844</v>
      </c>
    </row>
    <row r="52">
      <c r="A52" s="4" t="inlineStr">
        <is>
          <t>Transfers of residential real estate loans from mortgage loans held for sale</t>
        </is>
      </c>
      <c r="B52" s="5" t="n">
        <v>399</v>
      </c>
      <c r="C52" s="5" t="n">
        <v>103</v>
      </c>
    </row>
    <row r="53">
      <c r="A53" s="4" t="inlineStr">
        <is>
          <t>Right-of-use assets obtained in exchange for new operating lease liabilities</t>
        </is>
      </c>
      <c r="B53" s="6" t="n">
        <v>3449</v>
      </c>
      <c r="C53" s="6" t="n">
        <v>7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2:38Z</dcterms:created>
  <dcterms:modified xmlns:dcterms="http://purl.org/dc/terms/" xmlns:xsi="http://www.w3.org/2001/XMLSchema-instance" xsi:type="dcterms:W3CDTF">2020-11-09T17:02:38Z</dcterms:modified>
</cp:coreProperties>
</file>